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RPORATE TRANSACTIONS" sheetId="10" state="visible" r:id="rId10"/>
    <sheet xmlns:r="http://schemas.openxmlformats.org/officeDocument/2006/relationships" name="INVENTORY" sheetId="11" state="visible" r:id="rId11"/>
    <sheet xmlns:r="http://schemas.openxmlformats.org/officeDocument/2006/relationships" name="RESTRICTED CASH"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RECLAMATION LIABILITIES" sheetId="15" state="visible" r:id="rId15"/>
    <sheet xmlns:r="http://schemas.openxmlformats.org/officeDocument/2006/relationships" name="OTHER LIABILITIES" sheetId="16" state="visible" r:id="rId16"/>
    <sheet xmlns:r="http://schemas.openxmlformats.org/officeDocument/2006/relationships" name="COMMON SHARES" sheetId="17" state="visible" r:id="rId17"/>
    <sheet xmlns:r="http://schemas.openxmlformats.org/officeDocument/2006/relationships" name="BASIC AND DILUTED LOSS PER SHAR" sheetId="18" state="visible" r:id="rId18"/>
    <sheet xmlns:r="http://schemas.openxmlformats.org/officeDocument/2006/relationships" name="SUPPLEMENTAL CASH FLOW INFORMAT" sheetId="19" state="visible" r:id="rId19"/>
    <sheet xmlns:r="http://schemas.openxmlformats.org/officeDocument/2006/relationships" name="REVENUE" sheetId="20" state="visible" r:id="rId20"/>
    <sheet xmlns:r="http://schemas.openxmlformats.org/officeDocument/2006/relationships" name="EXPLORATION, EVALUATION AND PRE" sheetId="21" state="visible" r:id="rId21"/>
    <sheet xmlns:r="http://schemas.openxmlformats.org/officeDocument/2006/relationships" name="OTHER EXPENSE AND OTHER INCOME" sheetId="22" state="visible" r:id="rId22"/>
    <sheet xmlns:r="http://schemas.openxmlformats.org/officeDocument/2006/relationships" name="INTEREST EXPENSE" sheetId="23" state="visible" r:id="rId23"/>
    <sheet xmlns:r="http://schemas.openxmlformats.org/officeDocument/2006/relationships" name="SEGMENTED INFORM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RPORATE TRANSACTION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LONG-TERM DEBT (Tables)" sheetId="39" state="visible" r:id="rId39"/>
    <sheet xmlns:r="http://schemas.openxmlformats.org/officeDocument/2006/relationships" name="RECLAMATION LIABILITIES (Tables" sheetId="40" state="visible" r:id="rId40"/>
    <sheet xmlns:r="http://schemas.openxmlformats.org/officeDocument/2006/relationships" name="OTHER LIABILITIES (Tables)" sheetId="41" state="visible" r:id="rId41"/>
    <sheet xmlns:r="http://schemas.openxmlformats.org/officeDocument/2006/relationships" name="COMMON SHARES (Tables)" sheetId="42" state="visible" r:id="rId42"/>
    <sheet xmlns:r="http://schemas.openxmlformats.org/officeDocument/2006/relationships" name="BASIC AND DILUTED LOSS PER SH_2" sheetId="43" state="visible" r:id="rId43"/>
    <sheet xmlns:r="http://schemas.openxmlformats.org/officeDocument/2006/relationships" name="SUPPLEMENTAL CASH FLOW INFORM_2" sheetId="44" state="visible" r:id="rId44"/>
    <sheet xmlns:r="http://schemas.openxmlformats.org/officeDocument/2006/relationships" name="REVENUE (Tables)" sheetId="45" state="visible" r:id="rId45"/>
    <sheet xmlns:r="http://schemas.openxmlformats.org/officeDocument/2006/relationships" name="EXPLORATION, EVALUATION AND P_2" sheetId="46" state="visible" r:id="rId46"/>
    <sheet xmlns:r="http://schemas.openxmlformats.org/officeDocument/2006/relationships" name="OTHER EXPENSE AND OTHER INCOME " sheetId="47" state="visible" r:id="rId47"/>
    <sheet xmlns:r="http://schemas.openxmlformats.org/officeDocument/2006/relationships" name="INTEREST EXPENSE (Tables)" sheetId="48" state="visible" r:id="rId48"/>
    <sheet xmlns:r="http://schemas.openxmlformats.org/officeDocument/2006/relationships" name="SEGMENTED INFORMATION (Tables)" sheetId="49" state="visible" r:id="rId49"/>
    <sheet xmlns:r="http://schemas.openxmlformats.org/officeDocument/2006/relationships" name="INCOME TAXES (Tables)" sheetId="50" state="visible" r:id="rId50"/>
    <sheet xmlns:r="http://schemas.openxmlformats.org/officeDocument/2006/relationships" name="FINANCIAL INSTRUM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ORPORATE TRANSACTIONS - Narrat" sheetId="54" state="visible" r:id="rId54"/>
    <sheet xmlns:r="http://schemas.openxmlformats.org/officeDocument/2006/relationships" name="CORPORATE TRANSACTIONS - Compon" sheetId="55" state="visible" r:id="rId55"/>
    <sheet xmlns:r="http://schemas.openxmlformats.org/officeDocument/2006/relationships" name="CORPORATE TRANSACTIONS - Fair V" sheetId="56" state="visible" r:id="rId56"/>
    <sheet xmlns:r="http://schemas.openxmlformats.org/officeDocument/2006/relationships" name="CORPORATE TRANSACTIONS - Fair_2" sheetId="57" state="visible" r:id="rId57"/>
    <sheet xmlns:r="http://schemas.openxmlformats.org/officeDocument/2006/relationships" name="INVENTORY - Summary of Inventor" sheetId="58" state="visible" r:id="rId58"/>
    <sheet xmlns:r="http://schemas.openxmlformats.org/officeDocument/2006/relationships" name="INVENTORY - Narrative (Details)" sheetId="59" state="visible" r:id="rId59"/>
    <sheet xmlns:r="http://schemas.openxmlformats.org/officeDocument/2006/relationships" name="RESTRICTED CASH - Narrative (De"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LONG-TERM DEBT - Schedule of Lo" sheetId="63" state="visible" r:id="rId63"/>
    <sheet xmlns:r="http://schemas.openxmlformats.org/officeDocument/2006/relationships" name="LONG-TERM DEBT - Narrative (Det" sheetId="64" state="visible" r:id="rId64"/>
    <sheet xmlns:r="http://schemas.openxmlformats.org/officeDocument/2006/relationships" name="LONG-TERM DEBT - Summary Of Out" sheetId="65" state="visible" r:id="rId65"/>
    <sheet xmlns:r="http://schemas.openxmlformats.org/officeDocument/2006/relationships" name="LONG-TERM DEBT - Summary Of Con" sheetId="66" state="visible" r:id="rId66"/>
    <sheet xmlns:r="http://schemas.openxmlformats.org/officeDocument/2006/relationships" name="RECLAMATION LIABILITIES - Narra" sheetId="67" state="visible" r:id="rId67"/>
    <sheet xmlns:r="http://schemas.openxmlformats.org/officeDocument/2006/relationships" name="RECLAMATION LIABILITIES - Sched" sheetId="68" state="visible" r:id="rId68"/>
    <sheet xmlns:r="http://schemas.openxmlformats.org/officeDocument/2006/relationships" name="RECLAMATION LIABILITIES - Sch_2" sheetId="69" state="visible" r:id="rId69"/>
    <sheet xmlns:r="http://schemas.openxmlformats.org/officeDocument/2006/relationships" name="OTHER LIABILITIES - Schedule of" sheetId="70" state="visible" r:id="rId70"/>
    <sheet xmlns:r="http://schemas.openxmlformats.org/officeDocument/2006/relationships" name="OTHER LIABILITIES - Narrative (" sheetId="71" state="visible" r:id="rId71"/>
    <sheet xmlns:r="http://schemas.openxmlformats.org/officeDocument/2006/relationships" name="OTHER LIABILITIES - Summary of " sheetId="72" state="visible" r:id="rId72"/>
    <sheet xmlns:r="http://schemas.openxmlformats.org/officeDocument/2006/relationships" name="COMMON SHARES - Summary Of Issu" sheetId="73" state="visible" r:id="rId73"/>
    <sheet xmlns:r="http://schemas.openxmlformats.org/officeDocument/2006/relationships" name="COMMON SHARES - Issued Share Ca" sheetId="74" state="visible" r:id="rId74"/>
    <sheet xmlns:r="http://schemas.openxmlformats.org/officeDocument/2006/relationships" name="COMMON SHARES - Share-Based Pay" sheetId="75" state="visible" r:id="rId75"/>
    <sheet xmlns:r="http://schemas.openxmlformats.org/officeDocument/2006/relationships" name="COMMON SHARES - Share Option Pl" sheetId="76" state="visible" r:id="rId76"/>
    <sheet xmlns:r="http://schemas.openxmlformats.org/officeDocument/2006/relationships" name="COMMON SHARES - Stock Options (" sheetId="77" state="visible" r:id="rId77"/>
    <sheet xmlns:r="http://schemas.openxmlformats.org/officeDocument/2006/relationships" name="COMMON SHARES - Stock Options O" sheetId="78" state="visible" r:id="rId78"/>
    <sheet xmlns:r="http://schemas.openxmlformats.org/officeDocument/2006/relationships" name="COMMON SHARES - Stock Options A" sheetId="79" state="visible" r:id="rId79"/>
    <sheet xmlns:r="http://schemas.openxmlformats.org/officeDocument/2006/relationships" name="COMMON SHARES - Restricted and " sheetId="80" state="visible" r:id="rId80"/>
    <sheet xmlns:r="http://schemas.openxmlformats.org/officeDocument/2006/relationships" name="BASIC AND DILUTED LOSS PER SH_3" sheetId="81" state="visible" r:id="rId81"/>
    <sheet xmlns:r="http://schemas.openxmlformats.org/officeDocument/2006/relationships" name="BASIC AND DILUTED LOSS PER SH_4" sheetId="82" state="visible" r:id="rId82"/>
    <sheet xmlns:r="http://schemas.openxmlformats.org/officeDocument/2006/relationships" name="SUPPLEMENTAL CASH FLOW INFORM_3" sheetId="83" state="visible" r:id="rId83"/>
    <sheet xmlns:r="http://schemas.openxmlformats.org/officeDocument/2006/relationships" name="SUPPLEMENTAL CASH FLOW INFORM_4" sheetId="84" state="visible" r:id="rId84"/>
    <sheet xmlns:r="http://schemas.openxmlformats.org/officeDocument/2006/relationships" name="SUPPLEMENTAL CASH FLOW INFORM_5" sheetId="85" state="visible" r:id="rId85"/>
    <sheet xmlns:r="http://schemas.openxmlformats.org/officeDocument/2006/relationships" name="REVENUE - Revenue by Customer A" sheetId="86" state="visible" r:id="rId86"/>
    <sheet xmlns:r="http://schemas.openxmlformats.org/officeDocument/2006/relationships" name="EXPLORATION, EVALUATION AND P_3" sheetId="87" state="visible" r:id="rId87"/>
    <sheet xmlns:r="http://schemas.openxmlformats.org/officeDocument/2006/relationships" name="OTHER EXPENSE AND OTHER INCOM_2" sheetId="88" state="visible" r:id="rId88"/>
    <sheet xmlns:r="http://schemas.openxmlformats.org/officeDocument/2006/relationships" name="INTEREST EXPENSE (Details)" sheetId="89" state="visible" r:id="rId89"/>
    <sheet xmlns:r="http://schemas.openxmlformats.org/officeDocument/2006/relationships" name="SEGMENTED INFORMATION - Operati" sheetId="90" state="visible" r:id="rId90"/>
    <sheet xmlns:r="http://schemas.openxmlformats.org/officeDocument/2006/relationships" name="INCOME TAXES - Schedule of Comp" sheetId="91" state="visible" r:id="rId91"/>
    <sheet xmlns:r="http://schemas.openxmlformats.org/officeDocument/2006/relationships" name="INCOME TAXES - Schedule of Co_2" sheetId="92" state="visible" r:id="rId92"/>
    <sheet xmlns:r="http://schemas.openxmlformats.org/officeDocument/2006/relationships" name="INCOME TAXES - Schedule of Loss" sheetId="93" state="visible" r:id="rId93"/>
    <sheet xmlns:r="http://schemas.openxmlformats.org/officeDocument/2006/relationships" name="INCOME TAXES - Schedule of Effe" sheetId="94" state="visible" r:id="rId94"/>
    <sheet xmlns:r="http://schemas.openxmlformats.org/officeDocument/2006/relationships" name="INCOME TAXES - Movement in Net "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INCOME TAXES - Summary of Valua" sheetId="98" state="visible" r:id="rId98"/>
    <sheet xmlns:r="http://schemas.openxmlformats.org/officeDocument/2006/relationships" name="COMMITMENTS AND CONTINGENCIES (" sheetId="99" state="visible" r:id="rId99"/>
    <sheet xmlns:r="http://schemas.openxmlformats.org/officeDocument/2006/relationships" name="FINANCIAL INSTRUMENTS - Fair Va" sheetId="100" state="visible" r:id="rId100"/>
    <sheet xmlns:r="http://schemas.openxmlformats.org/officeDocument/2006/relationships" name="FINANCIAL INSTRUMENTS - Schedul" sheetId="101" state="visible" r:id="rId101"/>
    <sheet xmlns:r="http://schemas.openxmlformats.org/officeDocument/2006/relationships" name="FINANCIAL INSTRUMENTS - Valuati"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_(&quot;$ &quot;#,##0.000_);_(&quot;$ &quot;(#,##0.00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82</t>
        </is>
      </c>
      <c r="C9" s="4" t="inlineStr">
        <is>
          <t xml:space="preserve"> </t>
        </is>
      </c>
      <c r="D9" s="4" t="inlineStr">
        <is>
          <t xml:space="preserve"> </t>
        </is>
      </c>
    </row>
    <row r="10">
      <c r="A10" s="4" t="inlineStr">
        <is>
          <t>Entity Registrant Name</t>
        </is>
      </c>
      <c r="B10" s="4" t="inlineStr">
        <is>
          <t>I-80 GOLD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5190 Neil Road</t>
        </is>
      </c>
      <c r="C12" s="4" t="inlineStr">
        <is>
          <t xml:space="preserve"> </t>
        </is>
      </c>
      <c r="D12" s="4" t="inlineStr">
        <is>
          <t xml:space="preserve"> </t>
        </is>
      </c>
    </row>
    <row r="13">
      <c r="A13" s="4" t="inlineStr">
        <is>
          <t>Entity Address, Address Line Two</t>
        </is>
      </c>
      <c r="B13" s="4" t="inlineStr">
        <is>
          <t>Suite 460</t>
        </is>
      </c>
      <c r="C13" s="4" t="inlineStr">
        <is>
          <t xml:space="preserve"> </t>
        </is>
      </c>
      <c r="D13" s="4" t="inlineStr">
        <is>
          <t xml:space="preserve"> </t>
        </is>
      </c>
    </row>
    <row r="14">
      <c r="A14" s="4" t="inlineStr">
        <is>
          <t>Entity Address, City or Town</t>
        </is>
      </c>
      <c r="B14" s="4" t="inlineStr">
        <is>
          <t>Reno</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502</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525-6450</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IAUX</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5688462</v>
      </c>
    </row>
    <row r="34">
      <c r="A34" s="4" t="inlineStr">
        <is>
          <t>Common Shares Outstanding</t>
        </is>
      </c>
      <c r="B34" s="4" t="inlineStr">
        <is>
          <t xml:space="preserve"> </t>
        </is>
      </c>
      <c r="C34" s="6" t="n">
        <v>443358811</v>
      </c>
      <c r="D34" s="4" t="inlineStr">
        <is>
          <t xml:space="preserve"> </t>
        </is>
      </c>
    </row>
    <row r="35">
      <c r="A35" s="4" t="inlineStr">
        <is>
          <t>Documents Incorporated by Reference</t>
        </is>
      </c>
      <c r="B35" s="4" t="inlineStr">
        <is>
          <t>Certain portions of the registrant’s definitive proxy statement to be filed with the Securities and Exchange Commission pursuant to Regulation 14A not later than April 30, 2025, in connection with the registrant’s fiscal year 2024 annual meeting of shareholders,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853962</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Tax Identification Number</t>
        </is>
      </c>
      <c r="B40" s="4" t="inlineStr">
        <is>
          <t>00-00000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ORPORATE TRANSACTIONS</t>
        </is>
      </c>
      <c r="B4" s="4" t="inlineStr">
        <is>
          <t>CORPORATE TRANSACTIONS Acquisition of Paycore On May 5, 2023, the Company completed the acquisition of Paycore Minerals Inc. ("Paycore"). Paycore’s principal asset is the FAD property that is host to the FAD deposit located immediately south of, and adjoining, the Company’s Ruby Hill Property located in Eureka County, Nevada. The acquisition consolidates the northern portion of the Eureka District, increasing the Company’s land package at Ruby Hill. The Company acquired 100% of the issued and outstanding shares of Paycore at an exchange ratio of 0.68 i-80 Gold common share for each Paycore common share held (the “Exchange Ratio”). All outstanding options and warrants of Paycore that were not exercised prior to the acquisition date were replaced with i-80 Gold options and warrants, as adjusted in accordance with the Exchange Ratio. The Paycore acquisition was accounted for as an asset acquisition as management determined that substantially all the fair value of the gross assets acquired were concentrated on the FAD mineral property. The components of consideration that were paid is detailed in the table below: Components of consideration paid: Share consideration (i) $ 66,037 Common shares issued in relation to contingent value rights (ii) 12,750 Replacement warrants (iii) 2,675 Replacement options (iii) 2,515 Previously held interest (iv) 4,116 Transaction costs 323 $ 88,416 (i) The fair value of 25,488,584 common shares issued to Paycore shareholders was determined using the Company's share price of C$3.46 per share on the acquisition date. (ii) Following completion of the arrangement and in accordance with the Amendment to the Contingent Value Rights Agreement dated February 26, 2023 among the Company, Paycore, Golden Hill Mining LLC, and Waterton Nevada Splitter, LLC and Waterton Nevada Splitter II, LLC (collectively, "Waterton"), all of the obligations outstanding under the outstanding contingent value rights agreement between Paycore, Golden Hill Mining LLC and Waterton dated April 20, 2022, with an aggregate value of $12.75 million were satisfied through the issuance of 5,016,991 i-80 Gold common shares to Waterton on May 9, 2023. The fair value of 5,016,991 common shares issued to Waterton was determined using the Company's share price of C$3.46 per share on the acquisition date. (iii) The fair value of 1,727,200 replacement options and 3,755,257 replacement warrants was determined using the Black-Scholes pricing model with the following assumptions: Stock Options Warrants Risk-free rate 3.55% to 3.91% 3.66% to 4.52% Expected life 18 to 29 months 12 to 24 months Expected volatility 52% to 56% 52% to 58% Share price C$3.46 C$3.46 (iv) On May 5, 2023 and immediately prior to the Paycore acquisition the Company owned 2,336,200 Paycore common shares. The Company's investment in Paycore was remeasured at fair value on the acquisition date using the Exchange Ratio and the Company's share price of C$3.46 per share on the acquisition date with the change in fair value recognized t hrough the consolidated statement of operations as further described in Note 15 of these Financial Statements. The table below presents the fair values of the assets acquired and liabilities assumed at the date of acquisition: Net assets acquired: Cash $ 10,027 Other assets 206 Mineral properties 92,081 Accounts payable (35) Deferred tax liability (13,863) Fair value of net assets acquired $ 88,416 Ruby Hill Property During the fourth quarter of 2023 the Company entered into a non-binding term sheet in connection with a potential joint venture with an arm's length party at the Company's Ruby Hill property. In connection with the term sheet, the Company granted the potential partner exclusivity for a period of 120 days subject to extension for an additional 60-day period, in order to complete metallurgical due diligence and negotiate definitive documents. During the exclusivity period, the Company completed a drill campaign, funded by the potential partner. During the first quarter of 2024, the Company received funding of $2.1 million from the potential partner for costs incurred in relation to the potential joint venture. The Company has elected to no longer proceed with joint venture discus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isclosur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y liability</t>
        </is>
      </c>
      <c r="B3" s="5" t="n">
        <v>4623</v>
      </c>
      <c r="C3" s="5" t="n">
        <v>4467</v>
      </c>
    </row>
    <row r="4">
      <c r="A4" s="4" t="inlineStr">
        <is>
          <t>Share based payments</t>
        </is>
      </c>
      <c r="B4" s="6" t="n">
        <v>790</v>
      </c>
      <c r="C4" s="6" t="n">
        <v>1184</v>
      </c>
    </row>
    <row r="5">
      <c r="A5" s="4" t="inlineStr">
        <is>
          <t>Fair Value, Recurring | Fair Value, Inputs, Level 1 | 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y liability</t>
        </is>
      </c>
      <c r="B7" s="6" t="n">
        <v>4623</v>
      </c>
      <c r="C7" s="6" t="n">
        <v>4467</v>
      </c>
    </row>
    <row r="8">
      <c r="A8" s="4" t="inlineStr">
        <is>
          <t>Fair Value, Recurring | Fair Value, Inputs, 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y liability</t>
        </is>
      </c>
      <c r="B10" s="6" t="n">
        <v>4623</v>
      </c>
      <c r="C10" s="6" t="n">
        <v>4467</v>
      </c>
    </row>
    <row r="11">
      <c r="A11" s="4" t="inlineStr">
        <is>
          <t>Fair Value, Recurring | Fair Value, Inputs, Level 2 | 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are based payments</t>
        </is>
      </c>
      <c r="B13" s="6" t="n">
        <v>790</v>
      </c>
      <c r="C13" s="6" t="n">
        <v>1184</v>
      </c>
    </row>
    <row r="14">
      <c r="A14" s="4" t="inlineStr">
        <is>
          <t>Fair Value, Recurring | Fair Value, Inputs, Level 2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are based payments</t>
        </is>
      </c>
      <c r="B16" s="5" t="n">
        <v>790</v>
      </c>
      <c r="C16" s="5" t="n">
        <v>11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air Value Measurements Using Significant Unobservable Inputs (Details) - USD ($) $ in Thousands</t>
        </is>
      </c>
      <c r="B1" s="2" t="inlineStr">
        <is>
          <t>12 Months Ended</t>
        </is>
      </c>
    </row>
    <row r="2">
      <c r="B2" s="2" t="inlineStr">
        <is>
          <t>Dec. 31, 2024</t>
        </is>
      </c>
      <c r="C2" s="2" t="inlineStr">
        <is>
          <t>Dec. 31, 2023</t>
        </is>
      </c>
    </row>
    <row r="3">
      <c r="A3" s="4" t="inlineStr">
        <is>
          <t>Silver Purchase Agreement - silver price derivative</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Beginning balance</t>
        </is>
      </c>
      <c r="B5" s="5" t="n">
        <v>1898</v>
      </c>
      <c r="C5" s="5" t="n">
        <v>1898</v>
      </c>
    </row>
    <row r="6">
      <c r="A6" s="4" t="inlineStr">
        <is>
          <t>Repayment</t>
        </is>
      </c>
      <c r="B6" s="6" t="n">
        <v>0</v>
      </c>
      <c r="C6" s="6" t="n">
        <v>0</v>
      </c>
    </row>
    <row r="7">
      <c r="A7" s="4" t="inlineStr">
        <is>
          <t>Fair value adjustments</t>
        </is>
      </c>
      <c r="B7" s="6" t="n">
        <v>-9897</v>
      </c>
      <c r="C7" s="6" t="n">
        <v>0</v>
      </c>
    </row>
    <row r="8">
      <c r="A8" s="4" t="inlineStr">
        <is>
          <t>Ending balance</t>
        </is>
      </c>
      <c r="B8" s="6" t="n">
        <v>-7999</v>
      </c>
      <c r="C8" s="6" t="n">
        <v>1898</v>
      </c>
    </row>
    <row r="9">
      <c r="A9" s="4" t="inlineStr">
        <is>
          <t>Gold Prepay - gold price derivative</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Beginning balance</t>
        </is>
      </c>
      <c r="B11" s="6" t="n">
        <v>-1676</v>
      </c>
      <c r="C11" s="6" t="n">
        <v>2916</v>
      </c>
    </row>
    <row r="12">
      <c r="A12" s="4" t="inlineStr">
        <is>
          <t>Repayment</t>
        </is>
      </c>
      <c r="B12" s="6" t="n">
        <v>0</v>
      </c>
      <c r="C12" s="6" t="n">
        <v>0</v>
      </c>
    </row>
    <row r="13">
      <c r="A13" s="4" t="inlineStr">
        <is>
          <t>Fair value adjustments</t>
        </is>
      </c>
      <c r="B13" s="6" t="n">
        <v>-7989</v>
      </c>
      <c r="C13" s="6" t="n">
        <v>-4592</v>
      </c>
    </row>
    <row r="14">
      <c r="A14" s="4" t="inlineStr">
        <is>
          <t>Ending balance</t>
        </is>
      </c>
      <c r="B14" s="6" t="n">
        <v>-9665</v>
      </c>
      <c r="C14" s="6" t="n">
        <v>-1676</v>
      </c>
    </row>
    <row r="15">
      <c r="A15" s="4" t="inlineStr">
        <is>
          <t>Convertible Loans | Orion</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Liability, beginning balance</t>
        </is>
      </c>
      <c r="B17" s="6" t="n">
        <v>-9028</v>
      </c>
      <c r="C17" s="6" t="n">
        <v>-27029</v>
      </c>
    </row>
    <row r="18">
      <c r="A18" s="4" t="inlineStr">
        <is>
          <t>Repayment</t>
        </is>
      </c>
      <c r="B18" s="6" t="n">
        <v>0</v>
      </c>
      <c r="C18" s="6" t="n">
        <v>0</v>
      </c>
    </row>
    <row r="19">
      <c r="A19" s="4" t="inlineStr">
        <is>
          <t>Fair value adjustments</t>
        </is>
      </c>
      <c r="B19" s="6" t="n">
        <v>8692</v>
      </c>
      <c r="C19" s="6" t="n">
        <v>18001</v>
      </c>
    </row>
    <row r="20">
      <c r="A20" s="4" t="inlineStr">
        <is>
          <t>Liability, ending balance</t>
        </is>
      </c>
      <c r="B20" s="6" t="n">
        <v>-336</v>
      </c>
      <c r="C20" s="6" t="n">
        <v>-9028</v>
      </c>
    </row>
    <row r="21">
      <c r="A21" s="4" t="inlineStr">
        <is>
          <t>Convertible Loans | Sprott</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Liability, beginning balance</t>
        </is>
      </c>
      <c r="B23" s="6" t="n">
        <v>-1459</v>
      </c>
      <c r="C23" s="6" t="n">
        <v>-5299</v>
      </c>
    </row>
    <row r="24">
      <c r="A24" s="4" t="inlineStr">
        <is>
          <t>Repayment</t>
        </is>
      </c>
      <c r="B24" s="6" t="n">
        <v>0</v>
      </c>
      <c r="C24" s="6" t="n">
        <v>0</v>
      </c>
    </row>
    <row r="25">
      <c r="A25" s="4" t="inlineStr">
        <is>
          <t>Fair value adjustments</t>
        </is>
      </c>
      <c r="B25" s="6" t="n">
        <v>1426</v>
      </c>
      <c r="C25" s="6" t="n">
        <v>3840</v>
      </c>
    </row>
    <row r="26">
      <c r="A26" s="4" t="inlineStr">
        <is>
          <t>Liability, ending balance</t>
        </is>
      </c>
      <c r="B26" s="6" t="n">
        <v>-33</v>
      </c>
      <c r="C26" s="6" t="n">
        <v>-1459</v>
      </c>
    </row>
    <row r="27">
      <c r="A27" s="4" t="inlineStr">
        <is>
          <t>Contingent Consideration</t>
        </is>
      </c>
      <c r="B27" s="4" t="inlineStr">
        <is>
          <t xml:space="preserve"> </t>
        </is>
      </c>
      <c r="C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row>
    <row r="29">
      <c r="A29" s="4" t="inlineStr">
        <is>
          <t>Liability, beginning balance</t>
        </is>
      </c>
      <c r="B29" s="6" t="n">
        <v>-4898</v>
      </c>
      <c r="C29" s="6" t="n">
        <v>-4541</v>
      </c>
    </row>
    <row r="30">
      <c r="A30" s="4" t="inlineStr">
        <is>
          <t>Repayment</t>
        </is>
      </c>
      <c r="B30" s="6" t="n">
        <v>5000</v>
      </c>
      <c r="C30" s="6" t="n">
        <v>0</v>
      </c>
    </row>
    <row r="31">
      <c r="A31" s="4" t="inlineStr">
        <is>
          <t>Fair value adjustments</t>
        </is>
      </c>
      <c r="B31" s="6" t="n">
        <v>-102</v>
      </c>
      <c r="C31" s="6" t="n">
        <v>-357</v>
      </c>
    </row>
    <row r="32">
      <c r="A32" s="4" t="inlineStr">
        <is>
          <t>Liability, ending balance</t>
        </is>
      </c>
      <c r="B32" s="6" t="n">
        <v>0</v>
      </c>
      <c r="C32" s="6" t="n">
        <v>-4898</v>
      </c>
    </row>
    <row r="33">
      <c r="A33" s="4" t="inlineStr">
        <is>
          <t>Deferred consideration</t>
        </is>
      </c>
      <c r="B33" s="4" t="inlineStr">
        <is>
          <t xml:space="preserve"> </t>
        </is>
      </c>
      <c r="C33" s="4" t="inlineStr">
        <is>
          <t xml:space="preserve"> </t>
        </is>
      </c>
    </row>
    <row r="34">
      <c r="A34" s="3" t="inlineStr">
        <is>
          <t>Fair Value, Liabilities Measured on Recurring Basis, Unobservable Input Reconciliation, Calculation [Roll Forward]</t>
        </is>
      </c>
      <c r="B34" s="4" t="inlineStr">
        <is>
          <t xml:space="preserve"> </t>
        </is>
      </c>
      <c r="C34" s="4" t="inlineStr">
        <is>
          <t xml:space="preserve"> </t>
        </is>
      </c>
    </row>
    <row r="35">
      <c r="A35" s="4" t="inlineStr">
        <is>
          <t>Liability, beginning balance</t>
        </is>
      </c>
      <c r="B35" s="6" t="n">
        <v>0</v>
      </c>
      <c r="C35" s="6" t="n">
        <v>-45805</v>
      </c>
    </row>
    <row r="36">
      <c r="A36" s="4" t="inlineStr">
        <is>
          <t>Repayment</t>
        </is>
      </c>
      <c r="B36" s="6" t="n">
        <v>0</v>
      </c>
      <c r="C36" s="6" t="n">
        <v>47000</v>
      </c>
    </row>
    <row r="37">
      <c r="A37" s="4" t="inlineStr">
        <is>
          <t>Fair value adjustments</t>
        </is>
      </c>
      <c r="B37" s="6" t="n">
        <v>0</v>
      </c>
      <c r="C37" s="6" t="n">
        <v>-1195</v>
      </c>
    </row>
    <row r="38">
      <c r="A38" s="4" t="inlineStr">
        <is>
          <t>Liability, ending balance</t>
        </is>
      </c>
      <c r="B38" s="5" t="n">
        <v>0</v>
      </c>
      <c r="C38" s="5"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25" customWidth="1" min="5" max="5"/>
  </cols>
  <sheetData>
    <row r="1">
      <c r="A1" s="1" t="inlineStr">
        <is>
          <t>FINANCIAL INSTRUMENTS - Valuation Techniques used to Determine Fair Values (Details) oz in Thousands</t>
        </is>
      </c>
      <c r="B1" s="2" t="inlineStr">
        <is>
          <t>Apr. 15, 2021 oz</t>
        </is>
      </c>
      <c r="C1" s="2" t="inlineStr">
        <is>
          <t>Dec. 31, 2024 derivative</t>
        </is>
      </c>
      <c r="D1" s="2" t="inlineStr">
        <is>
          <t>Dec. 31, 2023</t>
        </is>
      </c>
      <c r="E1" s="2" t="inlineStr">
        <is>
          <t>Dec. 13, 2021 derivative</t>
        </is>
      </c>
    </row>
    <row r="2">
      <c r="A2" s="4" t="inlineStr">
        <is>
          <t>Osgood Mining Company LLC</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period</t>
        </is>
      </c>
      <c r="B4" s="4" t="inlineStr">
        <is>
          <t>60 days</t>
        </is>
      </c>
      <c r="C4" s="4" t="inlineStr">
        <is>
          <t xml:space="preserve"> </t>
        </is>
      </c>
      <c r="D4" s="4" t="inlineStr">
        <is>
          <t xml:space="preserve"> </t>
        </is>
      </c>
      <c r="E4" s="4" t="inlineStr">
        <is>
          <t xml:space="preserve"> </t>
        </is>
      </c>
    </row>
    <row r="5">
      <c r="A5" s="4" t="inlineStr">
        <is>
          <t>Contingent consideration, price payment | oz</t>
        </is>
      </c>
      <c r="B5" s="6" t="n">
        <v>2</v>
      </c>
      <c r="C5" s="4" t="inlineStr">
        <is>
          <t xml:space="preserve"> </t>
        </is>
      </c>
      <c r="D5" s="4" t="inlineStr">
        <is>
          <t xml:space="preserve"> </t>
        </is>
      </c>
      <c r="E5" s="4" t="inlineStr">
        <is>
          <t xml:space="preserve"> </t>
        </is>
      </c>
    </row>
    <row r="6">
      <c r="A6" s="4" t="inlineStr">
        <is>
          <t>Silver Purchase Agreement - silver price derivative</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Number of embedded derivatives | derivative</t>
        </is>
      </c>
      <c r="B8" s="4" t="inlineStr">
        <is>
          <t xml:space="preserve"> </t>
        </is>
      </c>
      <c r="C8" s="6" t="n">
        <v>2</v>
      </c>
      <c r="D8" s="4" t="inlineStr">
        <is>
          <t xml:space="preserve"> </t>
        </is>
      </c>
      <c r="E8" s="6" t="n">
        <v>2</v>
      </c>
    </row>
    <row r="9">
      <c r="A9" s="4" t="inlineStr">
        <is>
          <t>Fair Value, Inputs, Level 3 | Measurement Input, Discount Rate | Valuation Technique, Discounted Cash Flow</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measurement input</t>
        </is>
      </c>
      <c r="B11" s="4" t="inlineStr">
        <is>
          <t xml:space="preserve"> </t>
        </is>
      </c>
      <c r="C11" s="4" t="inlineStr">
        <is>
          <t xml:space="preserve"> </t>
        </is>
      </c>
      <c r="D11" s="14" t="n">
        <v>0.075</v>
      </c>
      <c r="E11" s="4" t="inlineStr">
        <is>
          <t xml:space="preserve"> </t>
        </is>
      </c>
    </row>
    <row r="12">
      <c r="A12" s="4" t="inlineStr">
        <is>
          <t>Deferred consideration, measurement input</t>
        </is>
      </c>
      <c r="B12" s="4" t="inlineStr">
        <is>
          <t xml:space="preserve"> </t>
        </is>
      </c>
      <c r="C12" s="14" t="n">
        <v>0.075</v>
      </c>
      <c r="D12" s="4" t="inlineStr">
        <is>
          <t xml:space="preserve"> </t>
        </is>
      </c>
      <c r="E12" s="4" t="inlineStr">
        <is>
          <t xml:space="preserve"> </t>
        </is>
      </c>
    </row>
    <row r="13">
      <c r="A13" s="4" t="inlineStr">
        <is>
          <t>Fair Value, Inputs, Level 3 | Silver Purchase Agreement - silver price derivative</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Conversion ratio of gold to silver delivery</t>
        </is>
      </c>
      <c r="B15" s="4" t="inlineStr">
        <is>
          <t xml:space="preserve"> </t>
        </is>
      </c>
      <c r="C15" s="6" t="n">
        <v>75</v>
      </c>
      <c r="D15" s="4" t="inlineStr">
        <is>
          <t xml:space="preserve"> </t>
        </is>
      </c>
      <c r="E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1" customWidth="1" min="2" max="2"/>
    <col width="42" customWidth="1" min="3" max="3"/>
    <col width="29" customWidth="1" min="4" max="4"/>
    <col width="40" customWidth="1" min="5" max="5"/>
    <col width="16" customWidth="1" min="6" max="6"/>
    <col width="29" customWidth="1" min="7" max="7"/>
    <col width="29" customWidth="1" min="8" max="8"/>
  </cols>
  <sheetData>
    <row r="1">
      <c r="A1" s="1" t="inlineStr">
        <is>
          <t>SUBSEQUENT EVENTS (Details) $ / shares in Units, shares in Millions, $ in Millions, $ in Millions</t>
        </is>
      </c>
      <c r="G1" s="2" t="inlineStr">
        <is>
          <t>3 Months Ended</t>
        </is>
      </c>
      <c r="H1" s="2" t="inlineStr">
        <is>
          <t>5 Months Ended</t>
        </is>
      </c>
    </row>
    <row r="2">
      <c r="B2" s="2" t="inlineStr">
        <is>
          <t>Feb. 28, 2025 USD ($) d shares</t>
        </is>
      </c>
      <c r="C2" s="2" t="inlineStr">
        <is>
          <t>Feb. 28, 2025 CAD ($) d $ / shares shares</t>
        </is>
      </c>
      <c r="D2" s="2" t="inlineStr">
        <is>
          <t>Jan. 31, 2025 USD ($) shares</t>
        </is>
      </c>
      <c r="E2" s="2" t="inlineStr">
        <is>
          <t>Jan. 31, 2025 CAD ($) $ / shares shares</t>
        </is>
      </c>
      <c r="F2" s="2" t="inlineStr">
        <is>
          <t>Feb. 22, 2023 d</t>
        </is>
      </c>
      <c r="G2" s="2" t="inlineStr">
        <is>
          <t>Mar. 31, 2025 USD ($) shares</t>
        </is>
      </c>
      <c r="H2" s="2" t="inlineStr">
        <is>
          <t>Dec. 31, 2024 USD ($) shares</t>
        </is>
      </c>
    </row>
    <row r="3">
      <c r="A3" s="4" t="inlineStr">
        <is>
          <t>Convertible Loans | Convertible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hreshold trading days | d</t>
        </is>
      </c>
      <c r="B5" s="4" t="inlineStr">
        <is>
          <t xml:space="preserve"> </t>
        </is>
      </c>
      <c r="C5" s="4" t="inlineStr">
        <is>
          <t xml:space="preserve"> </t>
        </is>
      </c>
      <c r="D5" s="4" t="inlineStr">
        <is>
          <t xml:space="preserve"> </t>
        </is>
      </c>
      <c r="E5" s="4" t="inlineStr">
        <is>
          <t xml:space="preserve"> </t>
        </is>
      </c>
      <c r="F5" s="6" t="n">
        <v>120</v>
      </c>
      <c r="G5" s="4" t="inlineStr">
        <is>
          <t xml:space="preserve"> </t>
        </is>
      </c>
      <c r="H5" s="4" t="inlineStr">
        <is>
          <t xml:space="preserve"> </t>
        </is>
      </c>
    </row>
    <row r="6">
      <c r="A6" s="4" t="inlineStr">
        <is>
          <t>Debt conversion percentage</t>
        </is>
      </c>
      <c r="B6" s="4" t="inlineStr">
        <is>
          <t xml:space="preserve"> </t>
        </is>
      </c>
      <c r="C6" s="4" t="inlineStr">
        <is>
          <t xml:space="preserve"> </t>
        </is>
      </c>
      <c r="D6" s="4" t="inlineStr">
        <is>
          <t xml:space="preserve"> </t>
        </is>
      </c>
      <c r="E6" s="4" t="inlineStr">
        <is>
          <t xml:space="preserve"> </t>
        </is>
      </c>
      <c r="F6" s="8" t="n">
        <v>1.5</v>
      </c>
      <c r="G6" s="4" t="inlineStr">
        <is>
          <t xml:space="preserve"> </t>
        </is>
      </c>
      <c r="H6" s="4" t="inlineStr">
        <is>
          <t xml:space="preserve"> </t>
        </is>
      </c>
    </row>
    <row r="7">
      <c r="A7" s="4" t="inlineStr">
        <is>
          <t>Consecutive trading days | d</t>
        </is>
      </c>
      <c r="B7" s="4" t="inlineStr">
        <is>
          <t xml:space="preserve"> </t>
        </is>
      </c>
      <c r="C7" s="4" t="inlineStr">
        <is>
          <t xml:space="preserve"> </t>
        </is>
      </c>
      <c r="D7" s="4" t="inlineStr">
        <is>
          <t xml:space="preserve"> </t>
        </is>
      </c>
      <c r="E7" s="4" t="inlineStr">
        <is>
          <t xml:space="preserve"> </t>
        </is>
      </c>
      <c r="F7" s="6" t="n">
        <v>20</v>
      </c>
      <c r="G7" s="4" t="inlineStr">
        <is>
          <t xml:space="preserve"> </t>
        </is>
      </c>
      <c r="H7" s="4" t="inlineStr">
        <is>
          <t xml:space="preserve"> </t>
        </is>
      </c>
    </row>
    <row r="8">
      <c r="A8" s="4" t="inlineStr">
        <is>
          <t>Redemption price, percentage</t>
        </is>
      </c>
      <c r="B8" s="4" t="inlineStr">
        <is>
          <t xml:space="preserve"> </t>
        </is>
      </c>
      <c r="C8" s="4" t="inlineStr">
        <is>
          <t xml:space="preserve"> </t>
        </is>
      </c>
      <c r="D8" s="4" t="inlineStr">
        <is>
          <t xml:space="preserve"> </t>
        </is>
      </c>
      <c r="E8" s="4" t="inlineStr">
        <is>
          <t xml:space="preserve"> </t>
        </is>
      </c>
      <c r="F8" s="8" t="n">
        <v>1.04</v>
      </c>
      <c r="G8" s="4" t="inlineStr">
        <is>
          <t xml:space="preserve"> </t>
        </is>
      </c>
      <c r="H8" s="4" t="inlineStr">
        <is>
          <t xml:space="preserve"> </t>
        </is>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22.4</v>
      </c>
    </row>
    <row r="12">
      <c r="A12" s="4" t="inlineStr">
        <is>
          <t>Total gross proceed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22.6</v>
      </c>
    </row>
    <row r="13">
      <c r="A13" s="4" t="inlineStr">
        <is>
          <t>Subsequent Event | 2025 Orio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 | shares</t>
        </is>
      </c>
      <c r="B15" s="4" t="inlineStr">
        <is>
          <t xml:space="preserve"> </t>
        </is>
      </c>
      <c r="C15" s="4" t="inlineStr">
        <is>
          <t xml:space="preserve"> </t>
        </is>
      </c>
      <c r="D15" s="6" t="n">
        <v>5</v>
      </c>
      <c r="E15" s="6" t="n">
        <v>5</v>
      </c>
      <c r="F15" s="4" t="inlineStr">
        <is>
          <t xml:space="preserve"> </t>
        </is>
      </c>
      <c r="G15" s="4" t="inlineStr">
        <is>
          <t xml:space="preserve"> </t>
        </is>
      </c>
      <c r="H15" s="4" t="inlineStr">
        <is>
          <t xml:space="preserve"> </t>
        </is>
      </c>
    </row>
    <row r="16">
      <c r="A16" s="4" t="inlineStr">
        <is>
          <t>Exercise price of warrants or rights (per share) | $ / shares</t>
        </is>
      </c>
      <c r="B16" s="4" t="inlineStr">
        <is>
          <t xml:space="preserve"> </t>
        </is>
      </c>
      <c r="C16" s="4" t="inlineStr">
        <is>
          <t xml:space="preserve"> </t>
        </is>
      </c>
      <c r="D16" s="4" t="inlineStr">
        <is>
          <t xml:space="preserve"> </t>
        </is>
      </c>
      <c r="E16" s="7" t="n">
        <v>1.01</v>
      </c>
      <c r="F16" s="4" t="inlineStr">
        <is>
          <t xml:space="preserve"> </t>
        </is>
      </c>
      <c r="G16" s="4" t="inlineStr">
        <is>
          <t xml:space="preserve"> </t>
        </is>
      </c>
      <c r="H16" s="4" t="inlineStr">
        <is>
          <t xml:space="preserve"> </t>
        </is>
      </c>
    </row>
    <row r="17">
      <c r="A17" s="4" t="inlineStr">
        <is>
          <t>Warrant expected life</t>
        </is>
      </c>
      <c r="B17" s="4" t="inlineStr">
        <is>
          <t xml:space="preserve"> </t>
        </is>
      </c>
      <c r="C17" s="4" t="inlineStr">
        <is>
          <t xml:space="preserve"> </t>
        </is>
      </c>
      <c r="D17" s="4" t="inlineStr">
        <is>
          <t xml:space="preserve"> </t>
        </is>
      </c>
      <c r="E17" s="4" t="inlineStr">
        <is>
          <t>4 months</t>
        </is>
      </c>
      <c r="F17" s="4" t="inlineStr">
        <is>
          <t xml:space="preserve"> </t>
        </is>
      </c>
      <c r="G17" s="4" t="inlineStr">
        <is>
          <t xml:space="preserve"> </t>
        </is>
      </c>
      <c r="H17" s="4" t="inlineStr">
        <is>
          <t xml:space="preserve"> </t>
        </is>
      </c>
    </row>
    <row r="18">
      <c r="A18" s="4" t="inlineStr">
        <is>
          <t>Subsequent Event | Convertible Loans | Convertible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shold trading days | d</t>
        </is>
      </c>
      <c r="B20" s="6" t="n">
        <v>5</v>
      </c>
      <c r="C20" s="6" t="n">
        <v>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olders discount percentage</t>
        </is>
      </c>
      <c r="B21" s="8" t="n">
        <v>0.15</v>
      </c>
      <c r="C21" s="8" t="n">
        <v>0.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percentage</t>
        </is>
      </c>
      <c r="B22" s="8" t="n">
        <v>0.85</v>
      </c>
      <c r="C22" s="8" t="n">
        <v>0.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ecutive trading days | d</t>
        </is>
      </c>
      <c r="B23" s="6" t="n">
        <v>10</v>
      </c>
      <c r="C23" s="6" t="n">
        <v>1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t>
        </is>
      </c>
      <c r="B24" s="8" t="n">
        <v>1.04</v>
      </c>
      <c r="C24" s="8" t="n">
        <v>1.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Prospectus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in shares) | shares</t>
        </is>
      </c>
      <c r="B27" s="6" t="n">
        <v>1</v>
      </c>
      <c r="C27" s="6" t="n">
        <v>1</v>
      </c>
      <c r="D27" s="12" t="n">
        <v>28.2</v>
      </c>
      <c r="E27" s="12" t="n">
        <v>28.2</v>
      </c>
      <c r="F27" s="4" t="inlineStr">
        <is>
          <t xml:space="preserve"> </t>
        </is>
      </c>
      <c r="G27" s="4" t="inlineStr">
        <is>
          <t xml:space="preserve"> </t>
        </is>
      </c>
      <c r="H27" s="4" t="inlineStr">
        <is>
          <t xml:space="preserve"> </t>
        </is>
      </c>
    </row>
    <row r="28">
      <c r="A28" s="4" t="inlineStr">
        <is>
          <t>Public offering (in dollars per shares) | $ / shares</t>
        </is>
      </c>
      <c r="B28" s="4" t="inlineStr">
        <is>
          <t xml:space="preserve"> </t>
        </is>
      </c>
      <c r="C28" s="7" t="n">
        <v>0.8</v>
      </c>
      <c r="D28" s="4" t="inlineStr">
        <is>
          <t xml:space="preserve"> </t>
        </is>
      </c>
      <c r="E28" s="7" t="n">
        <v>0.8</v>
      </c>
      <c r="F28" s="4" t="inlineStr">
        <is>
          <t xml:space="preserve"> </t>
        </is>
      </c>
      <c r="G28" s="4" t="inlineStr">
        <is>
          <t xml:space="preserve"> </t>
        </is>
      </c>
      <c r="H28" s="4" t="inlineStr">
        <is>
          <t xml:space="preserve"> </t>
        </is>
      </c>
    </row>
    <row r="29">
      <c r="A29" s="4" t="inlineStr">
        <is>
          <t>Total gross proceeds</t>
        </is>
      </c>
      <c r="B29" s="15" t="n">
        <v>0.6</v>
      </c>
      <c r="C29" s="15" t="n">
        <v>0.8</v>
      </c>
      <c r="D29" s="15" t="n">
        <v>15.6</v>
      </c>
      <c r="E29" s="15" t="n">
        <v>22.6</v>
      </c>
      <c r="F29" s="4" t="inlineStr">
        <is>
          <t xml:space="preserve"> </t>
        </is>
      </c>
      <c r="G29" s="4" t="inlineStr">
        <is>
          <t xml:space="preserve"> </t>
        </is>
      </c>
      <c r="H29" s="4" t="inlineStr">
        <is>
          <t xml:space="preserve"> </t>
        </is>
      </c>
    </row>
    <row r="30">
      <c r="A30" s="4" t="inlineStr">
        <is>
          <t>Subsequent Event | ATM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12" t="n">
        <v>4.3</v>
      </c>
      <c r="H32" s="4" t="inlineStr">
        <is>
          <t xml:space="preserve"> </t>
        </is>
      </c>
    </row>
    <row r="33">
      <c r="A33" s="4" t="inlineStr">
        <is>
          <t>Total gross proceeds | $</t>
        </is>
      </c>
      <c r="B33" s="4" t="inlineStr">
        <is>
          <t xml:space="preserve"> </t>
        </is>
      </c>
      <c r="C33" s="4" t="inlineStr">
        <is>
          <t xml:space="preserve"> </t>
        </is>
      </c>
      <c r="D33" s="4" t="inlineStr">
        <is>
          <t xml:space="preserve"> </t>
        </is>
      </c>
      <c r="E33" s="4" t="inlineStr">
        <is>
          <t xml:space="preserve"> </t>
        </is>
      </c>
      <c r="F33" s="4" t="inlineStr">
        <is>
          <t xml:space="preserve"> </t>
        </is>
      </c>
      <c r="G33" s="15" t="n">
        <v>2.5</v>
      </c>
      <c r="H33" s="4" t="inlineStr">
        <is>
          <t xml:space="preserve"> </t>
        </is>
      </c>
    </row>
  </sheetData>
  <mergeCells count="3">
    <mergeCell ref="B1:C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December 31, 2024 December 31, 2023 Mineralized material in stockpiles and on leach pads $ 9,634 $ 7,614 Work-in-process 2,133 778 Finished goods 195 896 Materials and supplies 3,369 2,099 Total inventory $ 15,331 $ 11,387 The amount of inventory recognized as an expense in cost of sales for the year ended December 31, 2024, was $64.6 million (2023 - $52.9 million). During the year ended December 31, 2024, the Company recognized, within cost of sales, inventory NRV adjustment of $13.1 million, relating primarily to Granite Creek stockpile and material on leach pads (2023 - $9.9 million, relating to heap leach material at Ruby Hill, Lone Tree and Granite Cree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t>
        </is>
      </c>
      <c r="B4" s="4" t="inlineStr">
        <is>
          <t>RESTRICTED CASH The Company has restricted cash relating to the reclamation for its Lone Tree and Ruby Hill properties. During the first quarter of 2024, $6.0 million in cash collateral was return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December 31, 2024 December 31, 2023 Pre-development and exploration properties (i) $ 363,228 $ 358,994 Buildings, plant and equipment (ii) 203,137 199,831 Construction-in-progress 24,448 25,820 Total 590,813 584,645 Accumulated depreciation 18,371 15,249 Net carrying amounts $ 572,442 $ 569,396 (i) Pre-Development, exploration properties as well as construction-in-progress are not subject to depletion. (ii) Included in buildings, plant and equipment are $160.2 million not subject to depreciation and amortization. Depreciation, depletion and amortization on property, plant and equipment during the year ended December 31, 2024 and 2023 include amounts allocated to: Year ended 2024 2023 Depreciation, depletion and amortization $ 1,489 $ 7,202 Recorded in exploration, evaluation and pre-development 270 189 Recorded in general and administrative 236 232 Recorded in property maintenance 1,205 1,088 3,200 8,711 Change in inventory 133 (3,713) Total depletion, depreciation and amortization $ 3,333 $ 4,9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Orion Convertible Loan Sprott Convertible Loan Convertible Debentures Gold Prepay Agreement Silver Purchase Agreement Other Total As at January 1, 2023 $ 38,232 $ 8,612 $ — $ 34,004 $ 32,446 $ 565 $ 113,859 Fair value on inception — — 61,906 16,277 — — 78,183 Additions and adjustments — 362 — — — 14 376 Amortization of finance costs 428 — 477 71 20 — 996 Principal repayment — (2,038) — (17,043) (6,231) (297) (25,609) Finance charge 8,104 1,352 4,557 8,867 3,427 — 26,307 As at December 31, 2023 46,764 8,288 66,940 42,176 29,662 282 194,112 Additions and adjustments — 390 — (1,777) (731) — (2,118) Amortization of finance costs 581 — 669 110 26 — 1,386 Principal repayment — (4,534) — (19,843) (8,508) (207) (33,092) Finance charge 9,776 1,315 5,841 11,052 3,125 — 31,109 As at December 31, 2024 $ 57,121 $ 5,459 $ 73,450 $ 31,718 $ 23,574 $ 75 $ 191,397 Less current portion — 5,459 — 23,626 8,693 64 37,842 Long-term portion $ 57,121 $ — $ 73,450 $ 8,092 $ 14,881 $ 11 $ 153,555 Orion Convertible Loan On December 13, 2021, the Company entered into a Convertible Credit Agreement with OMF Fund III (F) Ltd., an affiliate of Orion to borrow $50 million (the "Orion Convertible Loan"). The Orion Convertible Loan bears interest at a rate of 8.0% annually and matures on December 13, 2025. As at December 31, 2024, total principal and accrued interest was $63.9 million. The Orion Convertible Loan contains a change of control feature, a conversion feature, and a forced conversion feature that are considered embedded derivatives by the Company. The change of control feature and conversion feature are classified as derivative financial liabilities measured at fair value (Note 21). The forced conversion feature is not separated from the host contract as it is considered to be indexed to the Company's shares. During the period ended December 31, 2024, none of the features were exercised. The derivative financial liability was recorded at $13.6 million at inception and $0.3 million at December 31, 2024 (December 31, 2023 - $9.0 million). For the year ended December 31, 2024, the Company recorded a fair value gain of $8.7 million (2023 - $18.0 million) related to the valuation of the embedded derivatives through the statement of loss (Note 21 ). Interest expense is calculated by applying the effective interest rate of 18.64% to the host liability component. The effective interest rate is calculated based on the host liability component after deducting embedded derivatives and transactions costs. Interest accretion is included in interest expense. Orion is a related party (Note 19). The initial fair value of the convertible loan was determined using a market interest rate for an equivalent non-convertible loan at the issue date. The liability is subsequently recognized on an amortized cost basis until extinguished on change of control, conversion or maturity of the loan. On January 15, 2025, the Company amended and restated the Orion Convertible Loan (the “A&amp;R Orion Convertible Loan”). Pursuant to the A&amp;R Orion Convertible Loan, the maturity date was extended from December 13, 2025, to June 30, 2026 (Note 22). Sprott Convertible Loan On December 10, 2021, the Company entered into a Convertible Credit Agreement with a fund managed by Sprott Asset Management USA, Inc. and a fund managed by CNL Strategic Asset Management, LLC (“Sprott”) to borrow $10 million (the "Sprott Convertible Loan"). The Sprott Convertible Loan bears interest at a rate of 8.0% annually and matures on December 9, 2025. As at December 31, 2024, total principal and accrued interest was $5.9 million. The Sprott Convertible Loan contains a change of control feature, a conversion feature, and a forced conversion feature that are considered embedded derivatives by the Company. The change of control feature and conversion feature are classified as derivative financial liabilities measured at fair value (Note 21). The forced conversion feature is not separated from the host contract as it is considered to be indexed to the Company's shares. During the second quarter of 2023, Sprott converted $1.8 million in principal and $0.2 million in interest into 0.8 million common shares of the Company. During the fourth quarter of 2024, Sprott converted $3.6 million in principal and $0.9 million in interest into 2.1 million common shares of the Company. The derivative financial liability was recorded at $2.7 million at inception and $0.03 million at December 31, 2024 (December 31, 2023 - $1.5 million). For the year ended December 31, 2024, the Company recorded a fair value gain of $1.4 million (2023 - $3.8 million) related to the valuation of the embedded derivatives (N ote 21). Interest expense is calculated by applying the effective interest rate of 16.10% to the host liability component. The effective interest rate is calculated based on the host liability component after deducting embedded derivatives. Interest accretion is included in interest expense. Sprott is a related party (note 19). The initial fair value of the convertible loan was determined using a market interest rate for an equivalent non-convertible loan at the issue date. The liability is subsequently recognized on an amortized cost basis until extinguished on control, conversion or maturity of the loan. Under the Sprott Convertible Loan and Orion Convertible Loan (the "Convertible Loans"), if a change of control occurs prior to the maturity date, the Company shall make an offer to prepay the Convertible Loans in cash, in an amount equal to 101% of the then outstanding principal amount. Outstanding amounts under the Convertible Loans are convertible into common shares of the Company at any time prior to maturity at the option of the applicable respective lender (a) in the case of the outstanding principal, C$3.275 per common share, and (b) in the case of accrued and unpaid interest, subject to TSX approval, at the market price of the common shares on the TSX at time of the conversion of such interest. Commencing 120 days following the closing date of the Convertible Loans, on any date when the volume weighted average price equals or exceeds 150% of the conversion price for each of the preceding 20 days, the Company may at its option elect to require the lenders to convert at the conversion price all of the then outstanding principal amount and any accrued and unpaid interest into common shares of the Company. Convertible Debentures On February 22, 2023, the Company closed a private placement offering of $65 million principal amount of secured convertible debentures (the "Convertible Debentures") of the Company. The Convertible Debentures bear interest at a fixed rate of 8.0% per annum and will mature on February 22, 2027. Outstanding amounts under the Convertible Debentures are convertible into common shares of the Company at any time prior to maturity at the option of the applicable respective lender (a) in the case of the outstanding principal, $3.38 per common share, and (b) in the case of accrued and unpaid interest, subject to TSX approval, at the market price of the common shares at time of the conversion of such interest. As at December 31, 2024, total principal and accrued interest is $75.4 million. The Convertible Debentures contain a conversion feature, a change of control feature, and a forced conversion feature that are considered embedded derivatives by the Company and measured at fair value (Note 21). The conversion feature, change of control feature, and a forced conversion feature are classified as financial liabilities and not separated from the host liability component. The conversion feature and forced conversion feature are considered to be indexed to the Company's shares. During the period ended December 31, 2024, none of the features were exercised. Interest expense is calculated by applying the effective interest rate of 9.2% to the host liability component. The effective interest rate is calculated based on the host liability component after deducting transactions costs. Interest accretion is included in interest expense. Under the Convertible Debentures if a change of control occurs prior to the maturity date, the Company shall make an offer to prepay the Convertible Debentures in cash, in an amount equal to 104% of the then outstanding principal amount, plus accrued and unpaid interest on such Convertible Debentures up to, and including, the change of control purchase date. The holder of the Convertible Debentures shall have the right, at any time, to convert all or any portion of the principal amount of the Convertible Debentures into common shares of the Company at the conversion price of $3.38 per common share. The holder shall also have the option to elect to convert all or any portion of the accrued and unpaid interest into common shares at a price equal to the greater of (i) the conversion price, (ii) the current market price of the common shares on NYSE at the time of the conversion of such amounts owing, or (iii) 5-day VWAP of the common shares on the TSX. If after 120 days after the issue date and prior to the maturity date, the VWAP of the common shares of the Company as measured in U.S. dollars on the NYSE American equals or exceeds 150% of the conversion price for 20 consecutive trading days, the Company shall have right to convert all but not less than all of the principal amount of the Convertible Debentures, and subject to the approval of the TSX or any applicable stock exchange, all accrued and unpaid interest on the Convertible Debentures (however, that such conversion price of the accrued and unpaid interest must not be less than the VWAP of the common shares on the TSX during the five trading days immediately preceding the relevant date), into common shares at the conversion price. The Convertible Debentures are not redeemable prior to the maturity date. On February 28, 2025, the Company completed certain amendments to the Convertible Debentures (Note 22). Gold Prepay Agreement On December 13, 2021, the Company entered into a gold prepay agreement with Orion (the "Gold Prepay"). In April 2022, the Gold Prepay was amended to adjust the quantity of the quarterly deliveries of gold, but not the aggregate amount of gold, to be delivered by the Company to Orion over the term of the Gold Prepay. Under the terms of the amended Gold Prepay, in exchange for $41.9 million, the Company is required to deliver to Orion 3,100 ounces of gold for the quarter ending June 30, 2022, and thereafter, 2,100 ounces of gold per calendar quarter until September 30, 2025, for aggregate deliveries of 30,400 ounces of gold. On September 20, 2023, the Company entered into an A&amp;R Gold Prepay Agreement with Orion pursuant to which the Company received aggregate gross proceeds of $20.0 million (the "2023 Gold Prepay Accordion") structured as an additional accordion under the existing Gold Prepay Agreement. The 2023 Gold Prepay Accordion will be repaid through the delivery by the Company to Orion of 13,333 ounces of gold over a period of 12 quarters, being 1,110 ounces of gold per quarter over the delivery period with the first delivery being 1,123 ounces of gold. The first delivery will occur on March 31, 2024, and the last delivery will occur on December 31, 2026. On March 28, 2024, the Company entered into an amending agreement in relation to the A&amp;R Gold Prepay Agreement with Orion pursuant to which the March 31, 2024 quarterly delivery of 3,223 ounces of gold was extended from March 31, 2024, to April 15, 2024 (the "First Amending Agreement"). On April 24, 2024, the Company entered into a second amending agreement with Orion to amend the terms of the A&amp;R Gold Prepay Agreement (the “Second A&amp;R Gold Prepay Agreement"). In accordance with the terms of the Second A&amp;R Gold Prepay Agreement, Orion agreed to extend the deadline for the outstanding deliveries previously required to be made on or before April 15, 2024 under the A&amp;R Gold Prepay Agreement until May 10, 2024. In addition, if the Company meets the Gold Option Criteria (as defined below) it may elect to defer the deadline to deliver any of its quarterly gold delivery obligations for the 2024 calendar year (each instance, a “Gold Deferral”) by delivering to Orion, on or before September 30, 2025, the adjusted quarterly gold quantities (multiplied by 1.15 for gold deliveries made prior to June 30, 2025 and 1.19 for gold deliveries made thereafter). In order for the Company to implement a Gold Deferral, (i) it must be in compliance with the use of proceeds section as described in the Prospectus (the “Budget”) and (ii) after assuming the delivery of the applicable quarterly gold quantity on the applicable un-extended quarterly deadline, the Company would not have sufficient funds to remain in compliance with the Budget (collectively, the “Gold Option Criteria”). In addition, should the Company implement a Gold Deferral and complete an equity offering prior to September 30, 2025, the Company would be required to deliver gold ounces to Orion up to 34% of the net proceeds of such offering, in settlement of gold quantities outstanding under the Second A&amp;R Gold Prepay Agreement. The Company may request an increase in the prepayment by an additional amount not exceeding $50 million in aggregate in accordance with the terms of the Second A&amp;R Gold Prepay Agreement. The Second A&amp;R Gold Prepay Agreement is subject to standard conditions and covenants, including minimum cash balance and certain reporting requirements. In connection with the Second A&amp;R Gold Prepay Agreement the Company paid an amendment fee of $0.5 million to Orion. On June 28, 2024, the Company entered into a side letter agreement with Orion in relation to the June 30, 2024 quarterly delivery, whereby the Company agreed to deliver a minimum of 1,000 ounces of gold to Orion on or before July 1, 2024, and to deliver the remaining 2,210 ounces to Orion on or before August 31, 2024. In connection with the side letter agreement, the Company paid fees of $0.6 million to Orion. On December 31, 2024, the Company entered into a waiver and amending agreement whereby the December 31, 2024 quarterly delivery of 3,210 ounces of gold was extended from December 31, 2024, to March 31, 2025. In connection with the waiver and amending agreement, the Company paid fees of $0.7 million to Orion. The Gold Prepay Agreement is recognized as a financial liability at amortized cost and it contains an embedded derivative in relation to the embedded gold price within the agreement that is measured at fair value each reporting period (Note 9 (iv) and Note 21). Interest expense is calculated by applying the effective interest rate to the financial liability. During the period ended December 31, 2024, the effective interest rate ranged from 27.5% to 31.9% (December 31, 2023 - 24.5% to 27.5%). As of December 31, 2024, the effective interest rate was 31.9% (December 31, 2023 - 27.5%). Interest accretion is included in interest expense. For each amendment above, management determined that the modification to the agreement was non-substantial and accordingly, the Company accounted for the modification as an adjustment to the financial liability. The following table summarizes the continuity of outstanding gold deliveries under the Gold Prepay Agreement for the period ended December 31, 2024: Gold ounces Outstanding at December 31, 2022 23,100 Gold delivered (8,400) 2023 Gold Prepay Accordion 13,333 Outstanding at December 31, 2023 28,033 Gold delivered (9,643) Outstanding at December 31, 2024 18,390 For the year ended December 31, 2024, the Company incurred costs of $23.8 million (2023 - $16.5 million) for the settlement of gold delivered under the Gold Prepay. As of December 31, 2024, the Company had delivered 25,343 ounces of gold towards the Gold Prepay with Orion, leaving 18,390 ounces of gold remaining to be delivered under the agreement. The current portion of the liability is $23.6 million as of December 31, 2024. Silver Purchase Agreement On December 13, 2021, in exchange for $30.0 million, the Company entered into a silver purchase and sale agreement with Orion (the "Silver Purchase Agreement"). Under the Silver Purchase Agreement, commencing April 30, 2022, the Company will deliver to Orion 100% of the silver production from the Granite Creek and Ruby Hill projects until the delivery of 1.2 million ounces of silver, after which the delivery will be reduced to 50% until the delivery of an aggregate of 2.5 million ounces of silver, after which the delivery will be reduced to 10% of the silver production solely from Ruby Hill Project. Orion will pay the Company an ongoing cash purchase price equal to 20% of the prevailing silver price. Until the delivery of an aggregate of 1.2 million ounces of silver, the Company is required to deliver the following minimum amounts of silver ("the Annual Minimum Delivery Amount") in each calendar year: (i) in 2022, 300,000 ounces, (ii) in 2023, 400,000 ounces, (iii) in 2024, 400,000 ounces, and (iv) in 2025, 100,000 ounces. In the event that in a calendar year the amount of silver delivered under the Silver Purchase Agreement is less than the Annual Minimum Delivery Amount, the Company shall make up such difference (the “Shortfall Amount”) by delivering on or before the fifteenth day of the month immediately following such calendar year (the "Delivery Deadline"). At the Company’s sole option, the obligation to make up the Shortfall Amount to Orion may be satisfied by the delivery of refined gold instead of refined silver, at a ratio of 1/75th ounce of refined gold for each ounce of refined silver. The Silver Purchase Agreement was funded April 2022. On January 12, 2024, the Company entered into an extension agreement in relation to the Silver Purchase Agreement with Orion pursuant to which the 2023 Shortfall Amount Delivery Deadline was extended from January 15, 2024, to April 15, 2024 (the "Extension Agreement"). In connection with the Extension Agreement the Company paid an amendment fee of $0.2 million and issued 0.5 million common share warrants exercisable at C$2.717 per share with an exercise period of 48 months or until January 24, 2028. On April 24, 2024, the Company entered into an amending agreement with Orion (the “Amended Silver Purchase Agreement”) to amend the terms of its Silver Purchase Agreement. In accordance with the terms of the Amended Silver Purchase Agreement, Orion agreed to extend the deadline for the outstanding deliveries required to be made on or before April 15, 2024, under the Amended Silver Purchase Agreement until May 10, 2024. In addition, if the Company meets the Stream Option Criteria (as defined below) it may elect to defer the requirements to deliver its annual minimum delivery amount for 2024 (a “Stream Deferral”) by delivering to Orion, on or before September 30, 2025, the adjusted annual minimum delivery amount (multiplied by 1.07 for silver deliveries made prior to June 30, 2025 and 1.11 for silver deliveries made thereafter). In order for the Company to implement a Stream Deferral, (i) it must be in compliance with the Budget and (ii) after assuming the delivery of the applicable minimum delivery amount in respect of 2024 by January 15, 2025, the Company would not have sufficient funds to remain in compliance with the Budget (collectively, the “Stream Option Criteria”). In addition, should the Company implement a Stream Deferral and complete an equity offering on or after January 15, 2025 until September 30, 2025, the Company will be required to deliver refined silver to Orion up to 16% of the net proceeds of such offering, in settlement of silver deliveries outstanding under the Amended Silver Purchase Agreement. The Amended Silver Purchase Agreement is subject to standard conditions and covenants, including minimum cash balance and certain reporting requirements. In connection with the Amended Silver Purchase Agreement the Company paid an amendment fee of $0.25 million to Orion. On December 31, 2024, the Company entered into a waiver and amending agreement whereby 2024 Shortfall Amount Delivery Deadline was extended from January 15, 2025, to March 31, 2025. The Silver Purchase Agreement is recognized as a financial liability at amortized cost and it contains two embedded derivatives as further described in Note 9 (v) and Note 21 of these Financial Statements. Interest expense is calculated by applying the effective interest rate to the financial liability. During the year ended December 31, 2024, the effective interest rate ranged from 12.5% to 23.3% (December 31, 2023 - 12.3%). As of December 31, 2024, the effective interest rate was 23.3% (December 31, 2023 - 12.3%). The change in effective interest rate during the year ended December 31, 2024 is primarily the result of a change in management's estimate of the Company's production profile. Interest accretion is included in interest expense. For each amendment above, management determined that the modification to the agreement was non-substantial and accordingly, the Company accounted for the modification as an adjustment to the existing liability. During the second quarter of 2024, the Company delivered 394,605 ounces of silver to Orion in full satisfaction of the 2023 Shortfall Amount. For the year ended December 31, 2024, the Company incurred costs of $8.4 million in relation to silver delivered under the Silver Purchase Agreement. As of December 31, 2024, the Company had delivered 701,554 ounces of silver towards the Silver Purchase Agreement with Orion. The current portion of the liability is $8.7 million as of December 31, 2024 which represents 498,446 ounces of silver. The obligations under the Gold Prepay Agreement and Silver Purchase Agreement are senior secured obligations of the Company and its wholly-owned subsidiaries Ruby Hill Mining Company LLC, and Osgood Mining Company LLC, and secured against the Ruby Hill project in Eureka County, Nevada and the Granite Creek project in Humboldt County, Nevada. Contractual maturities The following table summarizes the Company's contractual maturities and the timing of cash flows as at December 31, 2024. The amounts presented are based on the undiscounted contractual cash flows and may not agree with the carrying amounts on the Financial Statements. Within 1 year 1-2 years 2-3 years Total Convertible Loans (i) $ 6,345 $ 68,974 $ — $ 75,319 Convertible Debentures (i) — — 89,386 89,386 Gold Prepay (ii) 37,507 12,627 — 50,134 Silver Purchase Agreement (ii) (iii) 12,056 2,688 — 14,744 Total $ 55,908 $ 84,289 $ 89,386 $ 229,583 (i) Undiscounted principal and interest payments due at maturity. Outstanding amounts under the Convertible Loans and Convertible Debentures can be converted into common shares of the Company at any time prior to maturity at the option of the applicable respective lender, or under certain conditions at the election of the Company (Notes 7 (i), (ii), and (iii)). (ii) Cash flows under the Gold Prepay and Silver Purchase Agreement, presented on an undiscounted basis, are calculated based on contractual deliveries at forward gold and silver prices as of December 31, 2024. (iii) Represents Annual Minimum Delivery Amount in respect of 2024 and 2025 calendar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LIABILITI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RECLAMATION LIABILITIES</t>
        </is>
      </c>
      <c r="B4" s="4" t="inlineStr">
        <is>
          <t>RECLAMATION LIABILITIES The Company's reclamation liabilities results from mining activities and previously mined property interests. The obligation consists primarily of costs associated with mine reclamation and closure activities. On an ongoing basis, management evaluates its estimates and assumptions, and future expenditures could differ from current estimates. In calculating the best estimate of the Company's obligation on a net present value basis, management used credit adjusted risk-free interest rates ranging from 6.4% to 9.8% . A reconciliation is provided below: December 31, 2024 December 31, 2023 Balance as at January 1 $ 49,765 $ 47,321 Change in estimate 4,235 218 Reclamation expenditures (455) (540) Accretion expense 3,071 2,766 Balance as at December 31 56,616 49,765 Less current portion 906 543 Long-term portion $ 55,710 $ 49,222 The following table summarizes the Company's contractual maturities and the timing of cash flows as at December 31, 2024. The amounts presented are based on the undiscounted contractual cash flows and may not agree with the carrying amounts on the Financial Statements. Within 1 year 2-5 years Thereafter Total Reclamation liabilities 906 $ 4,969 $ 121,723 $ 127,598 Surety bonds related to the Company's reclamation liabilities are described in Note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OTHER LIABILITIES December 31, 2024 December 31, 2023 Warrant liability (i) $ 4,623 $ 4,467 Share-based payment liability (ii) 790 1,184 Orion - Conversion and change of controls rights (iii) 336 9,028 Sprott - Conversion and change of controls rights (iii) 33 1,459 Gold Prepay Agreement embedded derivative (iv) 9,665 1,676 Silver Purchase Agreement embedded derivative (v) 7,999 — Contingent consideration (vi) — 4,898 Lease liability 685 310 Total other liabilities 24,131 23,022 Less current portion 8,882 6,282 Long-term portion $ 15,249 $ 16,740 Warrant liability The warrants are considered derivatives because their exercise price is in C$ whereas the Company’s functional currency is in USD. Accordingly, the Company recognizes the warrants as liabilities at fair value with changes in fair value recognized in the statement of loss. For the year ended December 31, 2024, the Company recorded a fair value gain of $9.0 million (2023 - $16.7 million) (Note 15). The fair value of the warrants, excluding warrants issued in connection with the bought deal public offering, were calculated using the Black-Scholes option pricing model, or a Monte Carlo simulation model, if applicable taking into the account the four month hold restriction, and with the following weighted average assumptions: December 31, 2024 December 31, 2023 Risk-free rate 2.85% to 3.14% 3.45% to 5.08% Warrant expected life 2 to 37 months 3 to 33 months Expected volatility 86% to 232% 42% to 54% Expected dividend 0% 0% Share price C$0.69 C$2.33 As of December 31, 2024, there were 48,185,249 warrants outstanding (December 31, 2023 - 24,716,409). Brokered Placement On May 1, 2024, in connection with the bought deal public offering (the “Offering“) discussed in Note 10 (b) of these Financial Statements, the Company issued 34.8 million common share warrants exercisable at C$2.15 per share with an exercise period of 48 months. The warrants commenced trading on the TSX on May 1, 2024, under the symbol "IAU.WT". The trading value was used to determine the fair value at inception and for subsequent periods. The initial fair value of the warrants recognized on inception was $8.9 million and at December 31, 2024 $3.9 million. The Company incurred $4.5 million in transaction costs in connection with the Offering, of which $4.1 million was allocated to shares issued and presented as a reduction to share capital and $0.5 million was allocated to the warrant liability and included in general and administrative expenses in the statement of loss during the year ended December 31, 2024. Orion warrants In connection with the Orion financing package the Company completed during the fourth quarter of 2021, the Company issued 5.5 million common share warrants exercisable at C$3.275 per share with an exercise period of 36 months or until December 13, 2024. On September 20, 2023, in connection with the A&amp;R Gold Prepay Agreement the Company extended the expiry date by an additional twelve months to December 13, 2025. The initial fair value of the warrants recognized on inception was $3.5 million and at December 31, 2024 $0.3 million (December 31, 2023 - $2.0 million). In connection with the A&amp;R Gold Prepay Agreement entered into during the third quarter of 2023, the Company issued 3.8 million common share warrants exercisable at C$3.17 per share with an exercise period of 36 months or until September 20, 2026. The warrants included a four In connection with the Extension Agreement entered into during the first quarter of 2024, the Company issued 0.5 million common share warrants exercisable at C$2.72 per share with an exercise period of 48 months or until January 24, 2028. The warrants included a four ion (note 19). Paycore replacement warrants In connection with the Paycore acquisition discussed in Note 3 of these Financial Statements, the Company issued a total of 3.8 million common share warrants for Paycore warrants outstanding on the date of acquisition. The replacement warrants were comprised of 0.2 million common share warrants at an exercise price of C$3.09 per common share until April 20, 2024, 0.3 million common share warrants at an exercise price of C$2.40 per common share until February 9, 2025, and 3.3 million common share warrants at an exercise price of C$4.02 per common share until May 2, 2025. The initial fair value of the warrants recognized on inception was $2.7 million and at December 31, 2024 $0.1 million (December 31, 2023 - $0.6 million). On April 20, 2024, 0.2 million common share warrants at an exercise price of C$3.09 per common share expired. Waterton warrants In connection with the acquisition of Osgood the Company issued to Waterton 12.1 million common share warrants which are exercisable into one fully paid and non-assessable common share of the Company at an exercise price of C$3.64 per share until April 14, 2024. The warrants included a four rrants to purchase 0.4 million common shares of the Company. On April 14, 2024, the remaining balance of 11.7 million common share warrants expired (note 19). Share-based payment liability The Company recognized a share-based payment liability of $0.8 million at December 31, 2024 (December 31, 2023 - $1.2 million) under the Company's restricted and deferred share unit plans (Note 10 (e)). The current portion of the liability is $0.2 million at December 31, 2024 (December 31, 2023 - $0.5 million). Conversion and change of control right The financial liability represents the conversion and change of control rights included in the Orion and Sprott Convertible Loans (Note 7 and Note 21). Gold Prepay embedded derivative The financial liability represents the embedded derivative in relation to the fixed gold price included in the Gold Prepay Agreement (Note 7 (iv) and Note 21). The Company recognizes the embedded derivative at fair value with changes in fair value recognized in profit or loss. For the year ended December 31, 2024, the Company recorded a fair value loss of $8.0 million, (2023 - $4.6 million) related to the valuation of the embedded derivative through the statement of loss (Note 15). As of December 31, 2024, the current portion of the Gold Prepay embedded derivative liability was $7.4 million . Silver Purchase Agreement embedded derivative The liability balance represents the embedded derivative in relation to the silver price included in the Silver Purchase Agreement (Note 7 (v) and Note 21). The Company recognizes the embedded derivative at fair value with changes in fair value recognized in profit or loss. For the year ended December 31, 2024, the Company recorded a fair value loss of 9.9 million ( 2023 - nil) related to the valuation of the embedded derivative through the statement of loss (Note 15). As of December 31, 2024, the current portion of the Silver Purchase Agreement embedded derivative liability was $0.8 million . Contingent consideration In connection with the acquisition of Osgood Mining Company LLC ("Osgood") from Waterton Global Resource Management, Inc. (“Waterton”), the Company recorded a financial liability associated with the contingent value rights obligation. The contingent value rights obligation included a payment to Waterton in the amount of $5.0 million upon the public announcement of a positive production decision related to the Granite Creek Project (underground or open pit) (the "Production Payment"), and an additional $5.0 million upon production of the first ounce of gold (excluding ordinary testing and bulk sampling programs) following a 60 consecutive day period where gold prices have exceeded $2,000 per ounce (the "Price Payment"). In the third quarter of 2022, the Company paid Waterton $5.0 million in cash as part of the contingent value rights Production Payment. In the first quarter of 2024, the Company paid Waterton $3.6 million as part of the contingent value rights Price Payment. Consideration paid to Waterton consisted of 2.7 million common shares of the Company valued at $3.6 million. In the second quarter of 2024, the Company paid Waterton $1.4 million in cash in full satisfaction of the $5.0 million Price Paym ent. The Company recognized the liability at fair value with changes in fair value recognized in profit or loss. For the year ended December 31, 2024, the Company recognized a loss on the revaluation of the liability of $0.1 million (2023 - $0.4 million) t hrough the statement of loss ( Note 15) . Deferred consideration In connection with the acquisition of Ruby Hill the Company recorded a financial liability associated with the milestone payments. The four milestone payments and corresponding early prepayment options are as follows: • $17 million in cash and/or shares of i-80 Gold payable on the earlier of 60 days following the issuance of a press release by the Company regarding the completion of a new or updated Mineral Resource estimate for Ruby Hill or 15 months after closing, based on the market price of i-80 Gold's shares at the time of such payment (the "First Milestone Payment"); • $15 million in cash and/or shares of i-80 payable on the earlier of 60 days following the issuance of a press release by the Company regarding the completion of a Feasibility Study for Ruby Hill or 24 months after closing, based on the market price of i-80 Gold's shares at the time of such payment (the "Second Milestone Payment"). An early prepayment option to reduce the payment by $5 million to $10 million is available if the payment is made less than 15 months after closing and if the payment in shares of the Company does not exceed up to $7.5 million of the total amount, at the Company's discretion. • $15 million in cash and/or shares of i-80 Gold payable on the earlier of 30 months after closing and 90 days following the announcement by the Company of a construction decision related to a deposit on any portion of Ruby Hill that is not currently being mined, based on the market price of i-80 Gold's shares at the time of such payment (the "Third Milestone Payment"); and • $20 million in cash and/or shares of i-80 Gold payable on the earlier of 36 months after closing and 90 days following the announcement by the Company of achieving Commercial Production related to a deposit on any portion of Ruby Hill that is not currently being mined, priced based on the market price of i-80 Gold's shares at the time of such payment (the "Fourth Milestone Payment"). An early prepayment option to reduce the payment for the third and fourth milestone payments to $20 million is available if the payments are done prior to 24 months after closing, if the payment in shares of the Company did not exceed up to $10 million of the total amount, at the Company's discretion, and if shares held by Waterton do not exceed 9.99% of the outstanding shares of the Company. During the year ended December 31, 2023, the Company exercised the early prepayment options and paid to Waterton total consideration of $47.0 million in satisfaction of all Milestone Payments. Consideration paid to Waterton consisted of $21.0 million in cash and 12.1 million common shares of the Company valued at $26.0 million (Note 10). The deferred consideration due under the terms of the acquisition of Ruby Hill have been fully satisfied. The Company recognized the liability at fair value with changes in fair value recognized in profit or loss. The initial fair value of the liability recognized on inception was $41.9 million. For the year ended December 31, 2024, the Company recognized a loss on the revaluation of the liability of nil (2023 - $1.2 million) t hrough the statement of loss ( Note 15) . The deferred consideration was fully satisfied in 2023, as a result no further gains or losses have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S</t>
        </is>
      </c>
      <c r="B1" s="2" t="inlineStr">
        <is>
          <t>12 Months Ended</t>
        </is>
      </c>
    </row>
    <row r="2">
      <c r="B2" s="2" t="inlineStr">
        <is>
          <t>Dec. 31, 2024</t>
        </is>
      </c>
    </row>
    <row r="3">
      <c r="A3" s="3" t="inlineStr">
        <is>
          <t>Share-Based Payment Arrangement [Abstract]</t>
        </is>
      </c>
      <c r="B3" s="4" t="inlineStr">
        <is>
          <t xml:space="preserve"> </t>
        </is>
      </c>
    </row>
    <row r="4">
      <c r="A4" s="4" t="inlineStr">
        <is>
          <t>COMMON SHARES</t>
        </is>
      </c>
      <c r="B4" s="4" t="inlineStr">
        <is>
          <t>COMMON SHARES (a) Issued share capital: Note Number of Amount Balance as at December 31, 2022 240,561,017 $ 354,470 Shares issued on acquisition of Paycore Minerals Inc. (viii) 30,505,575 78,787 Shares issued in equity financing (vii) 13,629,800 27,693 Shares issued in relation to Ruby Hill contingent payments (vi) 12,128,695 26,000 Shares issued in relation to Convertible Loan (v) 800,449 1,665 Exercise of warrants and stock options 876,798 2,423 Share issue costs — (1,768) Balance as at December 31, 2023 298,502,334 $ 489,270 Shares issued in brokered placement (i) 69,698,050 74,644 Shares issued in ATM Program (ii) 22,408,343 22,559 Shares issued in private placement (iii) 13,064,204 17,436 Shares issued in relation to Granite Creek contingent payments (iv) 2,727,336 3,564 Shares issued in relation to Convertible Loan (v) 2,127,839 2,463 Exercise of stock options 1,012,100 2,164 Shares issued from settlement of DSUs 246,750 118 Share issue costs — (5,713) Balance as at December 31, 2024 409,786,956 $ 606,505 (i) On May 1, 2024, the Company completed a bought deal public offering of an aggregate of 69.7 million units (each, a “Unit“) at a price of C$1.65 per Unit for aggregate gross proceeds to the Company of approximately $83.5 million (C$115 million), including the full exercise of the previously announced over-allotment option. Each Unit consists of one common share in the capital of the Company and one-half of one common share purchase warrant of the Company. Each warrant is exercisable to acquire one common share of the Company for a period of 48 months from closing of the Offering at an exercise price of C$2.15 per share. On May 1, 2024, 34.8 million share purchase warrants issued in connection with the Offering commenced trading on the TSX under the symbol "IAU.WT". The underwriters' were paid a cash commission equal to 5% of the gross proceeds of the Offering, excluding proceeds from sales of Units to certain president’s list purchasers. The Company received net proceeds of $79.2 million (C$109.1 million) net of underwriters commission of $4.2 million (C$5.7 million) and other costs of $0.1 million (C$0.1 million). The Offering was completed pursuant to a short form prospectus dated April 25, 2024 (the “Prospectus“). Certain directors and officers of the Company purchased an aggregate of 300,000 Units pursuant to the Offering. The warrants are considered derivatives because their exercise price is in C$ whereas the Company’s functional currency is in USD. Accordingly, the Company recognizes the warrants as liabilities at fair value with changes in fair value recognized in profit or loss. Of the $83.5 million gross proceeds received, $8.9 million was allocated to the warrant liability and the residual $74.6 million was allocated to the common shares issued and classified as equity. The warrant liability was valued at inception using the closing price of the warrants of C$0.35 on May 1, 2024. The Company incurred $4.5 million in transaction costs in connection with the Offering, of which $4.1 million was allocated to shares issued and presented as a reduction to share capital. (ii) The Company obtained a receipt for a final short form base shelf prospectus on June 24, 2024 (the "Canadian Shelf Prospectus"). The Canadian Shelf Prospectus was filed with the securities regulators in each province and territory of Canada, and a corresponding U.S. base prospectus contained in its registration statement on Form F-10 (the "U.S. Base Prospectus") was filed with the SEC. The ATM Program was implemented pursuant to the terms of an equity distribution agreement dated August 12, 2024 (the "Equity Distribution Agreement"), among the Company, National Bank Financial Inc., and a syndicate of underwriters (collectively, the "Agents"). The ATM Program allows i-80, through the Agents, to, from time to time, offer and sell in Canada and the United States through the facilities of the TSX and the NYSE such number of common shares in the capital of the Company (the “Shares”) as would have an aggregate offering price of up to $50 million. The offering of Shares under the ATM Program are made through and qualified in Canada by, a prospectus supplement dated August 12, 2024 (the “Canadian Prospectus Supplement”) to the Canadian Shelf Prospectus, each filed with the securities commissions in each of the provinces and territories of Canada, and in the United States pursuant to a prospectus supplement dated August 12, 2024 (the “U.S. Prospectus Supplement”) to the Company's U.S. Base Prospectus filed with the SEC. The ATM Program was effective until the filing of the Company's annual 10-K on March 31, 2025. For the period from August 12, 2024, to December 31, 2024, the Company issued 22.4 million common shares under the ATM Program at a weighted average share price of $1.01 per common share for total gross proceeds of $22.6 million. Transaction costs incurred of $0.9 million are presented as a reduction to share capital. (iii) On February 20, 2024, the Company completed a non-brokered private placement of common shares. An aggregate of 13.1 million shares were issued by the Company at a price of C$1.80 per common share for aggregate gross proceeds of $17.4 million (C$23.5 million). Certain directors and/or officers of the Company subscribed for C$0.3 million in common shares under the private placement. Transaction costs incurred of $0.4 million are presented as a reduction to share capital. (iv) On March 20, 2024, the Company issued 1.1 million common shares to Waterton at a price of C$1.73 for total gross proceeds of $1.4 million (C$2.0 million) as partial consideration of the contingent value rights payment related to Granite Creek, as further described in Note 9 (vi) of these Financial Statements. On February 9, 2024, the Company issued 1.6 million common shares to Waterton at a price of C$1.80 for total gross proceeds of $2.1 million (C$2.9 million) as partial consideration of the contingent value rights payment related to Granite Creek, as further described in Note 9 (vi) of these Financial Statements. (v) On October 31, 2024, The Company issued common shares in connection with Sprott's conversion under the Sprott Convertible Loan (Note 7). On June 27, 2023, Sprott converted $1.8 million in principal and subject to obtaining approval of the TSX $0.2 million in interest of the Sprott Convertible Loan into 0.8 million common shares of the Company. On July 7, 2023, upon approval of the TSX the Company issued 0.8 million common shares to Sprott. (vi) On October 16, 2023, the Company issued 6.6 million common shares to Waterton at a price of C$2.057 for total gross proceeds of $10.0 million (C$13.6 million) as partial consideration of the Third Milestone Payment and Fourth Milestone Payment related to the Ruby Hill deferred consideration, as further described in Note 9 (vii) of these Financial Statements. On January 16, 2023, the Company issued 5.5 million common shares to Waterton at a price of C$3.8945 for total gross proceeds of $16.0 million (C$21.5 million) as partial consideration of the First Milestone Payment and Second Milestone Payment related to the Ruby Hill deferred consideration, as further described in Note 9 (vii) of these Financial Statements. (vii) On May 9, 2023, in connection with the Paycore acquisition the Company issued 5.0 million common shares to Waterton in settlement of the contingent value rights agreement between Paycore and Waterton, as further described in Note 3 of these Financial Statements. On May 5, 2023, the Company acquired 100% of the issued and outstanding shares of Paycore at the Exchange Ratio issuing 25.5 million common shares to Paycore shareholders, as further described in Note 3 of these Financial Statements. (viii) On August 1, 2023, the Company completed a private placement of common shares led by CIBC Capital Markets on behalf of a syndicate of underwriters. An aggregate of 13.6 million shares were issued by the Company at a price of C$2.70 per common share for aggregate gross proceeds of $27.7 million (C$36.8 million). Certain directors and/or officers of the Company subscribed for C$0.5 million in common shares and a related party subscribed for C$2.7 million in common shares under the private placement, both of which are related party transactions. Share-based payments The following table summarizes share-based payment expense included in the statement of loss in general and administrative expenses: Year ended 2024 2023 Stock option $ 847 $ 2,107 RSUs and DSUs 740 1,015 Total $ 1,587 $ 3,122 Share option plan The Company has a share option plan (the "Plan") which is restricted to directors, officers, key employees and consultants of the Company. The number of common shares subject to options granted under the Plan (and under all other management options and employee stock purchase plans) is limited to 10% in the aggregate and 1% with respect to any one optionee of the number of issued and outstanding common shares of the Company at the date of the grant of the option. Options issued under the Plan may be exercised during a period determined by the Company's Board of Directors which cannot exceed ten years. Vesting periods may range from immediate to five years. Stock options The continuity of stock options issued and outstanding are as follows: Options outstanding # Weighted average price C$ Outstanding at December 31, 2022 7,878,746 2.30 Issued in Paycore Acquisition 1,727,200 1.89 Granted 2,088,687 3.20 Exercised (526,798) 2.59 Expired (16,000) 2.91 Forfeited (92,590) 2.69 Outstanding at December 31, 2023 11,059,245 2.39 Granted 941,316 1.74 Exercised (1,012,100) 1.32 Expired (368,873) 2.12 Forfeited (66,468) 3.21 Outstanding at December 31, 2024 10,553,120 2.43 The weighted average share price at the date of exercise for the year ended December 31, 2024 was C$1.83 (2023 - C$3.13). At December 31, 2024,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0.59 - $2.07 2,984,416 $1.47 2.13 2,694,422 $1.44 1.91 $2.08 - $2.64 2,914,388 $2.55 2.15 2,914,388 $2.55 2.15 $2.65 - $3.17 2,408,550 $2.72 1.28 2,408,550 $2.72 1.28 $3.18 - $3.67 2,245,766 $3.26 2.85 1,857,575 $3.27 2.80 10,553,120 $2.43 2.09 9,874,935 $2.42 1.99 Total vested stock options at December 31, 2024 wer e 9,874,935 ( December 31, 2023 - 9,081,403) with a weighted average exercise price of C$2.42 (December 31, 2023 - C$2.25). As of December 31, 2024, there were 678,185 unvested stock options (December 31, 2023 - 1,977,842). At December 31, 2024, there was $0.1 million of unrecognized compensation costs related to the unvested options expected to be recognized over a period of approximately 0.7 years. For purposes of the options granted, the fair value of each option was estimated on the date of grant using the Black-Scholes option pricing model, with the following assumptions: December 31, December 31, 2023 Risk-free interest rate 3.84% to 4.05% 3.47% to 4.03% Annualized volatility based on historic volatility 52% to 53% 52% to 60% Expected dividend Nil Nil Forfeiture rate 4.1% to 4.2% 0.0% to 4.4% Expected option life 2.0 to 3.5 years 2.4 to 3.5 years Weighted-average fair market value $0.67 $1.43 Restricted and Deferred Share Unit Plan The Company adopted the RSU plan to allow the Board of Directors to grant its employees non-transferable share units based on the value of the Company's share price at the date of grant. The awards have a graded vesting schedule over a three-year period. The RSUs are settled in cash or equity at the option of the Company. The Company adopted the DSU plan to grant members of its Board of Directors non-transferable share units based on the value of the Company's share price at the date of grant. The awards have a graded vesting schedule over a three-year period. DSUs must be retained until the Director leaves the Board, at which time the awards will be settled in cash or equity at the option of the Company. The following table summarizes the continuity of the RSUs and DSUs for the period ended December 31, 2024: RSUs outstanding # DSUs outstanding # Outstanding at December 31, 2022 465,642 175,091 Granted 731,543 167,374 Settled (464,159) — Forfeited (31,271) — Outstanding at December 31, 2023 701,755 342,465 Granted 9,418,243 661,561 Settled (1,093,866) (246,750) Forfeited (195,577) — Outstanding at December 31, 2024 8,830,555 757,276 As the RSUs and DSUs are expected to be settled in cash, at December 31, 2024 a current liability of $0.2 million and a long-term liability of $0.5 million was outstanding and included in other liabilities (December 31, 2023 - $0.5 million and $0.7 million, respectively). For the year ended December 31, 2024, $0.7 million has been recorded as an expense and included in share-based payments (2023 - $1.0 million). The total fair value of the vested and unvested RSUs and DSUs at December 31, 2024 was C$6.6 million (December 31, 2023 - C$2.4 million). At December 31, 2024, there was $3.1 million and $0.1 million of unrecognized compensation costs related to the unvested RSUs and DSUs expected to be recognized over a period of approximately 2.7 years and 1.2 years, respectively. For purposes of the vesting of the RSUs and DSUs, the fair value of the liability was estimated using the share price of the valuation date and an expected weighted average forfeiture rate of 6% and nil,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SHARE</t>
        </is>
      </c>
      <c r="B4" s="4" t="inlineStr">
        <is>
          <t>BASIC AND DILUTED LOSS PER SHARE Basic loss per share is calculated based on the weighted average number of common shares outstanding during the year. Diluted loss per share is based on the assumption that potential dilutive shares have been issued. The calculation of basic and diluted loss per share is as follows: Year ended 2024 2023 Net loss $ (121,533) $ (89,654) Basic and diluted weighted average shares outstanding 359,206,859 274,057,213 Basic and diluted loss per share $ (0.34) $ (0.33) Convertible debentures and convertible loans of 49,352,948 , st ock options of 10,553,120 (Note 10 (d)) and warrants of 48,185,249 (Note 9 (i)) were excluded from the computation of diluted weighted average shares outstanding for the year ended December 31, 2024 (2023 - 47,172,138, 11,059,245 and 24,716,409, respectively) as their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 The following table summarizes the changes in operating assets and liabilities: Year ended 2024 2023 Receivables $ 1,077 $ (3,604) Prepaids and deposits 1,210 750 Inventory (3,622) 1,383 Accounts payable and accrued liabilities (752) 9,915 (Decrease) increase in working capital $ (2,087) $ 8,444 (ii) The following table summarizes non-cash items included in other income: Year ended 2024 2023 Gain on warrants valuation $ 8,981 $ 16,686 Gain on Convertible Loans derivative valuation 11,799 21,852 Loss on contingent and deferred consideration (102) (1,552) Gain on investments — 997 (Loss) gain on sales from Gold Prepay (3,975) 569 Loss on Gold Prepay derivative valuation (7,990) (4,591) Loss on Silver Purchase derivative valuation (9,897) — Other 231 (571) Total non-cash items included in other income $ (953) $ 33,390 (iii) The following table summarizes non-cash financing and investing activities: Year ended 2024 2023 Shares issued in relation to Convertible Loan (Note 7 (ii)) $ 2,463 $ 1,665 Shares issued in relation to Granite Creek contingent payments (Note 9 (vi)) 3,564 — Shares issued in relation to Ruby Hill contingent payments (Note 9 (vii)) — 26,000 Shares and options issued on acquisition of Paycore Minerals Inc. (Note 3) — 81,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by customer The Company has three customers that exceeded 10% of the Company's revenue in 2024, revenue to each customer was $24.4 million, $16.0 million, and $8.03 million. At December 31, 2023, the Company had four customers that exceeded 10% of the Company's revenue - $15.3 million, $13.8 million, $12.8 million, and $11.0 million. At December 31, 2024, the Company had one customer that made up 92% of trade receivable. At December 31, 2023, the Company had two customers that made up 95% of trade receivable. The Company is not economically dependent on a limited number of customers for the sale of its product because gold and other metals can be sold through numerous commodity market traders worldwide. Geographic information Year ended Revenue 2024 2023 United States $ 48,546 $ 42,061 United Kingdom 1,789 12,849 Total $ 50,335 $ 54,910 Revenue by product Year ended Revenue 2024 2023 Gold and silver $ 32,754 $ 28,605 Mineralized material 17,581 26,305 Total $ 50,335 $ 54,9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PLORATION, EVALUATION AND PRE-DEVELOPMENT</t>
        </is>
      </c>
      <c r="B1" s="2" t="inlineStr">
        <is>
          <t>12 Months Ended</t>
        </is>
      </c>
    </row>
    <row r="2">
      <c r="B2" s="2" t="inlineStr">
        <is>
          <t>Dec. 31, 2024</t>
        </is>
      </c>
    </row>
    <row r="3">
      <c r="A3" s="3" t="inlineStr">
        <is>
          <t>Exploration, Evaluation And Pre-Development [Abstract]</t>
        </is>
      </c>
      <c r="B3" s="4" t="inlineStr">
        <is>
          <t xml:space="preserve"> </t>
        </is>
      </c>
    </row>
    <row r="4">
      <c r="A4" s="4" t="inlineStr">
        <is>
          <t>EXPLORATION, EVALUATION AND PRE-DEVELOPMENT</t>
        </is>
      </c>
      <c r="B4" s="4" t="inlineStr">
        <is>
          <t xml:space="preserve">EXPLORATION, EVALUATION AND PRE-DEVELOPMENT Year ended 2024 2023 Exploration and evaluation $ 14,701 $ 36,416 Pre-development 23,729 24,675 Total exploration, evaluation and pre-development $ 38,430 $ 61,0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AND 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AND OTHER INCOME</t>
        </is>
      </c>
      <c r="B4" s="4" t="inlineStr">
        <is>
          <t xml:space="preserve">OTHER EXPENSE AND OTHER INCOME Year ended 2024 2023 (Loss) gain on sales from Gold Prepay $ (3,975) $ 569 Loss on Gold Prepay derivative valuation (7,990) (4,591) Loss on Silver Purchase Agreement derivative valuation (9,897) — Loss on contingent and deferred consideration (102) (1,552) Loss on foreign exchange (33) (27) Total other expense $ (21,997) $ (5,601) Year ended 2024 2023 Gain on Convertible Loans derivative valuation $ 11,799 $ 21,852 Gain on warrants valuation 8,981 16,686 Gain on investments — 997 Interest income on restricted cash 1,709 1,568 Other 1,511 (81) Total other income $ 24,000 $ 41,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t>
        </is>
      </c>
      <c r="B4" s="4" t="inlineStr">
        <is>
          <t xml:space="preserve">INTEREST EXPENSE Year ended 2024 2023 Interest accretion on Convertible Loans $ 11,091 $ 9,456 Interest accretion on Gold Prepay 11,052 8,867 Interest accretion on Silver Purchase Agreement 3,125 3,427 Interest accretion on Convertible Debentures 5,841 4,557 Amortization of finance costs 1,386 996 Other interest expense 456 33 Total interest expense $ 32,951 $ 27,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SEGMENTED INFORMATION The Company's currently has four principal assets which represent the Company's reportable and operating segments. All operating segments are Nevada, US. Results of the operating segments are reviewed by the Company's chief operating decision maker ("CODM") to make decisions about resources to be allocated to the segments and to assess their performance. The Company's CODM is the chief executive officer. In the fourth quarter of 2024, the CODM reassessed their approach to evaluating the Company's performance and accordingly has revised the presentation of its operating segments. This presentation has been applied retrospectively. The CODM uses adjusted loss from operations to evaluate each operation's financial performance. The Corporate and other segment relates to the corporate administration function and includes other non pre-development properties in total assets. Inter-segment expenses and expense recoveries are not eliminated and shown in the respective segment. The results from operations for these reportable segments are summarized in the following tables: Year ended December 31, 2024 Granite Creek Ruby Hill Lone Tree Cove Corporate and other Total Revenue $ 25,392 $ 8,409 $ 16,534 $ — $ — $ 50,335 Costs applicable to sales 1 (48,016) (7,474) (6,320) — — Exploration, evaluation and pre-development (24,428) (1,796) 7 (11,985) (228) Property maintenance (756) (2,062) (9,742) (925) (676) Adjusted loss from operations (47,808) (2,923) 479 (12,910) (904) (64,066) Unallocated expenses: Depletion, depreciation and amortization (1,489) Royalties (2,759) General and administrative (20,773) Loss from operations $ (89,087) Year ended December 31, 2023 Granite Creek Ruby Hill Lone Tree Cove Corporate and other Total Revenue $ 29,690 $ 12,896 $ 12,324 $ — $ — $ 54,910 Costs applicable to sales 1 (29,600) (12,383) (9,608) — — Exploration, evaluation and pre-development (20,406) (17,063) (340) (19,607) (3,675) Property maintenance (415) (1,906) (9,275) (838) (646) Adjusted loss from operations (20,731) (18,456) (6,899) (20,445) (4,321) (70,853) Unallocated expenses: Depletion, depreciation and amortization (7,202) Royalties (1,260) General and administrative (21,638) Loss from operations (100,953) ____________________________ 1 Cost of sales excluding depletion, depreciation, amortization and royalties As at December 31, 2024 Granite Creek Ruby Hill Lone Tree Cove Corporate and other Total Capital expenditures $ 1,138 $ 407 $ 762 $ — $ — $ 2,307 Total assets $ 115,414 $ 117,277 $ 259,689 $ 53,412 $ 109,837 $ 655,629 As at December 31, 2023 Granite Creek Ruby Hill Lone Tree Cove Corporate and other Total Capital expenditures $ 3,933 $ 142 $ 13,162 $ 209 $ 92,063 $ 109,509 Total assets $ 115,704 $ 117,474 $ 261,480 $ 51,943 $ 107,682 $ 654,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The major components of income tax expense (recovery) are as follows: Year ended 2024 2023 Current income tax expense $ — $ 228 Deferred income tax expense (recovery) 1,498 (3,442) Income tax expense (recovery) $ 1,498 $ (3,214) The components of the consolidated income tax expense (recovery) are as follows: Year ended 2024 2023 United States $ — $ 228 Canada — — Current tax expense $ — $ 228 United States $ 1,498 $ (3,442) Canada — — Deferred tax expense (recovery) $ 1,498 $ (3,442) Total income tax expense (recovery) $ 1,498 $ (3,214) The components of loss before income taxes are as follows: Year ended 2024 2023 United States $ (72,833) $ (90,907) Canada (47,202) (1,961) Loss before income taxes $ (120,035) $ (92,868) (b) The income tax expense (recovery) for the year can be reconciled to the net loss as follows: December 31, December 31, 2024 2023 Net loss before income tax expense (recovery) $ (120,035) $ (92,868) Canadian federal and provincial income tax rates (32,409) 27% (25,074) 27% Increase / (decrease) due to: Permanent differences (1,187) (3,230) Impact of foreign tax rates 4,372 5,337 Other foreign exchange differences 1,157 (1,509) Prior year's adjustments relating to tax provision and tax returns 3,356 (2,556) Change in unrecognized deferred taxes 27,992 25,512 Share issuance cost (1,543) (1,344) Other (240) (350) Income tax expense (recovery) $ 1,498 (1)% $ (3,214) 3% (c) Deferred tax assets and liabilities have been offset where they relate to income taxes levied by the same taxation authority and the Company has the legal right and intent to offset. Movement in net deferred tax liabilities: December 31, 2024 December 31, 2023 Balance at the beginning of year $ 14,903 $ 4,483 Recognized in property, plant and equipment, net — 13,862 Recognized in loss 1,498 (3,442) Balance at the end of the year $ 16,401 $ 14,903 The Company recognizes deferred taxes by taking into account the effects of local enacted tax legislation. The main factors that the Company considers are historic and expected future taxable income. Any tax planning that can be implemented to realize the tax assets; and the nature, amount and timing and reversal of taxable temporary differences.The Company reviews the measurement of its deferred tax assets at each reporting period. The Company has provided a valuation allowance for certain of its deferred assets where the Company believes it is more likely than not that some portion or all of such assets will not be realized. Future income is impacted by changes in market gold and silver prices as well as forecasted future costs and expenses to produce gold and silver. In addition the quantities of minerals, market interest rates also impact future levels of taxable income. Any change in any of these factors will result in an adjustment to the recognition of deferred tax assets to reflect the Company's latest assessment of the amount of deferred tax assets that is probable will be realized. The following is the analysis of deferred tax assets (liabilities) presented in the Consolidated Balance Sheets: December 31, 2024 December 31, 2023 Deferred tax assets Non-capital loss $ 70,001 $ 52,124 Intercompany interest payable 7,047 4,191 Silver Purchase Agreement liability 7,602 8,009 Gold Prepay liability 8,562 11,383 Gold Prepay embedded derivative 2,610 — Orion - conversion and change of control rights — 2,438 Asset retirement obligation 11,621 10,274 Other 6,657 2,825 Gross deferred tax asset $ 114,100 $ 91,244 Valuation allowance (75,328) (46,982) Total deferred tax assets net of valuation allowance $ 38,771 $ 44,262 Deferred tax liabilities Property, plant and equipment, net $ (40,819) $ (39,350) Other (14,353) (19,815) Total deferred tax liabilities (55,172) (59,165) Net deferred tax liabilities $ (16,401) $ (14,903) (d) Tax attribute carryforwards by jurisdiction U.S. operating losses of $225.3 million do not expire and $12.9 million between 2033 and 2035. Canadian operating losses of $74.3 million expire between 2041 and 2043. (e) Valuation allowance A reconciliation of the beginning and ending amount of the valuation allowance is as follows: December 31, 2024 December 31, 2023 Balance at the beginning of year $ 46,982 $ 52,248 Increases in balances related to current year tax positions 31,089 23,503 Decreases in balances related to current year tax positions (2,743) (28,769) Balance at the end of the year $ 75,328 $ 46,982 The valuation allowance for U.S deferred tax assets is $45.9 million (2023 - $26.0 million) and for Canada is $29.4 million (2023 - $20.9 million). The utilization of U.S. net operating loss carryforwards, tax credit carryforwards, and recognized built-in losses may be subject to limitation under the rules regarding a change in stock ownership as determined by the Internal Revenue Code and state tax laws. Section 382 of the Internal Revenue Code of 1986, as amended. If the Company experiences an ownership change, an annual limitation would be imposed on certain of the Company’s tax attributes, including net operating losses and certain other losses, credits, deductions or tax basis. The Company does not expect any of its U.S. tax attributes to expire unused as a result of the Section 382 annual limitations. However, the annual limitations may impact the timeframe over which the net operating loss carryforwards can be used, potentially impacting cash tax liabilities in a future period The Company or its subsidiaries file income tax returns in the United States and Canada. These tax returns are subject to examination by local taxation authorities provided the tax years remain open to audit under the relevant statute of limitations. United States: 2014 to 2024, Canada: 2020 to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d the following transactions with its related parties who have been identified as principal owners. Related party debt (i) The Company entered into convertible loan agreements with both Orion and Sprott (Note 7). Interest accretion related to the loans are recorded in interest expense (Note 16). (ii) The Company has a gold prepay and silver purchase agreement with Orion (Note 7). Other liabilities (i) In connection with the financing package completed in 2021 and subsequent amendments, the company issued warrants to Orion (Note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t December 31, 2024, the Company has outstanding surety bonds in the amount of $132.8 million (2023 - $132.8 million) in favor of either the United States Department of the Interior, Bureau of Land Management ("BLM"), or the State of Nevada, Department of Conservation &amp; Natural Resources as financial support for environmental reclamation and exploration permitting. This includes surety bonds for the Lone Tree project and the Ruby Hill property. The surety bonds are secured by restricted cash (Note 5). The obligations associated with these instruments are generally related to performance requirements that the Company addresses through its ongoing operations. As specific requirements are met, the BLM and State of Nevada as beneficiary of the instruments, will return the instruments to the issuing entity. As these instruments are associated with operating sites with long-lived assets, they will remain outstanding until closure. Royalties The Company pays Net Smelter Return ("NSR") royalties on its Granite Creek property at a rate of 1-5% and on its Ruby Hill property at a rate of 3% on revenues. In addition, Granite Creek has a 10% Net Profit Interest ("NPI") royalty calculated on a profit calculation with certain deductions. These royalties are recorded in cost of gold sold in the amount of $2.8 million (2023- $1.3 million) .The Company has other royalties committed on properties that are not currently producing. Contingent Consideration On June 14, 2012, Premier USA, through its wholly-owned subsidiary, Au-Reka, acquired a 100% interest in the Cove portion of the McCoy-Cove Property (the "Cove Deposit") from Victoria Gold Corporation ("Victoria") pursuant to an asset purchase agreement dated June 4, 2012. In the event of production from the Cove Deposit, the Company will make additional payments to Victoria in the aggregate amount of $13.8 million (C$2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Company examines the various financial risks to which it is exposed and assesses the impact and likelihood of occurrence. These risks may include credit risk, liquidity risk, currency risk, interest rate risk and other risks. Where material, these risks are reviewed and monitored by the Board of Directors. Fair value accounting The fair value hierarchy prioritizes the input to valuation techniques used to measure fair values as follows: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The following table presents financial instruments measured at fair value on a recurring basis within the fair value hierarchy for level 1 and 2 financial instruments: December 31, 2024 December 31, 2023 Level Carrying amount Fair value Carrying amount Fair value Warranty liability 1 $ 4,623 $ 4,623 $ 4,467 $ 4,467 Share based payments 2 $ 790 $ 790 $ 1,184 $ 1,184 The Company calculates fair values based on the following methods of valuation and assumptions for level 1 and level 2: Financial assets and liabilities Financial assets other than the Company's derivative assets described are carried at amortized cost. The fair value of cash and cash equivalents and receivables approximate their carrying value due to their short-term nature. Financial liabilities not classified as fair value through the statement of loss are carried at amortized cost. Accounts payable and accrued liabilities approximate their carrying value due to their short term nature. Share-based payment and warrant liabilities The share-based payment and warrant liabilities are classified within level 2 of the fair value hierarchy and are fair valued using a valuation model that incorporates such factors as the Company’s share price volatility, risk-free rates and expiry dates including managements assumptions on forfeiture rates. The warrants issued in connection with the Offering are classified within level 1 of the fair value hierarchy as the warrants are listed on the TSX and therefore a quoted market price is available. Fair value measurements using significant unobservable inputs (level 3): The following tables present the changes in level 3 items: Convertible Loans Orion conversion and change of control rights Sprott conversion and change of control rights Silver Purchase Agreement - silver price derivative Gold Prepay - gold price derivative Contingent consideration Deferred consideration Balance as at January 1, 2023 $ (27,029) $ (5,299) $ 1,898 $ 2,916 $ (4,541) $ (45,805) Repayment — — — — — 47,000 Fair value adjustments 18,001 3,840 — (4,592) (357) (1,195) Balance as at December 31, 2023 $ (9,028) $ (1,459) $ 1,898 $ (1,676) $ (4,898) $ — Repayment — — — — 5,000 — Fair value adjustments 8,692 1,426 (9,897) (7,989) (102) — Balance as at December 31, 2024 $ (336) $ (33) $ (7,999) $ (9,665) $ — $ — The Company's derivative instruments are described in the level 1, 2 and 3 tables in this note. The Company calculates fair values based on the following methods of valuation and assumptions for level 3 financial instruments as follows: Convertible Loans The Convertible Loans contain conversion and change of control rights that are separately measured at fair each reporting period (level 3). In determining the fair value at each reporting period, management judgement is required in respect to input variables of the financial model used for estimation purposes. These variables include such inputs as managements estimate of the probability and date of a change of control event, the Company's share price, share price variability, credit spreads, and interest rates. Gains and losses were recorded in other income and other expense in the Consolidated Statement of Operations. Gold Prepay Agreement The Gold Prepay Agreement is recognized as a financial liability at amortized cost and contains an embedded derivative in relation to the embedded gold price within the agreement that is measured at fair value each reporting period (level 3). In determining the fair value of the embedded derivative at each reporting period, management judgement is required in respect to input variables of the financial model used for estimation purposes. These variables include such inputs as metal prices, metal price volatility, and risk-free borrowing rates. Gains and losses were recorded in other income and other expense in the Consolidated Statement of Operations. Silver Purchase Agreement The Silver Purchase Agreement is recognized as a financial liability at amortized cost and it contains two embedded derivatives; one in relation to the embedded silver price within the agreement and the other in relation to the gold substitution option whereby i-80 Gold can choose to deliver gold instead of silver at a ratio of 75:1, both are measured at fair value each reporting period (level 3). On initial recognition and at December 31, 2024 and 2023, the gold substitution option did not have any value. In determining the fair value of the embedded derivatives at each reporting period, management judgement is required in respect to input variables of the financial model used for estimation purposes. These variables include such inputs as metal prices, metal price volatility, risk-free borrowing rates and the Company's production profile. Gains and losses were recorded in other income and other expense in the Consolidated Statement of Operations. Contingent consideration Contingent consideration related to Granite Creek was recognized at fair value on acquisition and in the comparative period prior to settlement by the Company during the second quarter of 2024 (Note 9 (vi)). This liability was classified within level 3 of the fair value hierarchy as it involved management's best estimate of whether or not the key activities and market conditions required for each contingent payment would be achieved. The significant unobservable inputs include such inputs as managements estimate of the probability of a positive production decision related to the Granite Creek Project and managements estimate of the probability of producing the first ounce of gold following a 60 consecutive day period where gold prices have exceeded $2,000 per ounce. The fair value of the contingent consideration was the present value of projected future cash flows using a discount rate of 7.5%. Deferred consideration Deferred consideration related to Ruby Hill was recognized at fair value on acquisition and in the comparative period prior to settlement by the Company during the fourth quarter of 2023 (Note 9 (vii)). This liability was classified within level 3 of the fair value hierarchy as it involved management's best estimate of whether or not the key activities required for each milestone payment would be achieved. Management assumed that all milestones would be achieved and the early repayment option would be taken. The fair value of the deferred consideration was the present value of projected future cash flows using a discount rate of 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rospectus offering of common shares On January 31, 2025, the Company closed a prospectus offering of 28.2 million common shares of the Company at a price of C$0.80 per share for aggregate gross proceeds of the Company of $15.6 million (C$22.6 million). On February 28, 2025, in connection with the prospectus offering, the Concurrent Private Placement closed of an aggregate of 1.0 million common shares to certain directors and officers of the Company at a price of C$0.80 per share for gross proceeds of $0.6 million (C$0.8 million). Convertible Debenture On February 28, 2025, the Company completed certain amendments to its Convertible Debentures. The amendments provided for: (i) the conversion price applicable to the a debenture holder’s right to elect to convert outstanding and accrued interest on the Convertible Debentures is equal to the volume weighted average price of i-80 Gold’s common shares on the TSX during the five trading days immediately preceding the date of the debenture holder’s election notice, less a discount of 15%, converted into US dollars at the Bank of Canada rate on such date; (ii) the conversion price applicable to the Company’ right to elect to convert outstanding and accrued interest on the Convertible Debentures is equal to the greater of (x) 85% of the average closing price of the i-80 Gold common shares as measured in US dollars on the NYSE during the 10 business days immediately preceding the date of the Company’s election notice, and (y) the volume weighted average price of i-80 Gold common shares on TSX during the five trading days immediately preceding the date of the Company’s election notice, less a discount of 15%, converted into US dollars at the Bank of Canada rate on such date; (iii) that the Company’s right to grant security against the Cove Project would rank subordinate to the security granted to the debenture holders; and (iv) the Company with a redemption right in respect of all of the outstanding Convertible Debentures which allows the Company to redeem, in its sole discretion, all of the outstanding Convertible Debentures for cash at a 104% premium of the outstanding principal, along with accrued interest up to the redemption date. Orion Convertible Loan On January 31, 2025, the Company completed the amendment and restatement of its Convertible Credit Agreement (A&amp;R Convertible Credit Agreement") with Orion. As a result, the conditions relating to the deferral of gold and silver deliveries, and the extension of the Orion Convertible Loan (collectively, the "Waiver Agreements") required to be completed to-date have been satisfied. Further to the A&amp;R Convertible Credit Agreement, Orion and i-80 Gold have extended the maturity date of the A&amp;R Convertible Credit Agreement from December 13, 2025, to June 30, 2026, and have put certain security in place to secure the Company’s obligations under the A&amp;R Convertible Credit Agreement. Additional security against the Company’s Ruby Hill and Granite Creek projects is required to be put in place by March 31, 2025. In connection with the extension of the A&amp;R Convertible Credit Agreement, the Company has issued to Orion 5.0 million common share purchase warrants (the “2025 Orion Warrants”) with an exercise price of C$1.01 and an expiry date of January 15, 2029. The 2025 Orion Warrants will be subject to a hold period under applicable Canadian securities laws which will expire four months and one day from the date of issuance. In addition, i-80 Gold and Orion have agreed to enter into an offtake agreement (the “Offtake Agreement”). The Offtake Agreement has similar terms to the existing agreement and will commence once the current offtake agreement with Deterra Royalties Limited expires at the end of December 2028. ATM Program Subsequent to the period ended December 31, 2024, the Company issued 4.3 million c ommon shares under the ATM Program for total gross proceeds of $2.5 million . The ATM Program was effective until the filing of the Company's annual 10-K on March 31, 2025. Third-party Processing Agreements The Company finalized its third-party processing agreements in respect with its toll milling as well a ore sales for refractory and oxide material, respectively. The Agreements remain in effect through to December 31, 2027. The Company is targeting to have the anticipated refurbishment of its Lone Tree autoclave facility complete by December 31, 2027 to allow for all material from the Company's underground mines to be processed at its autoclave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001</v>
      </c>
      <c r="C3" s="5" t="n">
        <v>16277</v>
      </c>
    </row>
    <row r="4">
      <c r="A4" s="4" t="inlineStr">
        <is>
          <t>Receivables, net</t>
        </is>
      </c>
      <c r="B4" s="6" t="n">
        <v>3273</v>
      </c>
      <c r="C4" s="6" t="n">
        <v>4316</v>
      </c>
    </row>
    <row r="5">
      <c r="A5" s="4" t="inlineStr">
        <is>
          <t>Inventory</t>
        </is>
      </c>
      <c r="B5" s="6" t="n">
        <v>15331</v>
      </c>
      <c r="C5" s="6" t="n">
        <v>11387</v>
      </c>
    </row>
    <row r="6">
      <c r="A6" s="4" t="inlineStr">
        <is>
          <t>Prepaids and deposits</t>
        </is>
      </c>
      <c r="B6" s="6" t="n">
        <v>3421</v>
      </c>
      <c r="C6" s="6" t="n">
        <v>4631</v>
      </c>
    </row>
    <row r="7">
      <c r="A7" s="4" t="inlineStr">
        <is>
          <t>Current portion of other assets</t>
        </is>
      </c>
      <c r="B7" s="6" t="n">
        <v>1278</v>
      </c>
      <c r="C7" s="6" t="n">
        <v>3202</v>
      </c>
    </row>
    <row r="8">
      <c r="A8" s="4" t="inlineStr">
        <is>
          <t>Total current assets</t>
        </is>
      </c>
      <c r="B8" s="6" t="n">
        <v>42304</v>
      </c>
      <c r="C8" s="6" t="n">
        <v>39813</v>
      </c>
    </row>
    <row r="9">
      <c r="A9" s="3" t="inlineStr">
        <is>
          <t>Non-current assets</t>
        </is>
      </c>
      <c r="B9" s="4" t="inlineStr">
        <is>
          <t xml:space="preserve"> </t>
        </is>
      </c>
      <c r="C9" s="4" t="inlineStr">
        <is>
          <t xml:space="preserve"> </t>
        </is>
      </c>
    </row>
    <row r="10">
      <c r="A10" s="4" t="inlineStr">
        <is>
          <t>Other assets</t>
        </is>
      </c>
      <c r="B10" s="6" t="n">
        <v>594</v>
      </c>
      <c r="C10" s="6" t="n">
        <v>586</v>
      </c>
    </row>
    <row r="11">
      <c r="A11" s="4" t="inlineStr">
        <is>
          <t>Restricted cash</t>
        </is>
      </c>
      <c r="B11" s="6" t="n">
        <v>40289</v>
      </c>
      <c r="C11" s="6" t="n">
        <v>44488</v>
      </c>
    </row>
    <row r="12">
      <c r="A12" s="4" t="inlineStr">
        <is>
          <t>Property, plant and equipment, net</t>
        </is>
      </c>
      <c r="B12" s="6" t="n">
        <v>572442</v>
      </c>
      <c r="C12" s="6" t="n">
        <v>569396</v>
      </c>
    </row>
    <row r="13">
      <c r="A13" s="4" t="inlineStr">
        <is>
          <t>Total non-current assets</t>
        </is>
      </c>
      <c r="B13" s="6" t="n">
        <v>613325</v>
      </c>
      <c r="C13" s="6" t="n">
        <v>614470</v>
      </c>
    </row>
    <row r="14">
      <c r="A14" s="4" t="inlineStr">
        <is>
          <t>Total assets</t>
        </is>
      </c>
      <c r="B14" s="6" t="n">
        <v>655629</v>
      </c>
      <c r="C14" s="6" t="n">
        <v>654283</v>
      </c>
    </row>
    <row r="15">
      <c r="A15" s="3" t="inlineStr">
        <is>
          <t>Current liabilities</t>
        </is>
      </c>
      <c r="B15" s="4" t="inlineStr">
        <is>
          <t xml:space="preserve"> </t>
        </is>
      </c>
      <c r="C15" s="4" t="inlineStr">
        <is>
          <t xml:space="preserve"> </t>
        </is>
      </c>
    </row>
    <row r="16">
      <c r="A16" s="4" t="inlineStr">
        <is>
          <t>Accounts payable and accrued liabilities</t>
        </is>
      </c>
      <c r="B16" s="6" t="n">
        <v>26420</v>
      </c>
      <c r="C16" s="6" t="n">
        <v>27185</v>
      </c>
    </row>
    <row r="17">
      <c r="A17" s="4" t="inlineStr">
        <is>
          <t>Current portion of long-term debt</t>
        </is>
      </c>
      <c r="B17" s="6" t="n">
        <v>37842</v>
      </c>
      <c r="C17" s="6" t="n">
        <v>31155</v>
      </c>
    </row>
    <row r="18">
      <c r="A18" s="4" t="inlineStr">
        <is>
          <t>Current reclamation liabilities</t>
        </is>
      </c>
      <c r="B18" s="6" t="n">
        <v>906</v>
      </c>
      <c r="C18" s="6" t="n">
        <v>543</v>
      </c>
    </row>
    <row r="19">
      <c r="A19" s="4" t="inlineStr">
        <is>
          <t>Current portion of other liabilities</t>
        </is>
      </c>
      <c r="B19" s="6" t="n">
        <v>8882</v>
      </c>
      <c r="C19" s="6" t="n">
        <v>6282</v>
      </c>
    </row>
    <row r="20">
      <c r="A20" s="4" t="inlineStr">
        <is>
          <t>Total current liabilities</t>
        </is>
      </c>
      <c r="B20" s="6" t="n">
        <v>74050</v>
      </c>
      <c r="C20" s="6" t="n">
        <v>65165</v>
      </c>
    </row>
    <row r="21">
      <c r="A21" s="3" t="inlineStr">
        <is>
          <t>Non-current liabilities</t>
        </is>
      </c>
      <c r="B21" s="4" t="inlineStr">
        <is>
          <t xml:space="preserve"> </t>
        </is>
      </c>
      <c r="C21" s="4" t="inlineStr">
        <is>
          <t xml:space="preserve"> </t>
        </is>
      </c>
    </row>
    <row r="22">
      <c r="A22" s="4" t="inlineStr">
        <is>
          <t>Deferred tax liabilities</t>
        </is>
      </c>
      <c r="B22" s="6" t="n">
        <v>16401</v>
      </c>
      <c r="C22" s="6" t="n">
        <v>14903</v>
      </c>
    </row>
    <row r="23">
      <c r="A23" s="4" t="inlineStr">
        <is>
          <t>Long-term debt</t>
        </is>
      </c>
      <c r="B23" s="6" t="n">
        <v>153555</v>
      </c>
      <c r="C23" s="6" t="n">
        <v>162957</v>
      </c>
    </row>
    <row r="24">
      <c r="A24" s="4" t="inlineStr">
        <is>
          <t>Reclamation liabilities</t>
        </is>
      </c>
      <c r="B24" s="6" t="n">
        <v>55710</v>
      </c>
      <c r="C24" s="6" t="n">
        <v>49222</v>
      </c>
    </row>
    <row r="25">
      <c r="A25" s="4" t="inlineStr">
        <is>
          <t>Non-current portion of other liabilities</t>
        </is>
      </c>
      <c r="B25" s="6" t="n">
        <v>15249</v>
      </c>
      <c r="C25" s="6" t="n">
        <v>16740</v>
      </c>
    </row>
    <row r="26">
      <c r="A26" s="4" t="inlineStr">
        <is>
          <t>Total non-current liabilities</t>
        </is>
      </c>
      <c r="B26" s="6" t="n">
        <v>240915</v>
      </c>
      <c r="C26" s="6" t="n">
        <v>243822</v>
      </c>
    </row>
    <row r="27">
      <c r="A27" s="4" t="inlineStr">
        <is>
          <t>Total liabilities</t>
        </is>
      </c>
      <c r="B27" s="6" t="n">
        <v>314965</v>
      </c>
      <c r="C27" s="6" t="n">
        <v>308987</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hares, unlimited authorized shares with no par value, 409,786,956 and 298,502,334 shares issued and outstanding as of December 31, 2024 and December 31, 2023, respectively</t>
        </is>
      </c>
      <c r="B30" s="6" t="n">
        <v>606505</v>
      </c>
      <c r="C30" s="6" t="n">
        <v>489270</v>
      </c>
    </row>
    <row r="31">
      <c r="A31" s="4" t="inlineStr">
        <is>
          <t>Additional paid-in capital</t>
        </is>
      </c>
      <c r="B31" s="6" t="n">
        <v>18977</v>
      </c>
      <c r="C31" s="6" t="n">
        <v>19311</v>
      </c>
    </row>
    <row r="32">
      <c r="A32" s="4" t="inlineStr">
        <is>
          <t>Accumulated deficit</t>
        </is>
      </c>
      <c r="B32" s="6" t="n">
        <v>-284818</v>
      </c>
      <c r="C32" s="6" t="n">
        <v>-163285</v>
      </c>
    </row>
    <row r="33">
      <c r="A33" s="4" t="inlineStr">
        <is>
          <t>Total equity</t>
        </is>
      </c>
      <c r="B33" s="6" t="n">
        <v>340664</v>
      </c>
      <c r="C33" s="6" t="n">
        <v>345296</v>
      </c>
    </row>
    <row r="34">
      <c r="A34" s="4" t="inlineStr">
        <is>
          <t>Total liabilities and equity</t>
        </is>
      </c>
      <c r="B34" s="5" t="n">
        <v>655629</v>
      </c>
      <c r="C34" s="5" t="n">
        <v>654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21533</v>
      </c>
      <c r="C4" s="5" t="n">
        <v>-8965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tecting the information systems, assets, data, and communication infrastructure is critical to the Company's operations. Consequently, cybersecurity is prioritized through the implementation of a comprehensive cybersecurity risk management program that is managed by the executive team leadership in conjunction with the IT Department and falls within the boundaries of the overall organization risk management program. Key Principles of the Cybersecurity Risk Management Program: • Risk Management - a proactive approach to identifying and mitigating risks to protect the organization’s assets and integrity through third party assessments, internal assessments and global cybersecurity threat analysis. • Defense Strategy - adopts a robust defense approach to protect systems from potential threats, including an assumption of breach mindset. • Zero-Trust Architecture - implements a zero-trust philosophy, ensuring that no entity is inherently trusted without verification. • Least Privileged Access - employ strict identity and access management principles to limit user access based on necessity. • Mitigation and Management of Incidents or Disasters - our risk management program includes policies and procedures for incident response and mitigation. Key Components of the Cybersecurity Program: • Ongoing Detecting and Monitoring - Continuous surveillance of networks to identify threats and intrusions in real-time. • Vulnerability Assessment - Regular assessments conducted by both internal teams and external partners to identify system vulnerabilities. • Employee Training - Regular cybersecurity training and awareness campaigns are undertaken to equip employees with the knowledge needed to mitigate risks. • IT Leadership - The IT Department leads the implementation of the cybersecurity risk management program, ensuring adherence to Company and regulatory standards. Compliance Framework The cybersecurity program aligns with the National Institute of Standards and Technology’s Cybersecurity Framework. The IT Department, in collaboration with external vendors, diligently works to detect vulnerabilities, identify compromised devices, and maintain compliance across the organization’s IT systems. External Engagement The Company engages with third-party organizations to conduct regular assessments of compliance, controls, and overall risk management strategies, ensuring a comprehensive approach to cybersecurity. Quarterly vulnerability assessments are performed on external and internal systems, as well as a larger annual audit of system security and compliance. Responsibility and Communication The Company promotes a culture where cybersecurity awareness is recognized as everyone's responsibility. Regular communications about cybersecurity risk mitigation and intrusion prevention measures are shared with senior management and the Board of Directors. Incident History The Company has not experienced any cybersecurity incidents during the year ended December 31, 2024, or in any prior year that resulted in interruptions to normal business operations or breaches of systems.</t>
        </is>
      </c>
    </row>
    <row r="5">
      <c r="A5" s="4" t="inlineStr">
        <is>
          <t>Cybersecurity Risk Management Processes Integrated [Flag]</t>
        </is>
      </c>
      <c r="B5" s="4" t="inlineStr">
        <is>
          <t>true</t>
        </is>
      </c>
    </row>
    <row r="6">
      <c r="A6" s="4" t="inlineStr">
        <is>
          <t>Cybersecurity Risk Management Processes Integrated [Text Block]</t>
        </is>
      </c>
      <c r="B6" s="4" t="inlineStr">
        <is>
          <t>Protecting the information systems, assets, data, and communication infrastructure is critical to the Company's operations. Consequently, cybersecurity is prioritized through the implementation of a comprehensive cybersecurity risk management program that is managed by the executive team leadership in conjunction with the IT Department and falls within the boundaries of the overall organization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s actively engaged in overseeing the cybersecurity program, receiving regular updates and assessments concerning governance and compliance. Quarterly updates from the IT Director cover the status of cybersecurity controls, exposures, and overall program results. The Board insists on being informed about any material cybersecurity incidents.</t>
        </is>
      </c>
    </row>
    <row r="11">
      <c r="A11" s="4" t="inlineStr">
        <is>
          <t>Cybersecurity Risk Board Committee or Subcommittee Responsible for Oversight [Text Block]</t>
        </is>
      </c>
      <c r="B11" s="4" t="inlineStr">
        <is>
          <t>The Board is actively engaged in overseeing the cybersecurity program, receiving regular updates and assessments concerning governance and compliance. Quarterly updates from the IT Director cover the status of cybersecurity controls, exposures, and overall program results.</t>
        </is>
      </c>
    </row>
    <row r="12">
      <c r="A12" s="4" t="inlineStr">
        <is>
          <t>Cybersecurity Risk Process for Informing Board Committee or Subcommittee Responsible for Oversight [Text Block]</t>
        </is>
      </c>
      <c r="B12" s="4" t="inlineStr">
        <is>
          <t>Quarterly updates from the IT Director cover the status of cybersecurity controls, exposures, and overall program results. The Board insists on being informed about any material cybersecurity incidents.</t>
        </is>
      </c>
    </row>
    <row r="13">
      <c r="A13" s="4" t="inlineStr">
        <is>
          <t>Cybersecurity Risk Role of Management [Text Block]</t>
        </is>
      </c>
      <c r="B13" s="4" t="inlineStr">
        <is>
          <t>IT Director’s Role • The IT Director leads the cybersecurity risk management program with over 25 years of experience in managing cybersecurity programs, auditing, and IT operations within the US mining and manufacturing sectors. They possess a bachelor’s degree in computer information security and a master’s degree in management information systems. Board of Directors Involvement • The Board is actively engaged in overseeing the cybersecurity program, receiving regular updates and assessments concerning governance and compliance. Quarterly updates from the IT Director cover the status of cybersecurity controls, exposures, and overall program results. The Board insists on being informed about any material cybersecurity incidents. This structured overview distills the essence of the cybersecurity risk management and governance processes within the Company, emphasizing the proactive approach to cybersecurity management and the involvement of leadership at all leve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T Director leads the cybersecurity risk management program with over 25 years of experience in managing cybersecurity programs, auditing, and IT operations within the US mining and manufacturing sectors.</t>
        </is>
      </c>
    </row>
    <row r="16">
      <c r="A16" s="4" t="inlineStr">
        <is>
          <t>Cybersecurity Risk Management Expertise of Management Responsible [Text Block]</t>
        </is>
      </c>
      <c r="B16" s="4" t="inlineStr">
        <is>
          <t>The IT Director leads the cybersecurity risk management program with over 25 years of experience in managing cybersecurity programs, auditing, and IT operations within the US mining and manufacturing sectors. They possess a bachelor’s degree in computer information security and a master’s degree in management information systems.</t>
        </is>
      </c>
    </row>
    <row r="17">
      <c r="A17" s="4" t="inlineStr">
        <is>
          <t>Cybersecurity Risk Process for Informing Management or Committees Responsible [Text Block]</t>
        </is>
      </c>
      <c r="B17" s="4" t="inlineStr">
        <is>
          <t>Quarterly updates from the IT Director cover the status of cybersecurity controls, exposures, and overall program results. The Board insists on being informed about any material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isks and uncertainties and liquidity</t>
        </is>
      </c>
      <c r="B4" s="4" t="inlineStr">
        <is>
          <t>Risks and uncertainties and liquidity As a mining company, the Company’s revenue, profitability and future rate of growth are substantially dependent on prevailing metal prices, primarily for gold and silver. The prices of these metals are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mineralized material. The carrying value of the Company's property, plant and equipment, inventories, and certain derivative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such as future pandemics could result in material impairment charges related to these assets. These Consolidated Financial Statements ("Financial Statements") have been prepared by management on a going concern basi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ubstantial doubt as to the Company’s ability to continue as a going concern within one year after the date that the financial statements are issued.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t>
        </is>
      </c>
    </row>
    <row r="5">
      <c r="A5" s="4" t="inlineStr">
        <is>
          <t>Basis of preparation</t>
        </is>
      </c>
      <c r="B5" s="4" t="inlineStr">
        <is>
          <t>Basis of preparation</t>
        </is>
      </c>
    </row>
    <row r="6">
      <c r="A6" s="4" t="inlineStr">
        <is>
          <t>Use of estimates</t>
        </is>
      </c>
      <c r="B6" s="4" t="inlineStr">
        <is>
          <t>Use of estimates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acquisitions, valuation of financial instruments and derivatives, reclamation liabilities, valuation of inventories,impairment of long-lived assets, income taxes. The Company bases its estimates on historical experience and on various other assumptions that are believed to be reasonable under the circumstances. Accordingly, actual results will differ from the amounts estimated in these Financial Statements.</t>
        </is>
      </c>
    </row>
    <row r="7">
      <c r="A7" s="4" t="inlineStr">
        <is>
          <t>Principles of consolidation</t>
        </is>
      </c>
      <c r="B7" s="4" t="inlineStr">
        <is>
          <t>Principles of consolidation</t>
        </is>
      </c>
    </row>
    <row r="8">
      <c r="A8" s="4" t="inlineStr">
        <is>
          <t>Functional and presentation currency</t>
        </is>
      </c>
      <c r="B8" s="4" t="inlineStr">
        <is>
          <t>Functional and presentation currency The functional currency of the Company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r, purchases and other costs. Other indicators include the currency in which funds from financing activities are generated and the currency in which receipts from operations are usually retained. Reference to $ or USD is to US dollars, reference to C$ or CAD is to Canadian dollars.</t>
        </is>
      </c>
    </row>
    <row r="9">
      <c r="A9" s="4" t="inlineStr">
        <is>
          <t>Cash, cash equivalents and restricted cash</t>
        </is>
      </c>
      <c r="B9" s="4" t="inlineStr">
        <is>
          <t>Cash, cash equivalents and restricted cash</t>
        </is>
      </c>
    </row>
    <row r="10">
      <c r="A10" s="4" t="inlineStr">
        <is>
          <t>Inventory</t>
        </is>
      </c>
      <c r="B10" s="4" t="inlineStr">
        <is>
          <t>Inventory Mineralized material in stockpiles and on leach pad inventory is accumulated in stockpiles that are subsequently processed into gold and silver in a saleable form. The recovery of gold from certain oxide mineralized material is achieved through the heap leaching process. Work-in-process inventory represents mineralized material in the processing circuit that has not completed the production process, and is not yet in a saleable form. Finished goods inventory represents gold and silver in saleable form. Material and supplies inventory represent consumables and other materials used in the production process, as well as spare parts and other maintenance supplie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r, materials and contractor expenses; depreciation on property, plant and equipment and general and administrative costs.</t>
        </is>
      </c>
    </row>
    <row r="11">
      <c r="A11" s="4" t="inlineStr">
        <is>
          <t>Property, plant and equipment, net</t>
        </is>
      </c>
      <c r="B11" s="4" t="inlineStr">
        <is>
          <t>Property, plant and equipme nt, net Property, plant and equipment are recorded at cost less accumulated depreciation, depletion and impairment charges.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recognition of the asset (calculated as the difference between any proceeds received and the carrying amount of the asset) is included in the Consolidated Statements of Operations in the period the asset is derecognized. Impairment of long-lived assets The Company assesses the carrying value of its long-lived assets for impairment when events or changes in circumstances indicate that the related carrying amounts may not be recoverable. Indicators of impairment include significant adverse changes in the business, significant changes to the extent or manner in which the asset is being used, its physical condition, significant decreases in mineral reserves, and significant decreases in the market price of the assets. If it is determined that the carrying value of an asset exceeds its unexpected undiscounted cash flows, fair value will be calculated based on the discounted cash flows and the asset will be written down to the extent that the carrying value exceeds the fair value. Pre-development and exploration properties Pre-development and exploration properties are capitalized at fair value at the acquisition date. Pre-development and exploration properties may include mineral reserves, mineral resources and exploration potential.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 pre-development expenditures can include infrastructure costs to gain access to mineralized material at the Company's properties. Costs incurred in this stage are generally expensed as they are part of the discovery process and do not yet provide future economic benefits unless they meet specific criteria for capitalization. Mineral properties in this stage are not subject to amortization. The development stage commences once commercially recoverable mineral reserves are confirmed through obtaining a reserve report. In this phase, the company undertakes activities such as establishing access to the mineral reserve and preparing for commercial production. Expenditures related to shaft sinking, underground drift construction, permanent excavations, infrastructure development, and pre-production overburden and waste rock removal are capitalized. These capitalized costs, recognized as assets, are amortized using the units-of-production method as resources are extracted. Development properties are not amortized until they are reclassified as mine property assets upon reaching commercial production levels. To date, the Company has not established mineral reserves through obtaining a reserve report for any of the exploration prospects; therefore, all exploration and pre-development costs are being expensed. Depreciation, depletion and amortiza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and depletion is computed using the following rates: Item Rates Buildings and building improvements 5 - 20 years Leach pad Units of production Equipment 2 - 10 years</t>
        </is>
      </c>
    </row>
    <row r="12">
      <c r="A12" s="4" t="inlineStr">
        <is>
          <t>Reclamation liabilities</t>
        </is>
      </c>
      <c r="B12" s="4" t="inlineStr">
        <is>
          <t>Reclamation liabilities Reclamation cost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reclamation liability is discounted using a credit adjusted risk-free rate, and the unwinding of the discount is included in the Consolidated Statements of Operations in property maintenance as interest accretion. At the time of establishing the liability, a corresponding asset is capitalized and is depreciated over the life of the related asset. The liability is reviewed each reporting period for changes in cost estimates, discount rates and operating lives. Changes to estimated future costs are recognized in the Consolidated Balance Sheets by adjusting the remediation asset and liability. For closed sites, changes to estimated costs are recognized immediately in profit and loss. Remediation costs are accrued when it is probable that an obligation has incurred and the cost can be reasonably estimated. These costs can include ongoing care and maintenance and monitoring costs. These costs are recorded in the Consolidated Statements of Operations in property maintenance.</t>
        </is>
      </c>
    </row>
    <row r="13">
      <c r="A13" s="4" t="inlineStr">
        <is>
          <t>Leases</t>
        </is>
      </c>
      <c r="B13" s="4" t="inlineStr">
        <is>
          <t>Leases At inception of a contract, the Company assesses whether a contract is, or contains, a lease. If a lease is identified the Company determines whether the lease is an operating or finance lease. Operating lease right-of-use assets are included in other assets and lease obligations are included in other liabilities Operating and finance lease right-of-use assets and lease liabilities are recognized at the lease commencement date based on the present value of the future lease payments over the lease term using an incremental borrowing rate. Lease expense is recognized on a straight-line basis over the lease term. The finance leas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terms include options to extend or terminate the lease when it is reasonably certain that the Company will exercise that option The Company has elected not to recognize lease assets and lease liabilities for short-term leases of items that have a lease term of 12 months or less. The Company recognizes the lease payments associated with these leases as an expense on a straight-line basis over the lease term.</t>
        </is>
      </c>
    </row>
    <row r="14">
      <c r="A14" s="4" t="inlineStr">
        <is>
          <t>Share-based compensation</t>
        </is>
      </c>
      <c r="B14" s="4" t="inlineStr">
        <is>
          <t>Share-based compensation All goods and services received in exchange for the grant of any share-based payment are measured at their fair values or where fair value of the goods and services received is indeterminable, estimated using an option pricing model. The Company estimates forfeitures of share-based awards based on historical data and periodically adjusts the forfeiture rate. The adjustment of the forfeiture rate is recorded as a cumulative adjustment in the period the forfeiture estimate is changed. Compensation costs related to share-based compensation are included in general and administrative expenses within the Consolidated Statements of Operations. Share Option Plan Stock options are equity-settled share-based compensation awards. The fair value of stock options at the grant date is estimated using the Black-Scholes option pricing model. Compensation expense is recognized over the vesting period based on the number of units estimated to vest. Vesting periods may range from immediate to five years. Restricted Share Unit Plan Restricted share units ("RSU") are granted to eligible employees. The RSUs are settled in cash or equity at the option of the Company. The RSUs vest no later than December 31, of the third calendar year following the service year determined based on date of grant. The Company's RSU's are recorded in liabilities as the Company has historically settled these in cash. Deferred Share Unit Plan Deferred share units ("DSU") are granted to eligible members of the Board of Directors. The DSUs are settled in cash or equity at the option of the Company. The DSUs vest subject to a DSU award letter but no later than December 31, of the third calendar year following the service year determined based on date of grant. The DSUs granted are accounted for under the liability method where the DSU grant letter specifies settlement in cash, and the equity method where the DSU grant letter specifies settlement in shares. DSUs must be retained until the Director leaves the Board, at which time the awards will be equity or cash settled.</t>
        </is>
      </c>
    </row>
    <row r="15">
      <c r="A15" s="4" t="inlineStr">
        <is>
          <t>Business combinations</t>
        </is>
      </c>
      <c r="B15" s="4" t="inlineStr">
        <is>
          <t>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Consolidated Statements of Opera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t>
        </is>
      </c>
    </row>
    <row r="16">
      <c r="A16" s="4" t="inlineStr">
        <is>
          <t>Revenue</t>
        </is>
      </c>
      <c r="B16" s="4" t="inlineStr">
        <is>
          <t>Revenue Gold and Silver The Company generates revenue by selling gold and silver produced from its mining operations under the gold offtake agreement and from gold and silver sold in the London spot market. Revenue from gold and silver is recognized when control of the gold or silver has transferred to the customer and the Company has satisfied its performance obligation, which generally occurs upon the transfer of gold or silver credits to the customer’s metal account. Upon transfer of the gold or silver to the customer’s metal account, the customer has legal title to, physical possession of, and has assumed the risks and rewards of ownership of the gold or silver; therefore, the customer has the ability to direct the use of and obtain substantially all of the remaining benefits of ownership of the gold or silver. The Company considers the terms of the contract in determining the transaction price. The transaction price is based upon the amount the Company expects to be entitled to in exchange for the transferring of the gold or silver. The transaction price is either fixed on the settlement date or at spot prices based upon the terms of the contract. Mineralized Material Sales The Company generates revenue by selling mineralized material mined from certain of its mines under sale contracts with third parties. The Company recognizes revenue from mineralized material sales when control of the mineralized material has transferred to the customer and the Company has satisfied its performance obligation, which is generally at the point in time that the mineralized material is delivered to the customer. Upon delivery, the customer has legal title to, physical possession of, and has assumed the risks and rewards of ownership of the mineralized material; therefore, the customer has the ability to direct the use of and obtain substantially all of the remaining benefits of ownership of the mineralized material. The Company considers the terms of the contract in determining the transaction price. The transaction price is based upon the amount the Company expects to be entitled to in exchange for the transferring of the mineralized material. The Company generally sells mineralized material based on the monthly average market price for month in which delivery to the customer takes place or at spot prices based upon the terms of the contract. Under certain contracts with customers, transfer of control may occur when the promised asset is in transit to the refinery, processing facility or the customer. At this point in time, the customer has legal title to and the risks and rewards of ownership of the promised asset; therefore, the customer has the ability to direct the use of and obtain substantially all of the remaining benefits of ownership of the promised asset.</t>
        </is>
      </c>
    </row>
    <row r="17">
      <c r="A17" s="4" t="inlineStr">
        <is>
          <t>Receivables</t>
        </is>
      </c>
      <c r="B17" s="4" t="inlineStr">
        <is>
          <t>Receivables Trade receivables and other receivable balances are recognized net of an allowance for credit losses. The allowance represents the portion of the amortized cost basis that the Company does not except to collect due to credit over the contractual life of the receivables, taking into consideration past events, current conditions and reasonable and supportable forecasts of future economic conditions. As of December 31, 2024 and 2023, the amount of credit loss recognized is not significant.</t>
        </is>
      </c>
    </row>
    <row r="18">
      <c r="A18" s="4" t="inlineStr">
        <is>
          <t>Income taxes</t>
        </is>
      </c>
      <c r="B18" s="4" t="inlineStr">
        <is>
          <t>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or other current tax activities, which differs from profit or loss in the financial statements. Calculation of current tax expense is based on tax rates and tax laws that have been enacted by the end of the reporting period. Deferred income taxes are calculated using the liability method on temporary differences between the carrying amounts of assets and liabilities and their tax bases. Deferred tax on temporary differences associated with investments in subsidiaries and co-ownership is not provided if reversal of these temporary differences can be controlled by the Company and it is expected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In assessing the realizability of deferred tax assets, the Company considers whether it is more likely than not that some portion or all of its deferred tax assets will not be realized. The company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Deferred tax assets and liabilities are offset only when the Company has a right and intention to offset current tax assets and liabilities from the same taxation authority. Changes in deferred tax assets or liabilities are recognized as part of deferred tax expense or recovery, except where they relate to items that are recognized in other comprehensive income or directly in equity, in which case the related deferred tax is also recognized in other comprehensive income or equity, respectively.</t>
        </is>
      </c>
    </row>
    <row r="19">
      <c r="A19" s="4" t="inlineStr">
        <is>
          <t>Debt</t>
        </is>
      </c>
      <c r="B19" s="4" t="inlineStr">
        <is>
          <t>Debt Debt issuance costs and debt premiums and discounts, which are included in debt, are amortized using the effective interest method over the terms of the respective debt as a component of interest expense within the Consolidated Statements of Operations.</t>
        </is>
      </c>
    </row>
    <row r="20">
      <c r="A20" s="4" t="inlineStr">
        <is>
          <t>Derivative Financial instruments</t>
        </is>
      </c>
      <c r="B20" s="4" t="inlineStr">
        <is>
          <t>Derivative Financial instruments The Company recognizes derivative financial instruments that are not designated as hedging instruments on the balance sheet as either an asset or a liability and are measured at fair value. Management applies judgment in estimating the fair value of instruments that are highly sensitive to assumptions regarding commodity prices, market volatility, and foreign currency exchange rates. These instruments are subsequently remeasured to their fair value at each reporting date with the resulting gain or loss recognized in the Consolidated Statements of Operations in other income or other expense. The Company currently does not apply hedge accounting. The derivatives entered into by the Company are primarily embedded derivatives.</t>
        </is>
      </c>
    </row>
    <row r="21">
      <c r="A21" s="4" t="inlineStr">
        <is>
          <t>Income (loss) per share</t>
        </is>
      </c>
      <c r="B21" s="4" t="inlineStr">
        <is>
          <t>Income (loss) per share The Company presents basic income (loss) per share for its common shares, calculated by dividing the income (loss) attributable to common shareholders of the Company by the weighted average number of common shares outstanding during the period. Diluted income per share is determined using the treasury stock method and the weighted average number of common shares outstanding for the effects of all dilutive stock options. The if-converted method is applied for convertible debt.</t>
        </is>
      </c>
    </row>
    <row r="22">
      <c r="A22" s="4" t="inlineStr">
        <is>
          <t>Segment reporting</t>
        </is>
      </c>
      <c r="B22" s="4" t="inlineStr">
        <is>
          <t>Segment reporting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t>
        </is>
      </c>
    </row>
    <row r="23">
      <c r="A23" s="4" t="inlineStr">
        <is>
          <t>Recently Adopted Accounting Standards and Recent Issued Accounting Pronouncements</t>
        </is>
      </c>
      <c r="B23" s="4" t="inlineStr">
        <is>
          <t>Recently Adopted Accounting Standards In November 2023, ASU 2023-07 was issued which improves disclosures about a public entity’s reportable segments and addresses requests from investors and other allocators of capital for additional, more detailed information about a reportable segment’s expenses. The ASU applies to all public entities that are required to report segment information in accordance with ASC 280 and is effective starting in annual period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has adopted the new standard effective December 31, 2024 retrospectively for all periods presented . See Note 17 Segment Reporting for all periods presented with the new required disclosures. The new standard did not materially impact our Financial Statements. (t) Recent Issued Accounting Pronouncements In December 2023, the Financial Accounting Standards Board ("FASB") issued Accounting Standards Update ("ASU") 2023-09 "Income Taxes (Topic 72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guidance on the financial statements. In November 2024, the FASB issued ASU 2024-03, Income Statement—Reporting Comprehensive Income—Expense Disaggregation Disclosures (Subtopic 220-40). Amended guidance requires more detailed disclosures about the nature of significant expenses included in the Statements of Operations. The amendments are effective prospectively for fiscal years beginning after December 15, 2026, and interim periods within fiscal years beginning after December 15, 2027. Early and retrospective adoption are permitted. The Company is currently evaluating the impact of adopting the ASU on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Depreciation</t>
        </is>
      </c>
      <c r="B4" s="4" t="inlineStr">
        <is>
          <t xml:space="preserve">Depreciation and depletion is computed using the following rates: Item Rates Buildings and building improvements 5 - 20 years Leach pad Units of production Equipment 2 - 10 years December 31, 2024 December 31, 2023 Pre-development and exploration properties (i) $ 363,228 $ 358,994 Buildings, plant and equipment (ii) 203,137 199,831 Construction-in-progress 24,448 25,820 Total 590,813 584,645 Accumulated depreciation 18,371 15,249 Net carrying amounts $ 572,442 $ 569,396 (i) Pre-Development, exploration properties as well as construction-in-progress are not subject to depletion. (ii) Included in buildings, plant and equipment are $160.2 million not subject to depreciation and amortization. Depreciation, depletion and amortization on property, plant and equipment during the year ended December 31, 2024 and 2023 include amounts allocated to: Year ended 2024 2023 Depreciation, depletion and amortization $ 1,489 $ 7,202 Recorded in exploration, evaluation and pre-development 270 189 Recorded in general and administrative 236 232 Recorded in property maintenance 1,205 1,088 3,200 8,711 Change in inventory 133 (3,713) Total depletion, depreciation and amortization $ 3,333 $ 4,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TRANSAC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The components of consideration that were paid is detailed in the table below: Components of consideration paid: Share consideration (i) $ 66,037 Common shares issued in relation to contingent value rights (ii) 12,750 Replacement warrants (iii) 2,675 Replacement options (iii) 2,515 Previously held interest (iv) 4,116 Transaction costs 323 $ 88,416 (i) The fair value of 25,488,584 common shares issued to Paycore shareholders was determined using the Company's share price of C$3.46 per share on the acquisition date. (ii) Following completion of the arrangement and in accordance with the Amendment to the Contingent Value Rights Agreement dated February 26, 2023 among the Company, Paycore, Golden Hill Mining LLC, and Waterton Nevada Splitter, LLC and Waterton Nevada Splitter II, LLC (collectively, "Waterton"), all of the obligations outstanding under the outstanding contingent value rights agreement between Paycore, Golden Hill Mining LLC and Waterton dated April 20, 2022, with an aggregate value of $12.75 million were satisfied through the issuance of 5,016,991 i-80 Gold common shares to Waterton on May 9, 2023. The fair value of 5,016,991 common shares issued to Waterton was determined using the Company's share price of C$3.46 per share on the acquisition date. (iii) The fair value of 1,727,200 replacement options and 3,755,257 replacement warrants was determined using the Black-Scholes pricing model with the following assumptions: Stock Options Warrants Risk-free rate 3.55% to 3.91% 3.66% to 4.52% Expected life 18 to 29 months 12 to 24 months Expected volatility 52% to 56% 52% to 58% Share price C$3.46 C$3.46 (iv) On May 5, 2023 and immediately prior to the Paycore acquisition the Company owned 2,336,200 Paycore common shares. The Company's investment in Paycore was remeasured at fair value on the acquisition date using the Exchange Ratio and the Company's share price of C$3.46 per share on the acquisition date with the change in fair value recognized t hrough the consolidated statement of operations as further described in Note 15 of these Financial Statements. The table below presents the fair values of the assets acquired and liabilities assumed at the date of acquisition: Net assets acquired: Cash $ 10,027 Other assets 206 Mineral properties 92,081 Accounts payable (35) Deferred tax liability (13,863) Fair value of net assets acquired $ 88,4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December 31, 2024 December 31, 2023 Mineralized material in stockpiles and on leach pads $ 9,634 $ 7,614 Work-in-process 2,133 778 Finished goods 195 896 Materials and supplies 3,369 2,099 Total inventory $ 15,331 $ 11,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amp; Depreciation</t>
        </is>
      </c>
      <c r="B4" s="4" t="inlineStr">
        <is>
          <t xml:space="preserve">Depreciation and depletion is computed using the following rates: Item Rates Buildings and building improvements 5 - 20 years Leach pad Units of production Equipment 2 - 10 years December 31, 2024 December 31, 2023 Pre-development and exploration properties (i) $ 363,228 $ 358,994 Buildings, plant and equipment (ii) 203,137 199,831 Construction-in-progress 24,448 25,820 Total 590,813 584,645 Accumulated depreciation 18,371 15,249 Net carrying amounts $ 572,442 $ 569,396 (i) Pre-Development, exploration properties as well as construction-in-progress are not subject to depletion. (ii) Included in buildings, plant and equipment are $160.2 million not subject to depreciation and amortization. Depreciation, depletion and amortization on property, plant and equipment during the year ended December 31, 2024 and 2023 include amounts allocated to: Year ended 2024 2023 Depreciation, depletion and amortization $ 1,489 $ 7,202 Recorded in exploration, evaluation and pre-development 270 189 Recorded in general and administrative 236 232 Recorded in property maintenance 1,205 1,088 3,200 8,711 Change in inventory 133 (3,713) Total depletion, depreciation and amortization $ 3,333 $ 4,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Orion Convertible Loan Sprott Convertible Loan Convertible Debentures Gold Prepay Agreement Silver Purchase Agreement Other Total As at January 1, 2023 $ 38,232 $ 8,612 $ — $ 34,004 $ 32,446 $ 565 $ 113,859 Fair value on inception — — 61,906 16,277 — — 78,183 Additions and adjustments — 362 — — — 14 376 Amortization of finance costs 428 — 477 71 20 — 996 Principal repayment — (2,038) — (17,043) (6,231) (297) (25,609) Finance charge 8,104 1,352 4,557 8,867 3,427 — 26,307 As at December 31, 2023 46,764 8,288 66,940 42,176 29,662 282 194,112 Additions and adjustments — 390 — (1,777) (731) — (2,118) Amortization of finance costs 581 — 669 110 26 — 1,386 Principal repayment — (4,534) — (19,843) (8,508) (207) (33,092) Finance charge 9,776 1,315 5,841 11,052 3,125 — 31,109 As at December 31, 2024 $ 57,121 $ 5,459 $ 73,450 $ 31,718 $ 23,574 $ 75 $ 191,397 Less current portion — 5,459 — 23,626 8,693 64 37,842 Long-term portion $ 57,121 $ — $ 73,450 $ 8,092 $ 14,881 $ 11 $ 153,555 </t>
        </is>
      </c>
    </row>
    <row r="5">
      <c r="A5" s="4" t="inlineStr">
        <is>
          <t>Summary Of Outstand Gold Deliveries</t>
        </is>
      </c>
      <c r="B5" s="4" t="inlineStr">
        <is>
          <t xml:space="preserve">The following table summarizes the continuity of outstanding gold deliveries under the Gold Prepay Agreement for the period ended December 31, 2024: Gold ounces Outstanding at December 31, 2022 23,100 Gold delivered (8,400) 2023 Gold Prepay Accordion 13,333 Outstanding at December 31, 2023 28,033 Gold delivered (9,643) Outstanding at December 31, 2024 18,390 </t>
        </is>
      </c>
    </row>
    <row r="6">
      <c r="A6" s="4" t="inlineStr">
        <is>
          <t>Schedule of Maturities of Long-Term Debt</t>
        </is>
      </c>
      <c r="B6" s="4" t="inlineStr">
        <is>
          <t>The following table summarizes the Company's contractual maturities and the timing of cash flows as at December 31, 2024. The amounts presented are based on the undiscounted contractual cash flows and may not agree with the carrying amounts on the Financial Statements. Within 1 year 1-2 years 2-3 years Total Convertible Loans (i) $ 6,345 $ 68,974 $ — $ 75,319 Convertible Debentures (i) — — 89,386 89,386 Gold Prepay (ii) 37,507 12,627 — 50,134 Silver Purchase Agreement (ii) (iii) 12,056 2,688 — 14,744 Total $ 55,908 $ 84,289 $ 89,386 $ 229,583 (i) Undiscounted principal and interest payments due at maturity. Outstanding amounts under the Convertible Loans and Convertible Debentures can be converted into common shares of the Company at any time prior to maturity at the option of the applicable respective lender, or under certain conditions at the election of the Company (Notes 7 (i), (ii), and (iii)). (ii) Cash flows under the Gold Prepay and Silver Purchase Agreement, presented on an undiscounted basis, are calculated based on contractual deliveries at forward gold and silver prices as of December 31, 2024. (iii) Represents Annual Minimum Delivery Amount in respect of 2024 and 2025 calendar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6" t="n">
        <v>409786956</v>
      </c>
      <c r="C3" s="6" t="n">
        <v>298502334</v>
      </c>
    </row>
    <row r="4">
      <c r="A4" s="4" t="inlineStr">
        <is>
          <t>Common shares, outstanding (in shares)</t>
        </is>
      </c>
      <c r="B4" s="6" t="n">
        <v>409786956</v>
      </c>
      <c r="C4" s="6" t="n">
        <v>298502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CLAMATION LIABILITIE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is provided below: December 31, 2024 December 31, 2023 Balance as at January 1 $ 49,765 $ 47,321 Change in estimate 4,235 218 Reclamation expenditures (455) (540) Accretion expense 3,071 2,766 Balance as at December 31 56,616 49,765 Less current portion 906 543 Long-term portion $ 55,710 $ 49,222 </t>
        </is>
      </c>
    </row>
    <row r="5">
      <c r="A5" s="4" t="inlineStr">
        <is>
          <t>Schedule of Contractual Obligation, Fiscal Year Maturity</t>
        </is>
      </c>
      <c r="B5" s="4" t="inlineStr">
        <is>
          <t>The following table summarizes the Company's contractual maturities and the timing of cash flows as at December 31, 2024. The amounts presented are based on the undiscounted contractual cash flows and may not agree with the carrying amounts on the Financial Statements. Within 1 year 2-5 years Thereafter Total Reclamation liabilities 906 $ 4,969 $ 121,723 $ 127,5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ummary of Other Liabilities</t>
        </is>
      </c>
      <c r="B4" s="4" t="inlineStr">
        <is>
          <t xml:space="preserve">December 31, 2024 December 31, 2023 Warrant liability (i) $ 4,623 $ 4,467 Share-based payment liability (ii) 790 1,184 Orion - Conversion and change of controls rights (iii) 336 9,028 Sprott - Conversion and change of controls rights (iii) 33 1,459 Gold Prepay Agreement embedded derivative (iv) 9,665 1,676 Silver Purchase Agreement embedded derivative (v) 7,999 — Contingent consideration (vi) — 4,898 Lease liability 685 310 Total other liabilities 24,131 23,022 Less current portion 8,882 6,282 Long-term portion $ 15,249 $ 16,740 </t>
        </is>
      </c>
    </row>
    <row r="5">
      <c r="A5" s="4" t="inlineStr">
        <is>
          <t>Summary of Fair Value Measurement Inputs and Valuation Techniques</t>
        </is>
      </c>
      <c r="B5" s="4" t="inlineStr">
        <is>
          <t>The fair value of the warrants, excluding warrants issued in connection with the bought deal public offering, were calculated using the Black-Scholes option pricing model, or a Monte Carlo simulation model, if applicable taking into the account the four month hold restriction, and with the following weighted average assumptions: December 31, 2024 December 31, 2023 Risk-free rate 2.85% to 3.14% 3.45% to 5.08% Warrant expected life 2 to 37 months 3 to 33 months Expected volatility 86% to 232% 42% to 54% Expected dividend 0% 0% Share price C$0.69 C$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ON SHAR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holders Equity</t>
        </is>
      </c>
      <c r="B4" s="4" t="inlineStr">
        <is>
          <t xml:space="preserve">Issued share capital: Note Number of Amount Balance as at December 31, 2022 240,561,017 $ 354,470 Shares issued on acquisition of Paycore Minerals Inc. (viii) 30,505,575 78,787 Shares issued in equity financing (vii) 13,629,800 27,693 Shares issued in relation to Ruby Hill contingent payments (vi) 12,128,695 26,000 Shares issued in relation to Convertible Loan (v) 800,449 1,665 Exercise of warrants and stock options 876,798 2,423 Share issue costs — (1,768) Balance as at December 31, 2023 298,502,334 $ 489,270 Shares issued in brokered placement (i) 69,698,050 74,644 Shares issued in ATM Program (ii) 22,408,343 22,559 Shares issued in private placement (iii) 13,064,204 17,436 Shares issued in relation to Granite Creek contingent payments (iv) 2,727,336 3,564 Shares issued in relation to Convertible Loan (v) 2,127,839 2,463 Exercise of stock options 1,012,100 2,164 Shares issued from settlement of DSUs 246,750 118 Share issue costs — (5,713) Balance as at December 31, 2024 409,786,956 $ 606,505 </t>
        </is>
      </c>
    </row>
    <row r="5">
      <c r="A5" s="4" t="inlineStr">
        <is>
          <t>Share-Based Payment Arrangement, Expensed and Capitalized, Amount</t>
        </is>
      </c>
      <c r="B5" s="4" t="inlineStr">
        <is>
          <t>The following table summarizes share-based payment expense included in the statement of loss in general and administrative expenses: Year ended 2024 2023 Stock option $ 847 $ 2,107 RSUs and DSUs 740 1,015 Total $ 1,587 $ 3,122</t>
        </is>
      </c>
    </row>
    <row r="6">
      <c r="A6" s="4" t="inlineStr">
        <is>
          <t>Share-Based Payment Arrangement, Option, Activity</t>
        </is>
      </c>
      <c r="B6" s="4" t="inlineStr">
        <is>
          <t>The continuity of stock options issued and outstanding are as follows: Options outstanding # Weighted average price C$ Outstanding at December 31, 2022 7,878,746 2.30 Issued in Paycore Acquisition 1,727,200 1.89 Granted 2,088,687 3.20 Exercised (526,798) 2.59 Expired (16,000) 2.91 Forfeited (92,590) 2.69 Outstanding at December 31, 2023 11,059,245 2.39 Granted 941,316 1.74 Exercised (1,012,100) 1.32 Expired (368,873) 2.12 Forfeited (66,468) 3.21 Outstanding at December 31, 2024 10,553,120 2.43</t>
        </is>
      </c>
    </row>
    <row r="7">
      <c r="A7" s="4" t="inlineStr">
        <is>
          <t>Share-Based Payment Arrangement, Option, Exercise Price Range</t>
        </is>
      </c>
      <c r="B7" s="4" t="inlineStr">
        <is>
          <t>At December 31, 2024, the following options were outstanding, and outstanding and exercisable: Outstanding Outstanding and Exercisable Exercise price Options Weighted average exercise price C$ Weighted average remaining life in years Options Weighted average exercise price C$ Weighted average remaining life in years $0.59 - $2.07 2,984,416 $1.47 2.13 2,694,422 $1.44 1.91 $2.08 - $2.64 2,914,388 $2.55 2.15 2,914,388 $2.55 2.15 $2.65 - $3.17 2,408,550 $2.72 1.28 2,408,550 $2.72 1.28 $3.18 - $3.67 2,245,766 $3.26 2.85 1,857,575 $3.27 2.80 10,553,120 $2.43 2.09 9,874,935 $2.42 1.99</t>
        </is>
      </c>
    </row>
    <row r="8">
      <c r="A8" s="4" t="inlineStr">
        <is>
          <t>Schedule of Share-Based Payment Award, Stock Options, Valuation Assumptions</t>
        </is>
      </c>
      <c r="B8" s="4" t="inlineStr">
        <is>
          <t>For purposes of the options granted, the fair value of each option was estimated on the date of grant using the Black-Scholes option pricing model, with the following assumptions: December 31, December 31, 2023 Risk-free interest rate 3.84% to 4.05% 3.47% to 4.03% Annualized volatility based on historic volatility 52% to 53% 52% to 60% Expected dividend Nil Nil Forfeiture rate 4.1% to 4.2% 0.0% to 4.4% Expected option life 2.0 to 3.5 years 2.4 to 3.5 years Weighted-average fair market value $0.67 $1.43</t>
        </is>
      </c>
    </row>
    <row r="9">
      <c r="A9" s="4" t="inlineStr">
        <is>
          <t>Share-Based Payment Arrangement, Restricted Stock Unit, Activity</t>
        </is>
      </c>
      <c r="B9" s="4" t="inlineStr">
        <is>
          <t xml:space="preserve">The following table summarizes the continuity of the RSUs and DSUs for the period ended December 31, 2024: RSUs outstanding # DSUs outstanding # Outstanding at December 31, 2022 465,642 175,091 Granted 731,543 167,374 Settled (464,159) — Forfeited (31,271) — Outstanding at December 31, 2023 701,755 342,465 Granted 9,418,243 661,561 Settled (1,093,866) (246,750) Forfeited (195,577) — Outstanding at December 31, 2024 8,830,555 757,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loss per share is as follows: Year ended 2024 2023 Net loss $ (121,533) $ (89,654) Basic and diluted weighted average shares outstanding 359,206,859 274,057,213 Basic and diluted loss per share $ (0.34) $ (0.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i) The following table summarizes the changes in operating assets and liabilities: Year ended 2024 2023 Receivables $ 1,077 $ (3,604) Prepaids and deposits 1,210 750 Inventory (3,622) 1,383 Accounts payable and accrued liabilities (752) 9,915 (Decrease) increase in working capital $ (2,087) $ 8,444 (ii) The following table summarizes non-cash items included in other income: Year ended 2024 2023 Gain on warrants valuation $ 8,981 $ 16,686 Gain on Convertible Loans derivative valuation 11,799 21,852 Loss on contingent and deferred consideration (102) (1,552) Gain on investments — 997 (Loss) gain on sales from Gold Prepay (3,975) 569 Loss on Gold Prepay derivative valuation (7,990) (4,591) Loss on Silver Purchase derivative valuation (9,897) — Other 231 (571) Total non-cash items included in other income $ (953) $ 33,390 </t>
        </is>
      </c>
    </row>
    <row r="5">
      <c r="A5" s="4" t="inlineStr">
        <is>
          <t>Schedule of Other Significant Noncash Transactions</t>
        </is>
      </c>
      <c r="B5" s="4" t="inlineStr">
        <is>
          <t xml:space="preserve">The following table summarizes non-cash financing and investing activities: Year ended 2024 2023 Shares issued in relation to Convertible Loan (Note 7 (ii)) $ 2,463 $ 1,665 Shares issued in relation to Granite Creek contingent payments (Note 9 (vi)) 3,564 — Shares issued in relation to Ruby Hill contingent payments (Note 9 (vii)) — 26,000 Shares and options issued on acquisition of Paycore Minerals Inc. (Note 3) — 81,3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Geographic information Year ended Revenue 2024 2023 United States $ 48,546 $ 42,061 United Kingdom 1,789 12,849 Total $ 50,335 $ 54,910 Revenue by product Year ended Revenue 2024 2023 Gold and silver $ 32,754 $ 28,605 Mineralized material 17,581 26,305 Total $ 50,335 $ 54,9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XPLORATION, EVALUATION AND PRE-DEVELOPMENT (Tables)</t>
        </is>
      </c>
      <c r="B1" s="2" t="inlineStr">
        <is>
          <t>12 Months Ended</t>
        </is>
      </c>
    </row>
    <row r="2">
      <c r="B2" s="2" t="inlineStr">
        <is>
          <t>Dec. 31, 2024</t>
        </is>
      </c>
    </row>
    <row r="3">
      <c r="A3" s="3" t="inlineStr">
        <is>
          <t>Exploration, Evaluation And Pre-Development [Abstract]</t>
        </is>
      </c>
      <c r="B3" s="4" t="inlineStr">
        <is>
          <t xml:space="preserve"> </t>
        </is>
      </c>
    </row>
    <row r="4">
      <c r="A4" s="4" t="inlineStr">
        <is>
          <t>Schedule of Exploration, Evaluation And Pre-Development</t>
        </is>
      </c>
      <c r="B4" s="4" t="inlineStr">
        <is>
          <t xml:space="preserve">Year ended 2024 2023 Exploration and evaluation $ 14,701 $ 36,416 Pre-development 23,729 24,675 Total exploration, evaluation and pre-development $ 38,430 $ 61,0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AND 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Year ended 2024 2023 (Loss) gain on sales from Gold Prepay $ (3,975) $ 569 Loss on Gold Prepay derivative valuation (7,990) (4,591) Loss on Silver Purchase Agreement derivative valuation (9,897) — Loss on contingent and deferred consideration (102) (1,552) Loss on foreign exchange (33) (27) Total other expense $ (21,997) $ (5,601) Year ended 2024 2023 Gain on Convertible Loans derivative valuation $ 11,799 $ 21,852 Gain on warrants valuation 8,981 16,686 Gain on investments — 997 Interest income on restricted cash 1,709 1,568 Other 1,511 (81) Total other income $ 24,000 $ 41,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Interest Income and Interest Expense Disclosure</t>
        </is>
      </c>
      <c r="B4" s="4" t="inlineStr">
        <is>
          <t xml:space="preserve">Year ended 2024 2023 Interest accretion on Convertible Loans $ 11,091 $ 9,456 Interest accretion on Gold Prepay 11,052 8,867 Interest accretion on Silver Purchase Agreement 3,125 3,427 Interest accretion on Convertible Debentures 5,841 4,557 Amortization of finance costs 1,386 996 Other interest expense 456 33 Total interest expense $ 32,951 $ 27,3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results from operations for these reportable segments are summarized in the following tables: Year ended December 31, 2024 Granite Creek Ruby Hill Lone Tree Cove Corporate and other Total Revenue $ 25,392 $ 8,409 $ 16,534 $ — $ — $ 50,335 Costs applicable to sales 1 (48,016) (7,474) (6,320) — — Exploration, evaluation and pre-development (24,428) (1,796) 7 (11,985) (228) Property maintenance (756) (2,062) (9,742) (925) (676) Adjusted loss from operations (47,808) (2,923) 479 (12,910) (904) (64,066) Unallocated expenses: Depletion, depreciation and amortization (1,489) Royalties (2,759) General and administrative (20,773) Loss from operations $ (89,087) Year ended December 31, 2023 Granite Creek Ruby Hill Lone Tree Cove Corporate and other Total Revenue $ 29,690 $ 12,896 $ 12,324 $ — $ — $ 54,910 Costs applicable to sales 1 (29,600) (12,383) (9,608) — — Exploration, evaluation and pre-development (20,406) (17,063) (340) (19,607) (3,675) Property maintenance (415) (1,906) (9,275) (838) (646) Adjusted loss from operations (20,731) (18,456) (6,899) (20,445) (4,321) (70,853) Unallocated expenses: Depletion, depreciation and amortization (7,202) Royalties (1,260) General and administrative (21,638) Loss from operations (100,953) ____________________________ 1 Cost of sales excluding depletion, depreciation, amortization and royalties As at December 31, 2024 Granite Creek Ruby Hill Lone Tree Cove Corporate and other Total Capital expenditures $ 1,138 $ 407 $ 762 $ — $ — $ 2,307 Total assets $ 115,414 $ 117,277 $ 259,689 $ 53,412 $ 109,837 $ 655,629 As at December 31, 2023 Granite Creek Ruby Hill Lone Tree Cove Corporate and other Total Capital expenditures $ 3,933 $ 142 $ 13,162 $ 209 $ 92,063 $ 109,509 Total assets $ 115,704 $ 117,474 $ 261,480 $ 51,943 $ 107,682 $ 654,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50335</v>
      </c>
      <c r="C4" s="5" t="n">
        <v>54910</v>
      </c>
    </row>
    <row r="5">
      <c r="A5" s="4" t="inlineStr">
        <is>
          <t>Cost of sales</t>
        </is>
      </c>
      <c r="B5" s="6" t="n">
        <v>-64569</v>
      </c>
      <c r="C5" s="6" t="n">
        <v>-52852</v>
      </c>
    </row>
    <row r="6">
      <c r="A6" s="4" t="inlineStr">
        <is>
          <t>Depletion, depreciation and amortization</t>
        </is>
      </c>
      <c r="B6" s="6" t="n">
        <v>-1489</v>
      </c>
      <c r="C6" s="6" t="n">
        <v>-7202</v>
      </c>
    </row>
    <row r="7">
      <c r="A7" s="4" t="inlineStr">
        <is>
          <t>Gross loss</t>
        </is>
      </c>
      <c r="B7" s="6" t="n">
        <v>-15723</v>
      </c>
      <c r="C7" s="6" t="n">
        <v>-5144</v>
      </c>
    </row>
    <row r="8">
      <c r="A8" s="3" t="inlineStr">
        <is>
          <t>Expenses</t>
        </is>
      </c>
      <c r="B8" s="4" t="inlineStr">
        <is>
          <t xml:space="preserve"> </t>
        </is>
      </c>
      <c r="C8" s="4" t="inlineStr">
        <is>
          <t xml:space="preserve"> </t>
        </is>
      </c>
    </row>
    <row r="9">
      <c r="A9" s="4" t="inlineStr">
        <is>
          <t>Exploration, evaluation and pre-development</t>
        </is>
      </c>
      <c r="B9" s="6" t="n">
        <v>38430</v>
      </c>
      <c r="C9" s="6" t="n">
        <v>61091</v>
      </c>
    </row>
    <row r="10">
      <c r="A10" s="4" t="inlineStr">
        <is>
          <t>General and administrative</t>
        </is>
      </c>
      <c r="B10" s="6" t="n">
        <v>20773</v>
      </c>
      <c r="C10" s="6" t="n">
        <v>21638</v>
      </c>
    </row>
    <row r="11">
      <c r="A11" s="4" t="inlineStr">
        <is>
          <t>Property maintenance</t>
        </is>
      </c>
      <c r="B11" s="6" t="n">
        <v>14161</v>
      </c>
      <c r="C11" s="6" t="n">
        <v>13080</v>
      </c>
    </row>
    <row r="12">
      <c r="A12" s="4" t="inlineStr">
        <is>
          <t>Loss from operations</t>
        </is>
      </c>
      <c r="B12" s="6" t="n">
        <v>-89087</v>
      </c>
      <c r="C12" s="6" t="n">
        <v>-100953</v>
      </c>
    </row>
    <row r="13">
      <c r="A13" s="4" t="inlineStr">
        <is>
          <t>Other income</t>
        </is>
      </c>
      <c r="B13" s="6" t="n">
        <v>24000</v>
      </c>
      <c r="C13" s="6" t="n">
        <v>41022</v>
      </c>
    </row>
    <row r="14">
      <c r="A14" s="4" t="inlineStr">
        <is>
          <t>Other expense</t>
        </is>
      </c>
      <c r="B14" s="6" t="n">
        <v>-21997</v>
      </c>
      <c r="C14" s="6" t="n">
        <v>-5601</v>
      </c>
    </row>
    <row r="15">
      <c r="A15" s="4" t="inlineStr">
        <is>
          <t>Interest expense</t>
        </is>
      </c>
      <c r="B15" s="6" t="n">
        <v>-32951</v>
      </c>
      <c r="C15" s="6" t="n">
        <v>-27336</v>
      </c>
    </row>
    <row r="16">
      <c r="A16" s="4" t="inlineStr">
        <is>
          <t>Loss before income taxes</t>
        </is>
      </c>
      <c r="B16" s="6" t="n">
        <v>-120035</v>
      </c>
      <c r="C16" s="6" t="n">
        <v>-92868</v>
      </c>
    </row>
    <row r="17">
      <c r="A17" s="4" t="inlineStr">
        <is>
          <t>Current income tax expense</t>
        </is>
      </c>
      <c r="B17" s="6" t="n">
        <v>0</v>
      </c>
      <c r="C17" s="6" t="n">
        <v>-228</v>
      </c>
    </row>
    <row r="18">
      <c r="A18" s="4" t="inlineStr">
        <is>
          <t>Deferred income tax expense (recovery)</t>
        </is>
      </c>
      <c r="B18" s="6" t="n">
        <v>-1498</v>
      </c>
      <c r="C18" s="6" t="n">
        <v>3442</v>
      </c>
    </row>
    <row r="19">
      <c r="A19" s="4" t="inlineStr">
        <is>
          <t>(Loss) income for the period</t>
        </is>
      </c>
      <c r="B19" s="6" t="n">
        <v>-121533</v>
      </c>
      <c r="C19" s="6" t="n">
        <v>-89654</v>
      </c>
    </row>
    <row r="20">
      <c r="A20" s="4" t="inlineStr">
        <is>
          <t>Net loss and comprehensive loss</t>
        </is>
      </c>
      <c r="B20" s="5" t="n">
        <v>-121533</v>
      </c>
      <c r="C20" s="5" t="n">
        <v>-89654</v>
      </c>
    </row>
    <row r="21">
      <c r="A21" s="3" t="inlineStr">
        <is>
          <t>Loss per share</t>
        </is>
      </c>
      <c r="B21" s="4" t="inlineStr">
        <is>
          <t xml:space="preserve"> </t>
        </is>
      </c>
      <c r="C21" s="4" t="inlineStr">
        <is>
          <t xml:space="preserve"> </t>
        </is>
      </c>
    </row>
    <row r="22">
      <c r="A22" s="4" t="inlineStr">
        <is>
          <t>Basic loss per share (in dollars per share)</t>
        </is>
      </c>
      <c r="B22" s="7" t="n">
        <v>-0.34</v>
      </c>
      <c r="C22" s="7" t="n">
        <v>-0.33</v>
      </c>
    </row>
    <row r="23">
      <c r="A23" s="4" t="inlineStr">
        <is>
          <t>Diluted loss per share (in dollars per share)</t>
        </is>
      </c>
      <c r="B23" s="7" t="n">
        <v>-0.34</v>
      </c>
      <c r="C23" s="7" t="n">
        <v>-0.33</v>
      </c>
    </row>
    <row r="24">
      <c r="A24" s="4" t="inlineStr">
        <is>
          <t>Basic weighted average shares outstanding (in shares)</t>
        </is>
      </c>
      <c r="B24" s="6" t="n">
        <v>359206859</v>
      </c>
      <c r="C24" s="6" t="n">
        <v>274057213</v>
      </c>
    </row>
    <row r="25">
      <c r="A25" s="4" t="inlineStr">
        <is>
          <t>Diluted weighted average shares outstanding (in shares)</t>
        </is>
      </c>
      <c r="B25" s="6" t="n">
        <v>359206859</v>
      </c>
      <c r="C25" s="6" t="n">
        <v>2740572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Recovery)</t>
        </is>
      </c>
      <c r="B4" s="4" t="inlineStr">
        <is>
          <t>(a) The major components of income tax expense (recovery) are as follows: Year ended 2024 2023 Current income tax expense $ — $ 228 Deferred income tax expense (recovery) 1,498 (3,442) Income tax expense (recovery) $ 1,498 $ (3,214) The components of the consolidated income tax expense (recovery) are as follows: Year ended 2024 2023 United States $ — $ 228 Canada — — Current tax expense $ — $ 228 United States $ 1,498 $ (3,442) Canada — — Deferred tax expense (recovery) $ 1,498 $ (3,442) Total income tax expense (recovery) $ 1,498 $ (3,214)</t>
        </is>
      </c>
    </row>
    <row r="5">
      <c r="A5" s="4" t="inlineStr">
        <is>
          <t>Schedule of Components of Loss before Income Taxes</t>
        </is>
      </c>
      <c r="B5" s="4" t="inlineStr">
        <is>
          <t>The components of loss before income taxes are as follows: Year ended 2024 2023 United States $ (72,833) $ (90,907) Canada (47,202) (1,961) Loss before income taxes $ (120,035) $ (92,868)</t>
        </is>
      </c>
    </row>
    <row r="6">
      <c r="A6" s="4" t="inlineStr">
        <is>
          <t>Schedule of Effective Income Tax Rate Reconciliation</t>
        </is>
      </c>
      <c r="B6" s="4" t="inlineStr">
        <is>
          <t>The income tax expense (recovery) for the year can be reconciled to the net loss as follows: December 31, December 31, 2024 2023 Net loss before income tax expense (recovery) $ (120,035) $ (92,868) Canadian federal and provincial income tax rates (32,409) 27% (25,074) 27% Increase / (decrease) due to: Permanent differences (1,187) (3,230) Impact of foreign tax rates 4,372 5,337 Other foreign exchange differences 1,157 (1,509) Prior year's adjustments relating to tax provision and tax returns 3,356 (2,556) Change in unrecognized deferred taxes 27,992 25,512 Share issuance cost (1,543) (1,344) Other (240) (350) Income tax expense (recovery) $ 1,498 (1)% $ (3,214) 3%</t>
        </is>
      </c>
    </row>
    <row r="7">
      <c r="A7" s="4" t="inlineStr">
        <is>
          <t>Schedule of Deferred Tax Assets and Liabilities</t>
        </is>
      </c>
      <c r="B7" s="4" t="inlineStr">
        <is>
          <t>Movement in net deferred tax liabilities: December 31, 2024 December 31, 2023 Balance at the beginning of year $ 14,903 $ 4,483 Recognized in property, plant and equipment, net — 13,862 Recognized in loss 1,498 (3,442) Balance at the end of the year $ 16,401 $ 14,903 The following is the analysis of deferred tax assets (liabilities) presented in the Consolidated Balance Sheets: December 31, 2024 December 31, 2023 Deferred tax assets Non-capital loss $ 70,001 $ 52,124 Intercompany interest payable 7,047 4,191 Silver Purchase Agreement liability 7,602 8,009 Gold Prepay liability 8,562 11,383 Gold Prepay embedded derivative 2,610 — Orion - conversion and change of control rights — 2,438 Asset retirement obligation 11,621 10,274 Other 6,657 2,825 Gross deferred tax asset $ 114,100 $ 91,244 Valuation allowance (75,328) (46,982) Total deferred tax assets net of valuation allowance $ 38,771 $ 44,262 Deferred tax liabilities Property, plant and equipment, net $ (40,819) $ (39,350) Other (14,353) (19,815) Total deferred tax liabilities (55,172) (59,165) Net deferred tax liabilities $ (16,401) $ (14,903)</t>
        </is>
      </c>
    </row>
    <row r="8">
      <c r="A8" s="4" t="inlineStr">
        <is>
          <t>Summary of Valuation Allowance</t>
        </is>
      </c>
      <c r="B8" s="4" t="inlineStr">
        <is>
          <t xml:space="preserve">A reconciliation of the beginning and ending amount of the valuation allowance is as follows: December 31, 2024 December 31, 2023 Balance at the beginning of year $ 46,982 $ 52,248 Increases in balances related to current year tax positions 31,089 23,503 Decreases in balances related to current year tax positions (2,743) (28,769) Balance at the end of the year $ 75,328 $ 46,9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t>
        </is>
      </c>
      <c r="B4" s="4" t="inlineStr">
        <is>
          <t xml:space="preserve">The following table presents financial instruments measured at fair value on a recurring basis within the fair value hierarchy for level 1 and 2 financial instruments: December 31, 2024 December 31, 2023 Level Carrying amount Fair value Carrying amount Fair value Warranty liability 1 $ 4,623 $ 4,623 $ 4,467 $ 4,467 Share based payments 2 $ 790 $ 790 $ 1,184 $ 1,184 </t>
        </is>
      </c>
    </row>
    <row r="5">
      <c r="A5" s="4" t="inlineStr">
        <is>
          <t>Schedule of Fair value Measurements using Significant Unobservable Inputs</t>
        </is>
      </c>
      <c r="B5" s="4" t="inlineStr">
        <is>
          <t>The following tables present the changes in level 3 items: Convertible Loans Orion conversion and change of control rights Sprott conversion and change of control rights Silver Purchase Agreement - silver price derivative Gold Prepay - gold price derivative Contingent consideration Deferred consideration Balance as at January 1, 2023 $ (27,029) $ (5,299) $ 1,898 $ 2,916 $ (4,541) $ (45,805) Repayment — — — — — 47,000 Fair value adjustments 18,001 3,840 — (4,592) (357) (1,195) Balance as at December 31, 2023 $ (9,028) $ (1,459) $ 1,898 $ (1,676) $ (4,898) $ — Repayment — — — — 5,000 — Fair value adjustments 8,692 1,426 (9,897) (7,989) (102) — Balance as at December 31, 2024 $ (336) $ (33) $ (7,999) $ (9,665) $ — $ — The Company's derivative instruments are described in the level 1, 2 and 3 tables in this note.</t>
        </is>
      </c>
    </row>
    <row r="6">
      <c r="A6" s="4" t="inlineStr">
        <is>
          <t>Schedule of Fair value Measurements using Significant Unobservable Inputs</t>
        </is>
      </c>
      <c r="B6" s="4" t="inlineStr">
        <is>
          <t>The following tables present the changes in level 3 items: Convertible Loans Orion conversion and change of control rights Sprott conversion and change of control rights Silver Purchase Agreement - silver price derivative Gold Prepay - gold price derivative Contingent consideration Deferred consideration Balance as at January 1, 2023 $ (27,029) $ (5,299) $ 1,898 $ 2,916 $ (4,541) $ (45,805) Repayment — — — — — 47,000 Fair value adjustments 18,001 3,840 — (4,592) (357) (1,195) Balance as at December 31, 2023 $ (9,028) $ (1,459) $ 1,898 $ (1,676) $ (4,898) $ — Repayment — — — — 5,000 — Fair value adjustments 8,692 1,426 (9,897) (7,989) (102) — Balance as at December 31, 2024 $ (336) $ (33) $ (7,999) $ (9,665) $ — $ — The Company's derivative instruments are described in the level 1, 2 and 3 tables in this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Summary of Deprecation (Details)</t>
        </is>
      </c>
      <c r="B1" s="2" t="inlineStr">
        <is>
          <t>Dec. 31, 2024</t>
        </is>
      </c>
    </row>
    <row r="2">
      <c r="A2" s="4" t="inlineStr">
        <is>
          <t>Buildings and building improvement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Buildings and building improvement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20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2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MMARY OF SIGNIFICANT ACCOUNTING POLICIES - Narrative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erating Lease, Liability, Statement of Financial Position [Extensible Enumeration]</t>
        </is>
      </c>
      <c r="B4" s="4" t="inlineStr">
        <is>
          <t>Non-current portion of other liabilities</t>
        </is>
      </c>
      <c r="C4" s="4" t="inlineStr">
        <is>
          <t>Non-current portion of other liabilities</t>
        </is>
      </c>
    </row>
    <row r="5">
      <c r="A5" s="4" t="inlineStr">
        <is>
          <t>Max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5 years</t>
        </is>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31" customWidth="1" min="2" max="2"/>
    <col width="28" customWidth="1" min="3" max="3"/>
    <col width="22" customWidth="1" min="4" max="4"/>
    <col width="14" customWidth="1" min="5" max="5"/>
    <col width="31" customWidth="1" min="6" max="6"/>
  </cols>
  <sheetData>
    <row r="1">
      <c r="A1" s="1" t="inlineStr">
        <is>
          <t>CORPORATE TRANSACTIONS - Narrative (Details) $ in Thousands</t>
        </is>
      </c>
      <c r="D1" s="2" t="inlineStr">
        <is>
          <t>3 Months Ended</t>
        </is>
      </c>
    </row>
    <row r="2">
      <c r="B2" s="2" t="inlineStr">
        <is>
          <t>May 09, 2023 $ / shares shares</t>
        </is>
      </c>
      <c r="C2" s="2" t="inlineStr">
        <is>
          <t>May 05, 2023 USD ($) shares</t>
        </is>
      </c>
      <c r="D2" s="2" t="inlineStr">
        <is>
          <t>Mar. 31, 2024 USD ($)</t>
        </is>
      </c>
      <c r="E2" s="2" t="inlineStr">
        <is>
          <t>Dec. 31, 2023</t>
        </is>
      </c>
      <c r="F2" s="2" t="inlineStr">
        <is>
          <t>May 05, 2023 $ / shares shares</t>
        </is>
      </c>
    </row>
    <row r="3">
      <c r="A3" s="4" t="inlineStr">
        <is>
          <t>Ruby Hil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term</t>
        </is>
      </c>
      <c r="B5" s="4" t="inlineStr">
        <is>
          <t xml:space="preserve"> </t>
        </is>
      </c>
      <c r="C5" s="4" t="inlineStr">
        <is>
          <t xml:space="preserve"> </t>
        </is>
      </c>
      <c r="D5" s="4" t="inlineStr">
        <is>
          <t xml:space="preserve"> </t>
        </is>
      </c>
      <c r="E5" s="4" t="inlineStr">
        <is>
          <t>120 days</t>
        </is>
      </c>
      <c r="F5" s="4" t="inlineStr">
        <is>
          <t xml:space="preserve"> </t>
        </is>
      </c>
    </row>
    <row r="6">
      <c r="A6" s="4" t="inlineStr">
        <is>
          <t>Additional extension of granted term</t>
        </is>
      </c>
      <c r="B6" s="4" t="inlineStr">
        <is>
          <t xml:space="preserve"> </t>
        </is>
      </c>
      <c r="C6" s="4" t="inlineStr">
        <is>
          <t xml:space="preserve"> </t>
        </is>
      </c>
      <c r="D6" s="4" t="inlineStr">
        <is>
          <t xml:space="preserve"> </t>
        </is>
      </c>
      <c r="E6" s="4" t="inlineStr">
        <is>
          <t>60 days</t>
        </is>
      </c>
      <c r="F6" s="4" t="inlineStr">
        <is>
          <t xml:space="preserve"> </t>
        </is>
      </c>
    </row>
    <row r="7">
      <c r="A7" s="4" t="inlineStr">
        <is>
          <t>Funding received from joint venture | $</t>
        </is>
      </c>
      <c r="B7" s="4" t="inlineStr">
        <is>
          <t xml:space="preserve"> </t>
        </is>
      </c>
      <c r="C7" s="4" t="inlineStr">
        <is>
          <t xml:space="preserve"> </t>
        </is>
      </c>
      <c r="D7" s="5" t="n">
        <v>2100</v>
      </c>
      <c r="E7" s="4" t="inlineStr">
        <is>
          <t xml:space="preserve"> </t>
        </is>
      </c>
      <c r="F7" s="4" t="inlineStr">
        <is>
          <t xml:space="preserve"> </t>
        </is>
      </c>
    </row>
    <row r="8">
      <c r="A8" s="4" t="inlineStr">
        <is>
          <t>Paycore Mineral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rior to acquisition (in shares)</t>
        </is>
      </c>
      <c r="B10" s="4" t="inlineStr">
        <is>
          <t xml:space="preserve"> </t>
        </is>
      </c>
      <c r="C10" s="4" t="inlineStr">
        <is>
          <t xml:space="preserve"> </t>
        </is>
      </c>
      <c r="D10" s="4" t="inlineStr">
        <is>
          <t xml:space="preserve"> </t>
        </is>
      </c>
      <c r="E10" s="4" t="inlineStr">
        <is>
          <t xml:space="preserve"> </t>
        </is>
      </c>
      <c r="F10" s="6" t="n">
        <v>2336200</v>
      </c>
    </row>
    <row r="11">
      <c r="A11" s="4" t="inlineStr">
        <is>
          <t>Paycore Minerals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s acquired</t>
        </is>
      </c>
      <c r="B13" s="4" t="inlineStr">
        <is>
          <t xml:space="preserve"> </t>
        </is>
      </c>
      <c r="C13" s="4" t="inlineStr">
        <is>
          <t xml:space="preserve"> </t>
        </is>
      </c>
      <c r="D13" s="4" t="inlineStr">
        <is>
          <t xml:space="preserve"> </t>
        </is>
      </c>
      <c r="E13" s="4" t="inlineStr">
        <is>
          <t xml:space="preserve"> </t>
        </is>
      </c>
      <c r="F13" s="8" t="n">
        <v>1</v>
      </c>
    </row>
    <row r="14">
      <c r="A14" s="4" t="inlineStr">
        <is>
          <t>Share ratio</t>
        </is>
      </c>
      <c r="B14" s="4" t="inlineStr">
        <is>
          <t xml:space="preserve"> </t>
        </is>
      </c>
      <c r="C14" s="4" t="inlineStr">
        <is>
          <t xml:space="preserve"> </t>
        </is>
      </c>
      <c r="D14" s="4" t="inlineStr">
        <is>
          <t xml:space="preserve"> </t>
        </is>
      </c>
      <c r="E14" s="4" t="inlineStr">
        <is>
          <t xml:space="preserve"> </t>
        </is>
      </c>
      <c r="F14" s="9" t="n">
        <v>0.68</v>
      </c>
    </row>
    <row r="15">
      <c r="A15" s="4" t="inlineStr">
        <is>
          <t>Fair value of shares issued (in shares)</t>
        </is>
      </c>
      <c r="B15" s="4" t="inlineStr">
        <is>
          <t xml:space="preserve"> </t>
        </is>
      </c>
      <c r="C15" s="6" t="n">
        <v>25500000</v>
      </c>
      <c r="D15" s="4" t="inlineStr">
        <is>
          <t xml:space="preserve"> </t>
        </is>
      </c>
      <c r="E15" s="4" t="inlineStr">
        <is>
          <t xml:space="preserve"> </t>
        </is>
      </c>
      <c r="F15" s="4" t="inlineStr">
        <is>
          <t xml:space="preserve"> </t>
        </is>
      </c>
    </row>
    <row r="16">
      <c r="A16" s="4" t="inlineStr">
        <is>
          <t>Closing price (in dollars per share) | $ / shares</t>
        </is>
      </c>
      <c r="B16" s="7" t="n">
        <v>3.46</v>
      </c>
      <c r="C16" s="4" t="inlineStr">
        <is>
          <t xml:space="preserve"> </t>
        </is>
      </c>
      <c r="D16" s="4" t="inlineStr">
        <is>
          <t xml:space="preserve"> </t>
        </is>
      </c>
      <c r="E16" s="4" t="inlineStr">
        <is>
          <t xml:space="preserve"> </t>
        </is>
      </c>
      <c r="F16" s="7" t="n">
        <v>3.46</v>
      </c>
    </row>
    <row r="17">
      <c r="A17" s="4" t="inlineStr">
        <is>
          <t>Paycore Minerals Inc. | 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issued | $</t>
        </is>
      </c>
      <c r="B19" s="4" t="inlineStr">
        <is>
          <t xml:space="preserve"> </t>
        </is>
      </c>
      <c r="C19" s="5" t="n">
        <v>12750</v>
      </c>
      <c r="D19" s="4" t="inlineStr">
        <is>
          <t xml:space="preserve"> </t>
        </is>
      </c>
      <c r="E19" s="4" t="inlineStr">
        <is>
          <t xml:space="preserve"> </t>
        </is>
      </c>
      <c r="F19" s="4" t="inlineStr">
        <is>
          <t xml:space="preserve"> </t>
        </is>
      </c>
    </row>
    <row r="20">
      <c r="A20" s="4" t="inlineStr">
        <is>
          <t>Paycore Minerals Inc. | Replacement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issued | $</t>
        </is>
      </c>
      <c r="B22" s="4" t="inlineStr">
        <is>
          <t xml:space="preserve"> </t>
        </is>
      </c>
      <c r="C22" s="5" t="n">
        <v>2515</v>
      </c>
      <c r="D22" s="4" t="inlineStr">
        <is>
          <t xml:space="preserve"> </t>
        </is>
      </c>
      <c r="E22" s="4" t="inlineStr">
        <is>
          <t xml:space="preserve"> </t>
        </is>
      </c>
      <c r="F22" s="4" t="inlineStr">
        <is>
          <t xml:space="preserve"> </t>
        </is>
      </c>
    </row>
    <row r="23">
      <c r="A23" s="4" t="inlineStr">
        <is>
          <t>Fair value of replacement options/warrants (in shares)</t>
        </is>
      </c>
      <c r="B23" s="4" t="inlineStr">
        <is>
          <t xml:space="preserve"> </t>
        </is>
      </c>
      <c r="C23" s="6" t="n">
        <v>1727200</v>
      </c>
      <c r="D23" s="4" t="inlineStr">
        <is>
          <t xml:space="preserve"> </t>
        </is>
      </c>
      <c r="E23" s="4" t="inlineStr">
        <is>
          <t xml:space="preserve"> </t>
        </is>
      </c>
      <c r="F23" s="4" t="inlineStr">
        <is>
          <t xml:space="preserve"> </t>
        </is>
      </c>
    </row>
    <row r="24">
      <c r="A24" s="4" t="inlineStr">
        <is>
          <t>Paycore Minerals Inc. | Re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 issued | $</t>
        </is>
      </c>
      <c r="B26" s="4" t="inlineStr">
        <is>
          <t xml:space="preserve"> </t>
        </is>
      </c>
      <c r="C26" s="5" t="n">
        <v>2675</v>
      </c>
      <c r="D26" s="4" t="inlineStr">
        <is>
          <t xml:space="preserve"> </t>
        </is>
      </c>
      <c r="E26" s="4" t="inlineStr">
        <is>
          <t xml:space="preserve"> </t>
        </is>
      </c>
      <c r="F26" s="4" t="inlineStr">
        <is>
          <t xml:space="preserve"> </t>
        </is>
      </c>
    </row>
    <row r="27">
      <c r="A27" s="4" t="inlineStr">
        <is>
          <t>Fair value of replacement options/warrants (in shares)</t>
        </is>
      </c>
      <c r="B27" s="4" t="inlineStr">
        <is>
          <t xml:space="preserve"> </t>
        </is>
      </c>
      <c r="C27" s="6" t="n">
        <v>3755257</v>
      </c>
      <c r="D27" s="4" t="inlineStr">
        <is>
          <t xml:space="preserve"> </t>
        </is>
      </c>
      <c r="E27" s="4" t="inlineStr">
        <is>
          <t xml:space="preserve"> </t>
        </is>
      </c>
      <c r="F27" s="4" t="inlineStr">
        <is>
          <t xml:space="preserve"> </t>
        </is>
      </c>
    </row>
    <row r="28">
      <c r="A28" s="4" t="inlineStr">
        <is>
          <t>Paycore Minerals Inc. | Paycore Sharehold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shares issued (in shares)</t>
        </is>
      </c>
      <c r="B30" s="4" t="inlineStr">
        <is>
          <t xml:space="preserve"> </t>
        </is>
      </c>
      <c r="C30" s="6" t="n">
        <v>25488584</v>
      </c>
      <c r="D30" s="4" t="inlineStr">
        <is>
          <t xml:space="preserve"> </t>
        </is>
      </c>
      <c r="E30" s="4" t="inlineStr">
        <is>
          <t xml:space="preserve"> </t>
        </is>
      </c>
      <c r="F30" s="4" t="inlineStr">
        <is>
          <t xml:space="preserve"> </t>
        </is>
      </c>
    </row>
    <row r="31">
      <c r="A31" s="4" t="inlineStr">
        <is>
          <t>Paycore Minerals Inc. | Watert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shares issued (in shares)</t>
        </is>
      </c>
      <c r="B33" s="6" t="n">
        <v>5016991</v>
      </c>
      <c r="C33" s="4" t="inlineStr">
        <is>
          <t xml:space="preserve"> </t>
        </is>
      </c>
      <c r="D33" s="4" t="inlineStr">
        <is>
          <t xml:space="preserve"> </t>
        </is>
      </c>
      <c r="E33" s="4" t="inlineStr">
        <is>
          <t xml:space="preserve"> </t>
        </is>
      </c>
      <c r="F33"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RPORATE TRANSACTIONS - Components of Consideration Paid (Details) - Paycore Minerals Inc. $ in Thousands</t>
        </is>
      </c>
      <c r="B1" s="2" t="inlineStr">
        <is>
          <t>May 05, 2023 USD ($)</t>
        </is>
      </c>
    </row>
    <row r="2">
      <c r="A2" s="3" t="inlineStr">
        <is>
          <t>Business Acquisition [Line Items]</t>
        </is>
      </c>
      <c r="B2" s="4" t="inlineStr">
        <is>
          <t xml:space="preserve"> </t>
        </is>
      </c>
    </row>
    <row r="3">
      <c r="A3" s="4" t="inlineStr">
        <is>
          <t>Share consideration</t>
        </is>
      </c>
      <c r="B3" s="5" t="n">
        <v>66037</v>
      </c>
    </row>
    <row r="4">
      <c r="A4" s="4" t="inlineStr">
        <is>
          <t>Previously held interest</t>
        </is>
      </c>
      <c r="B4" s="6" t="n">
        <v>4116</v>
      </c>
    </row>
    <row r="5">
      <c r="A5" s="4" t="inlineStr">
        <is>
          <t>Transaction costs</t>
        </is>
      </c>
      <c r="B5" s="6" t="n">
        <v>323</v>
      </c>
    </row>
    <row r="6">
      <c r="A6" s="4" t="inlineStr">
        <is>
          <t>Consideration transferred</t>
        </is>
      </c>
      <c r="B6" s="6" t="n">
        <v>88416</v>
      </c>
    </row>
    <row r="7">
      <c r="A7" s="4" t="inlineStr">
        <is>
          <t>Share Capital</t>
        </is>
      </c>
      <c r="B7" s="4" t="inlineStr">
        <is>
          <t xml:space="preserve"> </t>
        </is>
      </c>
    </row>
    <row r="8">
      <c r="A8" s="3" t="inlineStr">
        <is>
          <t>Business Acquisition [Line Items]</t>
        </is>
      </c>
      <c r="B8" s="4" t="inlineStr">
        <is>
          <t xml:space="preserve"> </t>
        </is>
      </c>
    </row>
    <row r="9">
      <c r="A9" s="4" t="inlineStr">
        <is>
          <t>Common shares issued</t>
        </is>
      </c>
      <c r="B9" s="6" t="n">
        <v>12750</v>
      </c>
    </row>
    <row r="10">
      <c r="A10" s="4" t="inlineStr">
        <is>
          <t>Replacement Warrants</t>
        </is>
      </c>
      <c r="B10" s="4" t="inlineStr">
        <is>
          <t xml:space="preserve"> </t>
        </is>
      </c>
    </row>
    <row r="11">
      <c r="A11" s="3" t="inlineStr">
        <is>
          <t>Business Acquisition [Line Items]</t>
        </is>
      </c>
      <c r="B11" s="4" t="inlineStr">
        <is>
          <t xml:space="preserve"> </t>
        </is>
      </c>
    </row>
    <row r="12">
      <c r="A12" s="4" t="inlineStr">
        <is>
          <t>Common shares issued</t>
        </is>
      </c>
      <c r="B12" s="6" t="n">
        <v>2675</v>
      </c>
    </row>
    <row r="13">
      <c r="A13" s="4" t="inlineStr">
        <is>
          <t>Replacement Options</t>
        </is>
      </c>
      <c r="B13" s="4" t="inlineStr">
        <is>
          <t xml:space="preserve"> </t>
        </is>
      </c>
    </row>
    <row r="14">
      <c r="A14" s="3" t="inlineStr">
        <is>
          <t>Business Acquisition [Line Items]</t>
        </is>
      </c>
      <c r="B14" s="4" t="inlineStr">
        <is>
          <t xml:space="preserve"> </t>
        </is>
      </c>
    </row>
    <row r="15">
      <c r="A15" s="4" t="inlineStr">
        <is>
          <t>Common shares issued</t>
        </is>
      </c>
      <c r="B15" s="5" t="n">
        <v>2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 width="24" customWidth="1" min="5" max="5"/>
  </cols>
  <sheetData>
    <row r="1">
      <c r="A1" s="1" t="inlineStr">
        <is>
          <t>CORPORATE TRANSACTIONS - Fair Value Assumptions (Details)</t>
        </is>
      </c>
      <c r="B1" s="2" t="inlineStr">
        <is>
          <t>May 05, 2023 $ / shares</t>
        </is>
      </c>
      <c r="C1" s="2" t="inlineStr">
        <is>
          <t>Dec. 31, 2024 month $ / shares</t>
        </is>
      </c>
      <c r="D1" s="2" t="inlineStr">
        <is>
          <t>Dec. 31, 2023 month $ / shares</t>
        </is>
      </c>
      <c r="E1" s="2" t="inlineStr">
        <is>
          <t>May 09, 2023 $ / shares</t>
        </is>
      </c>
    </row>
    <row r="2">
      <c r="A2" s="4" t="inlineStr">
        <is>
          <t>Risk-free rate | Minimum | Valuation, Black-Scholes Pricing Model Approach</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arrants</t>
        </is>
      </c>
      <c r="B4" s="4" t="inlineStr">
        <is>
          <t xml:space="preserve"> </t>
        </is>
      </c>
      <c r="C4" s="10" t="n">
        <v>0.0285</v>
      </c>
      <c r="D4" s="10" t="n">
        <v>0.0345</v>
      </c>
      <c r="E4" s="4" t="inlineStr">
        <is>
          <t xml:space="preserve"> </t>
        </is>
      </c>
    </row>
    <row r="5">
      <c r="A5" s="4" t="inlineStr">
        <is>
          <t>Risk-free rate | Maximum | Valuation, Black-Scholes Pricing Model Approach</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arrants</t>
        </is>
      </c>
      <c r="B7" s="4" t="inlineStr">
        <is>
          <t xml:space="preserve"> </t>
        </is>
      </c>
      <c r="C7" s="10" t="n">
        <v>0.0314</v>
      </c>
      <c r="D7" s="10" t="n">
        <v>0.0508</v>
      </c>
      <c r="E7" s="4" t="inlineStr">
        <is>
          <t xml:space="preserve"> </t>
        </is>
      </c>
    </row>
    <row r="8">
      <c r="A8" s="4" t="inlineStr">
        <is>
          <t>Expected life | Minimum | Valuation, Black-Scholes Pricing Model Approac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Warrants | month</t>
        </is>
      </c>
      <c r="B10" s="4" t="inlineStr">
        <is>
          <t xml:space="preserve"> </t>
        </is>
      </c>
      <c r="C10" s="6" t="n">
        <v>2</v>
      </c>
      <c r="D10" s="6" t="n">
        <v>3</v>
      </c>
      <c r="E10" s="4" t="inlineStr">
        <is>
          <t xml:space="preserve"> </t>
        </is>
      </c>
    </row>
    <row r="11">
      <c r="A11" s="4" t="inlineStr">
        <is>
          <t>Expected life | Maximum | Valuation, Black-Scholes Pricing Model Approach</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Warrants | month</t>
        </is>
      </c>
      <c r="B13" s="4" t="inlineStr">
        <is>
          <t xml:space="preserve"> </t>
        </is>
      </c>
      <c r="C13" s="6" t="n">
        <v>37</v>
      </c>
      <c r="D13" s="6" t="n">
        <v>33</v>
      </c>
      <c r="E13" s="4" t="inlineStr">
        <is>
          <t xml:space="preserve"> </t>
        </is>
      </c>
    </row>
    <row r="14">
      <c r="A14" s="4" t="inlineStr">
        <is>
          <t>Expected volatility | Minimum | Valuation, Black-Scholes Pricing Model Approach</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Warrants</t>
        </is>
      </c>
      <c r="B16" s="4" t="inlineStr">
        <is>
          <t xml:space="preserve"> </t>
        </is>
      </c>
      <c r="C16" s="9" t="n">
        <v>0.86</v>
      </c>
      <c r="D16" s="9" t="n">
        <v>0.42</v>
      </c>
      <c r="E16" s="4" t="inlineStr">
        <is>
          <t xml:space="preserve"> </t>
        </is>
      </c>
    </row>
    <row r="17">
      <c r="A17" s="4" t="inlineStr">
        <is>
          <t>Expected volatility | Maximum | Valuation, Black-Scholes Pricing Model Approach</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Warrants</t>
        </is>
      </c>
      <c r="B19" s="4" t="inlineStr">
        <is>
          <t xml:space="preserve"> </t>
        </is>
      </c>
      <c r="C19" s="9" t="n">
        <v>2.32</v>
      </c>
      <c r="D19" s="9" t="n">
        <v>0.54</v>
      </c>
      <c r="E19" s="4" t="inlineStr">
        <is>
          <t xml:space="preserve"> </t>
        </is>
      </c>
    </row>
    <row r="20">
      <c r="A20" s="4" t="inlineStr">
        <is>
          <t>Share price | Valuation, Black-Scholes Pricing Model Approach</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Warrants</t>
        </is>
      </c>
      <c r="B22" s="4" t="inlineStr">
        <is>
          <t xml:space="preserve"> </t>
        </is>
      </c>
      <c r="C22" s="9" t="n">
        <v>0.6899999999999999</v>
      </c>
      <c r="D22" s="9" t="n">
        <v>2.33</v>
      </c>
      <c r="E22" s="4" t="inlineStr">
        <is>
          <t xml:space="preserve"> </t>
        </is>
      </c>
    </row>
    <row r="23">
      <c r="A23" s="4" t="inlineStr">
        <is>
          <t>Paycore Minerals In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 price (in dollars per share)</t>
        </is>
      </c>
      <c r="B25" s="7" t="n">
        <v>3.46</v>
      </c>
      <c r="C25" s="4" t="inlineStr">
        <is>
          <t xml:space="preserve"> </t>
        </is>
      </c>
      <c r="D25" s="4" t="inlineStr">
        <is>
          <t xml:space="preserve"> </t>
        </is>
      </c>
      <c r="E25" s="7" t="n">
        <v>3.46</v>
      </c>
    </row>
    <row r="26">
      <c r="A26" s="4" t="inlineStr">
        <is>
          <t>Paycore Minerals Inc. | Valuation, Black-Scholes Pricing Model Approach</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Risk free rate, minimum</t>
        </is>
      </c>
      <c r="B28" s="11" t="n">
        <v>0.0355</v>
      </c>
      <c r="C28" s="4" t="inlineStr">
        <is>
          <t xml:space="preserve"> </t>
        </is>
      </c>
      <c r="D28" s="4" t="inlineStr">
        <is>
          <t xml:space="preserve"> </t>
        </is>
      </c>
      <c r="E28" s="4" t="inlineStr">
        <is>
          <t xml:space="preserve"> </t>
        </is>
      </c>
    </row>
    <row r="29">
      <c r="A29" s="4" t="inlineStr">
        <is>
          <t>Risk free rate, maximum</t>
        </is>
      </c>
      <c r="B29" s="11" t="n">
        <v>0.0391</v>
      </c>
      <c r="C29" s="4" t="inlineStr">
        <is>
          <t xml:space="preserve"> </t>
        </is>
      </c>
      <c r="D29" s="4" t="inlineStr">
        <is>
          <t xml:space="preserve"> </t>
        </is>
      </c>
      <c r="E29" s="4" t="inlineStr">
        <is>
          <t xml:space="preserve"> </t>
        </is>
      </c>
    </row>
    <row r="30">
      <c r="A30" s="4" t="inlineStr">
        <is>
          <t>Expected volatility, minimum</t>
        </is>
      </c>
      <c r="B30" s="8" t="n">
        <v>0.52</v>
      </c>
      <c r="C30" s="4" t="inlineStr">
        <is>
          <t xml:space="preserve"> </t>
        </is>
      </c>
      <c r="D30" s="4" t="inlineStr">
        <is>
          <t xml:space="preserve"> </t>
        </is>
      </c>
      <c r="E30" s="4" t="inlineStr">
        <is>
          <t xml:space="preserve"> </t>
        </is>
      </c>
    </row>
    <row r="31">
      <c r="A31" s="4" t="inlineStr">
        <is>
          <t>Expected volatility, maximum</t>
        </is>
      </c>
      <c r="B31" s="8" t="n">
        <v>0.5600000000000001</v>
      </c>
      <c r="C31" s="4" t="inlineStr">
        <is>
          <t xml:space="preserve"> </t>
        </is>
      </c>
      <c r="D31" s="4" t="inlineStr">
        <is>
          <t xml:space="preserve"> </t>
        </is>
      </c>
      <c r="E31" s="4" t="inlineStr">
        <is>
          <t xml:space="preserve"> </t>
        </is>
      </c>
    </row>
    <row r="32">
      <c r="A32" s="4" t="inlineStr">
        <is>
          <t>Share price (in dollars per share)</t>
        </is>
      </c>
      <c r="B32" s="7" t="n">
        <v>3.46</v>
      </c>
      <c r="C32" s="4" t="inlineStr">
        <is>
          <t xml:space="preserve"> </t>
        </is>
      </c>
      <c r="D32" s="4" t="inlineStr">
        <is>
          <t xml:space="preserve"> </t>
        </is>
      </c>
      <c r="E32" s="4" t="inlineStr">
        <is>
          <t xml:space="preserve"> </t>
        </is>
      </c>
    </row>
    <row r="33">
      <c r="A33" s="4" t="inlineStr">
        <is>
          <t>Paycore Minerals Inc. | Minimum | Valuation, Black-Scholes Pricing Model Approach</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xpected life</t>
        </is>
      </c>
      <c r="B35" s="4" t="inlineStr">
        <is>
          <t>18 months</t>
        </is>
      </c>
      <c r="C35" s="4" t="inlineStr">
        <is>
          <t xml:space="preserve"> </t>
        </is>
      </c>
      <c r="D35" s="4" t="inlineStr">
        <is>
          <t xml:space="preserve"> </t>
        </is>
      </c>
      <c r="E35" s="4" t="inlineStr">
        <is>
          <t xml:space="preserve"> </t>
        </is>
      </c>
    </row>
    <row r="36">
      <c r="A36" s="4" t="inlineStr">
        <is>
          <t>Paycore Minerals Inc. | Maximum | Valuation, Black-Scholes Pricing Model Approach</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Expected life</t>
        </is>
      </c>
      <c r="B38" s="4" t="inlineStr">
        <is>
          <t>29 months</t>
        </is>
      </c>
      <c r="C38" s="4" t="inlineStr">
        <is>
          <t xml:space="preserve"> </t>
        </is>
      </c>
      <c r="D38" s="4" t="inlineStr">
        <is>
          <t xml:space="preserve"> </t>
        </is>
      </c>
      <c r="E38" s="4" t="inlineStr">
        <is>
          <t xml:space="preserve"> </t>
        </is>
      </c>
    </row>
    <row r="39">
      <c r="A39" s="4" t="inlineStr">
        <is>
          <t>Paycore Minerals Inc. | Risk-free rate | Minimum | Valuation, Black-Scholes Pricing Model Approach</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Warrants</t>
        </is>
      </c>
      <c r="B41" s="10" t="n">
        <v>0.0366</v>
      </c>
      <c r="C41" s="4" t="inlineStr">
        <is>
          <t xml:space="preserve"> </t>
        </is>
      </c>
      <c r="D41" s="4" t="inlineStr">
        <is>
          <t xml:space="preserve"> </t>
        </is>
      </c>
      <c r="E41" s="4" t="inlineStr">
        <is>
          <t xml:space="preserve"> </t>
        </is>
      </c>
    </row>
    <row r="42">
      <c r="A42" s="4" t="inlineStr">
        <is>
          <t>Paycore Minerals Inc. | Risk-free rate | Maximum | Valuation, Black-Scholes Pricing Model Approach</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Warrants</t>
        </is>
      </c>
      <c r="B44" s="10" t="n">
        <v>0.0452</v>
      </c>
      <c r="C44" s="4" t="inlineStr">
        <is>
          <t xml:space="preserve"> </t>
        </is>
      </c>
      <c r="D44" s="4" t="inlineStr">
        <is>
          <t xml:space="preserve"> </t>
        </is>
      </c>
      <c r="E44" s="4" t="inlineStr">
        <is>
          <t xml:space="preserve"> </t>
        </is>
      </c>
    </row>
    <row r="45">
      <c r="A45" s="4" t="inlineStr">
        <is>
          <t>Paycore Minerals Inc. | Expected life | Minimum | Valuation, Black-Scholes Pricing Model Approach</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Warrants</t>
        </is>
      </c>
      <c r="B47" s="6" t="n">
        <v>12</v>
      </c>
      <c r="C47" s="4" t="inlineStr">
        <is>
          <t xml:space="preserve"> </t>
        </is>
      </c>
      <c r="D47" s="4" t="inlineStr">
        <is>
          <t xml:space="preserve"> </t>
        </is>
      </c>
      <c r="E47" s="4" t="inlineStr">
        <is>
          <t xml:space="preserve"> </t>
        </is>
      </c>
    </row>
    <row r="48">
      <c r="A48" s="4" t="inlineStr">
        <is>
          <t>Paycore Minerals Inc. | Expected life | Maximum | Valuation, Black-Scholes Pricing Model Approach</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Warrants</t>
        </is>
      </c>
      <c r="B50" s="6" t="n">
        <v>24</v>
      </c>
      <c r="C50" s="4" t="inlineStr">
        <is>
          <t xml:space="preserve"> </t>
        </is>
      </c>
      <c r="D50" s="4" t="inlineStr">
        <is>
          <t xml:space="preserve"> </t>
        </is>
      </c>
      <c r="E50" s="4" t="inlineStr">
        <is>
          <t xml:space="preserve"> </t>
        </is>
      </c>
    </row>
    <row r="51">
      <c r="A51" s="4" t="inlineStr">
        <is>
          <t>Paycore Minerals Inc. | Expected volatility | Minimum | Valuation, Black-Scholes Pricing Model Approach</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Warrants</t>
        </is>
      </c>
      <c r="B53" s="9" t="n">
        <v>0.52</v>
      </c>
      <c r="C53" s="4" t="inlineStr">
        <is>
          <t xml:space="preserve"> </t>
        </is>
      </c>
      <c r="D53" s="4" t="inlineStr">
        <is>
          <t xml:space="preserve"> </t>
        </is>
      </c>
      <c r="E53" s="4" t="inlineStr">
        <is>
          <t xml:space="preserve"> </t>
        </is>
      </c>
    </row>
    <row r="54">
      <c r="A54" s="4" t="inlineStr">
        <is>
          <t>Paycore Minerals Inc. | Expected volatility | Maximum | Valuation, Black-Scholes Pricing Model Approach</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Warrants</t>
        </is>
      </c>
      <c r="B56" s="9" t="n">
        <v>0.58</v>
      </c>
      <c r="C56" s="4" t="inlineStr">
        <is>
          <t xml:space="preserve"> </t>
        </is>
      </c>
      <c r="D56" s="4" t="inlineStr">
        <is>
          <t xml:space="preserve"> </t>
        </is>
      </c>
      <c r="E56" s="4" t="inlineStr">
        <is>
          <t xml:space="preserve"> </t>
        </is>
      </c>
    </row>
    <row r="57">
      <c r="A57" s="4" t="inlineStr">
        <is>
          <t>Paycore Minerals Inc. | Share price | Valuation, Black-Scholes Pricing Model Approach</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Warrants</t>
        </is>
      </c>
      <c r="B59" s="9" t="n">
        <v>3.46</v>
      </c>
      <c r="C59" s="4" t="inlineStr">
        <is>
          <t xml:space="preserve"> </t>
        </is>
      </c>
      <c r="D59" s="4" t="inlineStr">
        <is>
          <t xml:space="preserve"> </t>
        </is>
      </c>
      <c r="E5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RPORATE TRANSACTIONS - Fair Values of Assets Acquired and Liabilities Assumed (Details) - Paycore Minerals Inc. $ in Thousands</t>
        </is>
      </c>
      <c r="B1" s="2" t="inlineStr">
        <is>
          <t>May 05, 2023 USD ($)</t>
        </is>
      </c>
    </row>
    <row r="2">
      <c r="A2" s="3" t="inlineStr">
        <is>
          <t>Business Acquisition [Line Items]</t>
        </is>
      </c>
      <c r="B2" s="4" t="inlineStr">
        <is>
          <t xml:space="preserve"> </t>
        </is>
      </c>
    </row>
    <row r="3">
      <c r="A3" s="4" t="inlineStr">
        <is>
          <t>Cash</t>
        </is>
      </c>
      <c r="B3" s="5" t="n">
        <v>10027</v>
      </c>
    </row>
    <row r="4">
      <c r="A4" s="4" t="inlineStr">
        <is>
          <t>Other assets</t>
        </is>
      </c>
      <c r="B4" s="6" t="n">
        <v>206</v>
      </c>
    </row>
    <row r="5">
      <c r="A5" s="4" t="inlineStr">
        <is>
          <t>Mineral properties</t>
        </is>
      </c>
      <c r="B5" s="6" t="n">
        <v>92081</v>
      </c>
    </row>
    <row r="6">
      <c r="A6" s="4" t="inlineStr">
        <is>
          <t>Accounts payable</t>
        </is>
      </c>
      <c r="B6" s="6" t="n">
        <v>-35</v>
      </c>
    </row>
    <row r="7">
      <c r="A7" s="4" t="inlineStr">
        <is>
          <t>Deferred tax liability</t>
        </is>
      </c>
      <c r="B7" s="6" t="n">
        <v>-13863</v>
      </c>
    </row>
    <row r="8">
      <c r="A8" s="4" t="inlineStr">
        <is>
          <t>Fair value of net assets acquired</t>
        </is>
      </c>
      <c r="B8" s="5" t="n">
        <v>884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Mineralized material in stockpiles and on leach pads</t>
        </is>
      </c>
      <c r="B3" s="5" t="n">
        <v>9634</v>
      </c>
      <c r="C3" s="5" t="n">
        <v>7614</v>
      </c>
    </row>
    <row r="4">
      <c r="A4" s="4" t="inlineStr">
        <is>
          <t>Work-in-process</t>
        </is>
      </c>
      <c r="B4" s="6" t="n">
        <v>2133</v>
      </c>
      <c r="C4" s="6" t="n">
        <v>778</v>
      </c>
    </row>
    <row r="5">
      <c r="A5" s="4" t="inlineStr">
        <is>
          <t>Finished goods</t>
        </is>
      </c>
      <c r="B5" s="6" t="n">
        <v>195</v>
      </c>
      <c r="C5" s="6" t="n">
        <v>896</v>
      </c>
    </row>
    <row r="6">
      <c r="A6" s="4" t="inlineStr">
        <is>
          <t>Materials and supplies</t>
        </is>
      </c>
      <c r="B6" s="6" t="n">
        <v>3369</v>
      </c>
      <c r="C6" s="6" t="n">
        <v>2099</v>
      </c>
    </row>
    <row r="7">
      <c r="A7" s="4" t="inlineStr">
        <is>
          <t>Total inventory</t>
        </is>
      </c>
      <c r="B7" s="5" t="n">
        <v>15331</v>
      </c>
      <c r="C7" s="5" t="n">
        <v>11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Cost of sales</t>
        </is>
      </c>
      <c r="B4" s="5" t="n">
        <v>64569</v>
      </c>
      <c r="C4" s="5" t="n">
        <v>52852</v>
      </c>
    </row>
    <row r="5">
      <c r="A5" s="4" t="inlineStr">
        <is>
          <t>Write-down</t>
        </is>
      </c>
      <c r="B5" s="5" t="n">
        <v>13100</v>
      </c>
      <c r="C5" s="5" t="n">
        <v>99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21533</v>
      </c>
      <c r="C4" s="5" t="n">
        <v>-89654</v>
      </c>
    </row>
    <row r="5">
      <c r="A5" s="3" t="inlineStr">
        <is>
          <t>Adjustments</t>
        </is>
      </c>
      <c r="B5" s="4" t="inlineStr">
        <is>
          <t xml:space="preserve"> </t>
        </is>
      </c>
      <c r="C5" s="4" t="inlineStr">
        <is>
          <t xml:space="preserve"> </t>
        </is>
      </c>
    </row>
    <row r="6">
      <c r="A6" s="4" t="inlineStr">
        <is>
          <t>Depletion, depreciation and amortization</t>
        </is>
      </c>
      <c r="B6" s="6" t="n">
        <v>3200</v>
      </c>
      <c r="C6" s="6" t="n">
        <v>8711</v>
      </c>
    </row>
    <row r="7">
      <c r="A7" s="4" t="inlineStr">
        <is>
          <t>Accretion expense</t>
        </is>
      </c>
      <c r="B7" s="6" t="n">
        <v>3071</v>
      </c>
      <c r="C7" s="6" t="n">
        <v>2766</v>
      </c>
    </row>
    <row r="8">
      <c r="A8" s="4" t="inlineStr">
        <is>
          <t>Share-based payments</t>
        </is>
      </c>
      <c r="B8" s="6" t="n">
        <v>570</v>
      </c>
      <c r="C8" s="6" t="n">
        <v>2309</v>
      </c>
    </row>
    <row r="9">
      <c r="A9" s="4" t="inlineStr">
        <is>
          <t>Non-cash items included in other income</t>
        </is>
      </c>
      <c r="B9" s="6" t="n">
        <v>953</v>
      </c>
      <c r="C9" s="6" t="n">
        <v>-33390</v>
      </c>
    </row>
    <row r="10">
      <c r="A10" s="4" t="inlineStr">
        <is>
          <t>Loss on foreign exchange</t>
        </is>
      </c>
      <c r="B10" s="6" t="n">
        <v>34</v>
      </c>
      <c r="C10" s="6" t="n">
        <v>29</v>
      </c>
    </row>
    <row r="11">
      <c r="A11" s="4" t="inlineStr">
        <is>
          <t>Other interest expense</t>
        </is>
      </c>
      <c r="B11" s="6" t="n">
        <v>32496</v>
      </c>
      <c r="C11" s="6" t="n">
        <v>27302</v>
      </c>
    </row>
    <row r="12">
      <c r="A12" s="4" t="inlineStr">
        <is>
          <t>Deferred income tax expense (recovery)</t>
        </is>
      </c>
      <c r="B12" s="6" t="n">
        <v>1498</v>
      </c>
      <c r="C12" s="6" t="n">
        <v>-3442</v>
      </c>
    </row>
    <row r="13">
      <c r="A13" s="4" t="inlineStr">
        <is>
          <t>Reclamation expenditures</t>
        </is>
      </c>
      <c r="B13" s="6" t="n">
        <v>-455</v>
      </c>
      <c r="C13" s="6" t="n">
        <v>-540</v>
      </c>
    </row>
    <row r="14">
      <c r="A14" s="4" t="inlineStr">
        <is>
          <t>Other</t>
        </is>
      </c>
      <c r="B14" s="6" t="n">
        <v>-248</v>
      </c>
      <c r="C14" s="6" t="n">
        <v>0</v>
      </c>
    </row>
    <row r="15">
      <c r="A15" s="4" t="inlineStr">
        <is>
          <t>Change in non-cash working capital</t>
        </is>
      </c>
      <c r="B15" s="6" t="n">
        <v>-2087</v>
      </c>
      <c r="C15" s="6" t="n">
        <v>8444</v>
      </c>
    </row>
    <row r="16">
      <c r="A16" s="4" t="inlineStr">
        <is>
          <t>Net cash provided by operating activities</t>
        </is>
      </c>
      <c r="B16" s="6" t="n">
        <v>-82501</v>
      </c>
      <c r="C16" s="6" t="n">
        <v>-77465</v>
      </c>
    </row>
    <row r="17">
      <c r="A17" s="3" t="inlineStr">
        <is>
          <t>INVESTING ACTIVITIES</t>
        </is>
      </c>
      <c r="B17" s="4" t="inlineStr">
        <is>
          <t xml:space="preserve"> </t>
        </is>
      </c>
      <c r="C17" s="4" t="inlineStr">
        <is>
          <t xml:space="preserve"> </t>
        </is>
      </c>
    </row>
    <row r="18">
      <c r="A18" s="4" t="inlineStr">
        <is>
          <t>Capital expenditures on property, plant and equipment</t>
        </is>
      </c>
      <c r="B18" s="6" t="n">
        <v>-2018</v>
      </c>
      <c r="C18" s="6" t="n">
        <v>-17407</v>
      </c>
    </row>
    <row r="19">
      <c r="A19" s="4" t="inlineStr">
        <is>
          <t>Disposal proceeds</t>
        </is>
      </c>
      <c r="B19" s="6" t="n">
        <v>425</v>
      </c>
      <c r="C19" s="6" t="n">
        <v>0</v>
      </c>
    </row>
    <row r="20">
      <c r="A20" s="4" t="inlineStr">
        <is>
          <t>Purchase of investments</t>
        </is>
      </c>
      <c r="B20" s="6" t="n">
        <v>0</v>
      </c>
      <c r="C20" s="6" t="n">
        <v>-894</v>
      </c>
    </row>
    <row r="21">
      <c r="A21" s="4" t="inlineStr">
        <is>
          <t>Net cash acquired in acquisition of Paycore Minerals Inc.</t>
        </is>
      </c>
      <c r="B21" s="6" t="n">
        <v>0</v>
      </c>
      <c r="C21" s="6" t="n">
        <v>10027</v>
      </c>
    </row>
    <row r="22">
      <c r="A22" s="4" t="inlineStr">
        <is>
          <t>Cash used in investing activities</t>
        </is>
      </c>
      <c r="B22" s="6" t="n">
        <v>-1593</v>
      </c>
      <c r="C22" s="6" t="n">
        <v>-8274</v>
      </c>
    </row>
    <row r="23">
      <c r="A23" s="3" t="inlineStr">
        <is>
          <t>FINANCING ACTIVITIES</t>
        </is>
      </c>
      <c r="B23" s="4" t="inlineStr">
        <is>
          <t xml:space="preserve"> </t>
        </is>
      </c>
      <c r="C23" s="4" t="inlineStr">
        <is>
          <t xml:space="preserve"> </t>
        </is>
      </c>
    </row>
    <row r="24">
      <c r="A24" s="4" t="inlineStr">
        <is>
          <t>Finance charge</t>
        </is>
      </c>
      <c r="B24" s="6" t="n">
        <v>0</v>
      </c>
      <c r="C24" s="6" t="n">
        <v>18932</v>
      </c>
    </row>
    <row r="25">
      <c r="A25" s="4" t="inlineStr">
        <is>
          <t>Share issue costs</t>
        </is>
      </c>
      <c r="B25" s="6" t="n">
        <v>-5714</v>
      </c>
      <c r="C25" s="6" t="n">
        <v>-1768</v>
      </c>
    </row>
    <row r="26">
      <c r="A26" s="4" t="inlineStr">
        <is>
          <t>Stock option and warrant exercises</t>
        </is>
      </c>
      <c r="B26" s="6" t="n">
        <v>983</v>
      </c>
      <c r="C26" s="6" t="n">
        <v>1949</v>
      </c>
    </row>
    <row r="27">
      <c r="A27" s="4" t="inlineStr">
        <is>
          <t>Finance fees paid</t>
        </is>
      </c>
      <c r="B27" s="6" t="n">
        <v>-2227</v>
      </c>
      <c r="C27" s="6" t="n">
        <v>0</v>
      </c>
    </row>
    <row r="28">
      <c r="A28" s="4" t="inlineStr">
        <is>
          <t>Net proceeds on Convertible Debentures</t>
        </is>
      </c>
      <c r="B28" s="6" t="n">
        <v>0</v>
      </c>
      <c r="C28" s="6" t="n">
        <v>61906</v>
      </c>
    </row>
    <row r="29">
      <c r="A29" s="4" t="inlineStr">
        <is>
          <t>Contingent payments</t>
        </is>
      </c>
      <c r="B29" s="6" t="n">
        <v>-1436</v>
      </c>
      <c r="C29" s="6" t="n">
        <v>-21000</v>
      </c>
    </row>
    <row r="30">
      <c r="A30" s="4" t="inlineStr">
        <is>
          <t>Other</t>
        </is>
      </c>
      <c r="B30" s="6" t="n">
        <v>-229</v>
      </c>
      <c r="C30" s="6" t="n">
        <v>-148</v>
      </c>
    </row>
    <row r="31">
      <c r="A31" s="4" t="inlineStr">
        <is>
          <t>Cash provided by financing activities</t>
        </is>
      </c>
      <c r="B31" s="6" t="n">
        <v>82667</v>
      </c>
      <c r="C31" s="6" t="n">
        <v>65364</v>
      </c>
    </row>
    <row r="32">
      <c r="A32" s="4" t="inlineStr">
        <is>
          <t>Change in cash, cash equivalents and restricted cash during the year</t>
        </is>
      </c>
      <c r="B32" s="6" t="n">
        <v>-1427</v>
      </c>
      <c r="C32" s="6" t="n">
        <v>-20375</v>
      </c>
    </row>
    <row r="33">
      <c r="A33" s="4" t="inlineStr">
        <is>
          <t>Cash, cash equivalents and restricted cash, beginning of year</t>
        </is>
      </c>
      <c r="B33" s="6" t="n">
        <v>60765</v>
      </c>
      <c r="C33" s="6" t="n">
        <v>81178</v>
      </c>
    </row>
    <row r="34">
      <c r="A34" s="4" t="inlineStr">
        <is>
          <t>Effect of exchange rate changes on cash held</t>
        </is>
      </c>
      <c r="B34" s="6" t="n">
        <v>-48</v>
      </c>
      <c r="C34" s="6" t="n">
        <v>-38</v>
      </c>
    </row>
    <row r="35">
      <c r="A35" s="4" t="inlineStr">
        <is>
          <t>Cash, cash equivalents and restricted cash, end of year</t>
        </is>
      </c>
      <c r="B35" s="6" t="n">
        <v>59290</v>
      </c>
      <c r="C35" s="6" t="n">
        <v>60765</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19001</v>
      </c>
      <c r="C37" s="6" t="n">
        <v>16277</v>
      </c>
    </row>
    <row r="38">
      <c r="A38" s="4" t="inlineStr">
        <is>
          <t>Restricted cash and cash equivalents</t>
        </is>
      </c>
      <c r="B38" s="6" t="n">
        <v>40289</v>
      </c>
      <c r="C38" s="6" t="n">
        <v>44488</v>
      </c>
    </row>
    <row r="39">
      <c r="A39" s="4" t="inlineStr">
        <is>
          <t>Total cash, cash equivalents, and restricted cash</t>
        </is>
      </c>
      <c r="B39" s="6" t="n">
        <v>59290</v>
      </c>
      <c r="C39" s="6" t="n">
        <v>60765</v>
      </c>
    </row>
    <row r="40">
      <c r="A40" s="4" t="inlineStr">
        <is>
          <t>Gold Prepay - gold price derivative</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rincipal repayments</t>
        </is>
      </c>
      <c r="B42" s="6" t="n">
        <v>-23818</v>
      </c>
      <c r="C42" s="6" t="n">
        <v>-16475</v>
      </c>
    </row>
    <row r="43">
      <c r="A43" s="4" t="inlineStr">
        <is>
          <t>Silver Purchase Agreement - silver price derivative</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rincipal repayments</t>
        </is>
      </c>
      <c r="B45" s="6" t="n">
        <v>-8387</v>
      </c>
      <c r="C45" s="6" t="n">
        <v>-5725</v>
      </c>
    </row>
    <row r="46">
      <c r="A46" s="4" t="inlineStr">
        <is>
          <t>Brokered Placement</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roceeds from share issued</t>
        </is>
      </c>
      <c r="B48" s="6" t="n">
        <v>83500</v>
      </c>
      <c r="C48" s="6" t="n">
        <v>0</v>
      </c>
    </row>
    <row r="49">
      <c r="A49" s="4" t="inlineStr">
        <is>
          <t>Equity Financing</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roceeds from share issued</t>
        </is>
      </c>
      <c r="B51" s="6" t="n">
        <v>17436</v>
      </c>
      <c r="C51" s="6" t="n">
        <v>27693</v>
      </c>
    </row>
    <row r="52">
      <c r="A52" s="4" t="inlineStr">
        <is>
          <t>ATM Program</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Proceeds from share issued</t>
        </is>
      </c>
      <c r="B54" s="5" t="n">
        <v>22559</v>
      </c>
      <c r="C5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STRICTED CASH - Narrative (Details) $ in Millions</t>
        </is>
      </c>
      <c r="B1" s="2" t="inlineStr">
        <is>
          <t>3 Months Ended</t>
        </is>
      </c>
    </row>
    <row r="2">
      <c r="B2" s="2" t="inlineStr">
        <is>
          <t>Mar. 31, 2024 USD ($)</t>
        </is>
      </c>
    </row>
    <row r="3">
      <c r="A3" s="3" t="inlineStr">
        <is>
          <t>Cash and Cash Equivalents [Abstract]</t>
        </is>
      </c>
      <c r="B3" s="4" t="inlineStr">
        <is>
          <t xml:space="preserve"> </t>
        </is>
      </c>
    </row>
    <row r="4">
      <c r="A4" s="4" t="inlineStr">
        <is>
          <t>Cash collateral returned to the Company</t>
        </is>
      </c>
      <c r="B4" s="5"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590813</v>
      </c>
      <c r="C3" s="5" t="n">
        <v>584645</v>
      </c>
    </row>
    <row r="4">
      <c r="A4" s="4" t="inlineStr">
        <is>
          <t>Accumulated depreciation</t>
        </is>
      </c>
      <c r="B4" s="6" t="n">
        <v>18371</v>
      </c>
      <c r="C4" s="6" t="n">
        <v>15249</v>
      </c>
    </row>
    <row r="5">
      <c r="A5" s="4" t="inlineStr">
        <is>
          <t>Property, plant and equipment, net</t>
        </is>
      </c>
      <c r="B5" s="6" t="n">
        <v>572442</v>
      </c>
      <c r="C5" s="6" t="n">
        <v>569396</v>
      </c>
    </row>
    <row r="6">
      <c r="A6" s="4" t="inlineStr">
        <is>
          <t>Pre-development and exploration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63228</v>
      </c>
      <c r="C8" s="6" t="n">
        <v>358994</v>
      </c>
    </row>
    <row r="9">
      <c r="A9" s="4" t="inlineStr">
        <is>
          <t>Buildings,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03137</v>
      </c>
      <c r="C11" s="6" t="n">
        <v>199831</v>
      </c>
    </row>
    <row r="12">
      <c r="A12" s="4" t="inlineStr">
        <is>
          <t>Amount not subject to depreciation and amortization</t>
        </is>
      </c>
      <c r="B12" s="6" t="n">
        <v>160200</v>
      </c>
      <c r="C12" s="4" t="inlineStr">
        <is>
          <t xml:space="preserve"> </t>
        </is>
      </c>
    </row>
    <row r="13">
      <c r="A13" s="4" t="inlineStr">
        <is>
          <t>Construction-in-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24448</v>
      </c>
      <c r="C15" s="5" t="n">
        <v>258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Depreciation, Depletion and Amortization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depletion and amortization</t>
        </is>
      </c>
      <c r="B4" s="5" t="n">
        <v>1489</v>
      </c>
      <c r="C4" s="5" t="n">
        <v>7202</v>
      </c>
    </row>
    <row r="5">
      <c r="A5" s="4" t="inlineStr">
        <is>
          <t>Depreciation, depletion and amortization</t>
        </is>
      </c>
      <c r="B5" s="6" t="n">
        <v>3200</v>
      </c>
      <c r="C5" s="6" t="n">
        <v>8711</v>
      </c>
    </row>
    <row r="6">
      <c r="A6" s="4" t="inlineStr">
        <is>
          <t>Total</t>
        </is>
      </c>
      <c r="B6" s="6" t="n">
        <v>3200</v>
      </c>
      <c r="C6" s="6" t="n">
        <v>8711</v>
      </c>
    </row>
    <row r="7">
      <c r="A7" s="4" t="inlineStr">
        <is>
          <t>Change in inventory</t>
        </is>
      </c>
      <c r="B7" s="6" t="n">
        <v>133</v>
      </c>
      <c r="C7" s="6" t="n">
        <v>-3713</v>
      </c>
    </row>
    <row r="8">
      <c r="A8" s="4" t="inlineStr">
        <is>
          <t>Total depletion, depreciation and amortization</t>
        </is>
      </c>
      <c r="B8" s="6" t="n">
        <v>3333</v>
      </c>
      <c r="C8" s="6" t="n">
        <v>4998</v>
      </c>
    </row>
    <row r="9">
      <c r="A9" s="4" t="inlineStr">
        <is>
          <t>Recorded in exploration, evaluation and pre-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depletion and amortization</t>
        </is>
      </c>
      <c r="B11" s="6" t="n">
        <v>270</v>
      </c>
      <c r="C11" s="6" t="n">
        <v>189</v>
      </c>
    </row>
    <row r="12">
      <c r="A12" s="4" t="inlineStr">
        <is>
          <t>Recorded in general and administrativ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depletion and amortization</t>
        </is>
      </c>
      <c r="B14" s="6" t="n">
        <v>236</v>
      </c>
      <c r="C14" s="6" t="n">
        <v>232</v>
      </c>
    </row>
    <row r="15">
      <c r="A15" s="4" t="inlineStr">
        <is>
          <t>Recorded in property maintenanc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depletion and amortization</t>
        </is>
      </c>
      <c r="B17" s="5" t="n">
        <v>1205</v>
      </c>
      <c r="C17" s="5" t="n">
        <v>108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chedule of Long-Term Debt (Details) - USD ($) $ in Thousands</t>
        </is>
      </c>
      <c r="B1" s="2" t="inlineStr">
        <is>
          <t>12 Months Ended</t>
        </is>
      </c>
    </row>
    <row r="2">
      <c r="B2" s="2" t="inlineStr">
        <is>
          <t>Dec. 31, 2024</t>
        </is>
      </c>
      <c r="C2" s="2" t="inlineStr">
        <is>
          <t>Dec. 31, 2023</t>
        </is>
      </c>
    </row>
    <row r="3">
      <c r="A3" s="3" t="inlineStr">
        <is>
          <t>Long-Term Debt Instrument [Roll Forward]</t>
        </is>
      </c>
      <c r="B3" s="4" t="inlineStr">
        <is>
          <t xml:space="preserve"> </t>
        </is>
      </c>
      <c r="C3" s="4" t="inlineStr">
        <is>
          <t xml:space="preserve"> </t>
        </is>
      </c>
    </row>
    <row r="4">
      <c r="A4" s="4" t="inlineStr">
        <is>
          <t>Beginning Balance</t>
        </is>
      </c>
      <c r="B4" s="5" t="n">
        <v>194112</v>
      </c>
      <c r="C4" s="5" t="n">
        <v>113859</v>
      </c>
    </row>
    <row r="5">
      <c r="A5" s="4" t="inlineStr">
        <is>
          <t>Fair value on inception</t>
        </is>
      </c>
      <c r="B5" s="4" t="inlineStr">
        <is>
          <t xml:space="preserve"> </t>
        </is>
      </c>
      <c r="C5" s="6" t="n">
        <v>78183</v>
      </c>
    </row>
    <row r="6">
      <c r="A6" s="4" t="inlineStr">
        <is>
          <t>Additions and adjustments</t>
        </is>
      </c>
      <c r="B6" s="6" t="n">
        <v>-2118</v>
      </c>
      <c r="C6" s="6" t="n">
        <v>376</v>
      </c>
    </row>
    <row r="7">
      <c r="A7" s="4" t="inlineStr">
        <is>
          <t>Amortization of finance costs</t>
        </is>
      </c>
      <c r="B7" s="6" t="n">
        <v>1386</v>
      </c>
      <c r="C7" s="6" t="n">
        <v>996</v>
      </c>
    </row>
    <row r="8">
      <c r="A8" s="4" t="inlineStr">
        <is>
          <t>Principal repayment</t>
        </is>
      </c>
      <c r="B8" s="6" t="n">
        <v>-33092</v>
      </c>
      <c r="C8" s="6" t="n">
        <v>-25609</v>
      </c>
    </row>
    <row r="9">
      <c r="A9" s="4" t="inlineStr">
        <is>
          <t>Finance charge</t>
        </is>
      </c>
      <c r="B9" s="6" t="n">
        <v>31109</v>
      </c>
      <c r="C9" s="6" t="n">
        <v>26307</v>
      </c>
    </row>
    <row r="10">
      <c r="A10" s="4" t="inlineStr">
        <is>
          <t>Ending Balance</t>
        </is>
      </c>
      <c r="B10" s="6" t="n">
        <v>191397</v>
      </c>
      <c r="C10" s="6" t="n">
        <v>194112</v>
      </c>
    </row>
    <row r="11">
      <c r="A11" s="4" t="inlineStr">
        <is>
          <t>Less current portion</t>
        </is>
      </c>
      <c r="B11" s="6" t="n">
        <v>37842</v>
      </c>
      <c r="C11" s="6" t="n">
        <v>31155</v>
      </c>
    </row>
    <row r="12">
      <c r="A12" s="4" t="inlineStr">
        <is>
          <t>Long-term debt</t>
        </is>
      </c>
      <c r="B12" s="6" t="n">
        <v>153555</v>
      </c>
      <c r="C12" s="6" t="n">
        <v>162957</v>
      </c>
    </row>
    <row r="13">
      <c r="A13" s="4" t="inlineStr">
        <is>
          <t>Gold Prepay - gold price derivative</t>
        </is>
      </c>
      <c r="B13" s="4" t="inlineStr">
        <is>
          <t xml:space="preserve"> </t>
        </is>
      </c>
      <c r="C13" s="4" t="inlineStr">
        <is>
          <t xml:space="preserve"> </t>
        </is>
      </c>
    </row>
    <row r="14">
      <c r="A14" s="3" t="inlineStr">
        <is>
          <t>Long-Term Debt Instrument [Roll Forward]</t>
        </is>
      </c>
      <c r="B14" s="4" t="inlineStr">
        <is>
          <t xml:space="preserve"> </t>
        </is>
      </c>
      <c r="C14" s="4" t="inlineStr">
        <is>
          <t xml:space="preserve"> </t>
        </is>
      </c>
    </row>
    <row r="15">
      <c r="A15" s="4" t="inlineStr">
        <is>
          <t>Beginning Balance</t>
        </is>
      </c>
      <c r="B15" s="6" t="n">
        <v>42176</v>
      </c>
      <c r="C15" s="6" t="n">
        <v>34004</v>
      </c>
    </row>
    <row r="16">
      <c r="A16" s="4" t="inlineStr">
        <is>
          <t>Fair value on inception</t>
        </is>
      </c>
      <c r="B16" s="4" t="inlineStr">
        <is>
          <t xml:space="preserve"> </t>
        </is>
      </c>
      <c r="C16" s="6" t="n">
        <v>16277</v>
      </c>
    </row>
    <row r="17">
      <c r="A17" s="4" t="inlineStr">
        <is>
          <t>Additions and adjustments</t>
        </is>
      </c>
      <c r="B17" s="6" t="n">
        <v>-1777</v>
      </c>
      <c r="C17" s="6" t="n">
        <v>0</v>
      </c>
    </row>
    <row r="18">
      <c r="A18" s="4" t="inlineStr">
        <is>
          <t>Amortization of finance costs</t>
        </is>
      </c>
      <c r="B18" s="6" t="n">
        <v>110</v>
      </c>
      <c r="C18" s="6" t="n">
        <v>71</v>
      </c>
    </row>
    <row r="19">
      <c r="A19" s="4" t="inlineStr">
        <is>
          <t>Principal repayment</t>
        </is>
      </c>
      <c r="B19" s="6" t="n">
        <v>-19843</v>
      </c>
      <c r="C19" s="6" t="n">
        <v>-17043</v>
      </c>
    </row>
    <row r="20">
      <c r="A20" s="4" t="inlineStr">
        <is>
          <t>Finance charge</t>
        </is>
      </c>
      <c r="B20" s="6" t="n">
        <v>11052</v>
      </c>
      <c r="C20" s="6" t="n">
        <v>8867</v>
      </c>
    </row>
    <row r="21">
      <c r="A21" s="4" t="inlineStr">
        <is>
          <t>Ending Balance</t>
        </is>
      </c>
      <c r="B21" s="6" t="n">
        <v>31718</v>
      </c>
      <c r="C21" s="6" t="n">
        <v>42176</v>
      </c>
    </row>
    <row r="22">
      <c r="A22" s="4" t="inlineStr">
        <is>
          <t>Less current portion</t>
        </is>
      </c>
      <c r="B22" s="6" t="n">
        <v>23626</v>
      </c>
      <c r="C22" s="4" t="inlineStr">
        <is>
          <t xml:space="preserve"> </t>
        </is>
      </c>
    </row>
    <row r="23">
      <c r="A23" s="4" t="inlineStr">
        <is>
          <t>Long-term debt</t>
        </is>
      </c>
      <c r="B23" s="6" t="n">
        <v>8092</v>
      </c>
      <c r="C23" s="4" t="inlineStr">
        <is>
          <t xml:space="preserve"> </t>
        </is>
      </c>
    </row>
    <row r="24">
      <c r="A24" s="4" t="inlineStr">
        <is>
          <t>Silver Purchase Agreement - silver price derivative</t>
        </is>
      </c>
      <c r="B24" s="4" t="inlineStr">
        <is>
          <t xml:space="preserve"> </t>
        </is>
      </c>
      <c r="C24" s="4" t="inlineStr">
        <is>
          <t xml:space="preserve"> </t>
        </is>
      </c>
    </row>
    <row r="25">
      <c r="A25" s="3" t="inlineStr">
        <is>
          <t>Long-Term Debt Instrument [Roll Forward]</t>
        </is>
      </c>
      <c r="B25" s="4" t="inlineStr">
        <is>
          <t xml:space="preserve"> </t>
        </is>
      </c>
      <c r="C25" s="4" t="inlineStr">
        <is>
          <t xml:space="preserve"> </t>
        </is>
      </c>
    </row>
    <row r="26">
      <c r="A26" s="4" t="inlineStr">
        <is>
          <t>Beginning Balance</t>
        </is>
      </c>
      <c r="B26" s="6" t="n">
        <v>29662</v>
      </c>
      <c r="C26" s="6" t="n">
        <v>32446</v>
      </c>
    </row>
    <row r="27">
      <c r="A27" s="4" t="inlineStr">
        <is>
          <t>Fair value on inception</t>
        </is>
      </c>
      <c r="B27" s="4" t="inlineStr">
        <is>
          <t xml:space="preserve"> </t>
        </is>
      </c>
      <c r="C27" s="6" t="n">
        <v>0</v>
      </c>
    </row>
    <row r="28">
      <c r="A28" s="4" t="inlineStr">
        <is>
          <t>Additions and adjustments</t>
        </is>
      </c>
      <c r="B28" s="6" t="n">
        <v>-731</v>
      </c>
      <c r="C28" s="6" t="n">
        <v>0</v>
      </c>
    </row>
    <row r="29">
      <c r="A29" s="4" t="inlineStr">
        <is>
          <t>Amortization of finance costs</t>
        </is>
      </c>
      <c r="B29" s="6" t="n">
        <v>26</v>
      </c>
      <c r="C29" s="6" t="n">
        <v>20</v>
      </c>
    </row>
    <row r="30">
      <c r="A30" s="4" t="inlineStr">
        <is>
          <t>Principal repayment</t>
        </is>
      </c>
      <c r="B30" s="6" t="n">
        <v>-8508</v>
      </c>
      <c r="C30" s="6" t="n">
        <v>-6231</v>
      </c>
    </row>
    <row r="31">
      <c r="A31" s="4" t="inlineStr">
        <is>
          <t>Finance charge</t>
        </is>
      </c>
      <c r="B31" s="6" t="n">
        <v>3125</v>
      </c>
      <c r="C31" s="6" t="n">
        <v>3427</v>
      </c>
    </row>
    <row r="32">
      <c r="A32" s="4" t="inlineStr">
        <is>
          <t>Ending Balance</t>
        </is>
      </c>
      <c r="B32" s="6" t="n">
        <v>23574</v>
      </c>
      <c r="C32" s="6" t="n">
        <v>29662</v>
      </c>
    </row>
    <row r="33">
      <c r="A33" s="4" t="inlineStr">
        <is>
          <t>Less current portion</t>
        </is>
      </c>
      <c r="B33" s="6" t="n">
        <v>8693</v>
      </c>
      <c r="C33" s="4" t="inlineStr">
        <is>
          <t xml:space="preserve"> </t>
        </is>
      </c>
    </row>
    <row r="34">
      <c r="A34" s="4" t="inlineStr">
        <is>
          <t>Long-term debt</t>
        </is>
      </c>
      <c r="B34" s="6" t="n">
        <v>14881</v>
      </c>
      <c r="C34" s="4" t="inlineStr">
        <is>
          <t xml:space="preserve"> </t>
        </is>
      </c>
    </row>
    <row r="35">
      <c r="A35" s="4" t="inlineStr">
        <is>
          <t>Convertible Loans | Orion Convertible Loan</t>
        </is>
      </c>
      <c r="B35" s="4" t="inlineStr">
        <is>
          <t xml:space="preserve"> </t>
        </is>
      </c>
      <c r="C35" s="4" t="inlineStr">
        <is>
          <t xml:space="preserve"> </t>
        </is>
      </c>
    </row>
    <row r="36">
      <c r="A36" s="3" t="inlineStr">
        <is>
          <t>Long-Term Debt Instrument [Roll Forward]</t>
        </is>
      </c>
      <c r="B36" s="4" t="inlineStr">
        <is>
          <t xml:space="preserve"> </t>
        </is>
      </c>
      <c r="C36" s="4" t="inlineStr">
        <is>
          <t xml:space="preserve"> </t>
        </is>
      </c>
    </row>
    <row r="37">
      <c r="A37" s="4" t="inlineStr">
        <is>
          <t>Beginning Balance</t>
        </is>
      </c>
      <c r="B37" s="6" t="n">
        <v>46764</v>
      </c>
      <c r="C37" s="6" t="n">
        <v>38232</v>
      </c>
    </row>
    <row r="38">
      <c r="A38" s="4" t="inlineStr">
        <is>
          <t>Fair value on inception</t>
        </is>
      </c>
      <c r="B38" s="4" t="inlineStr">
        <is>
          <t xml:space="preserve"> </t>
        </is>
      </c>
      <c r="C38" s="6" t="n">
        <v>0</v>
      </c>
    </row>
    <row r="39">
      <c r="A39" s="4" t="inlineStr">
        <is>
          <t>Additions and adjustments</t>
        </is>
      </c>
      <c r="B39" s="6" t="n">
        <v>0</v>
      </c>
      <c r="C39" s="6" t="n">
        <v>0</v>
      </c>
    </row>
    <row r="40">
      <c r="A40" s="4" t="inlineStr">
        <is>
          <t>Amortization of finance costs</t>
        </is>
      </c>
      <c r="B40" s="6" t="n">
        <v>581</v>
      </c>
      <c r="C40" s="6" t="n">
        <v>428</v>
      </c>
    </row>
    <row r="41">
      <c r="A41" s="4" t="inlineStr">
        <is>
          <t>Principal repayment</t>
        </is>
      </c>
      <c r="B41" s="6" t="n">
        <v>0</v>
      </c>
      <c r="C41" s="6" t="n">
        <v>0</v>
      </c>
    </row>
    <row r="42">
      <c r="A42" s="4" t="inlineStr">
        <is>
          <t>Finance charge</t>
        </is>
      </c>
      <c r="B42" s="6" t="n">
        <v>9776</v>
      </c>
      <c r="C42" s="6" t="n">
        <v>8104</v>
      </c>
    </row>
    <row r="43">
      <c r="A43" s="4" t="inlineStr">
        <is>
          <t>Ending Balance</t>
        </is>
      </c>
      <c r="B43" s="6" t="n">
        <v>57121</v>
      </c>
      <c r="C43" s="6" t="n">
        <v>46764</v>
      </c>
    </row>
    <row r="44">
      <c r="A44" s="4" t="inlineStr">
        <is>
          <t>Less current portion</t>
        </is>
      </c>
      <c r="B44" s="6" t="n">
        <v>0</v>
      </c>
      <c r="C44" s="4" t="inlineStr">
        <is>
          <t xml:space="preserve"> </t>
        </is>
      </c>
    </row>
    <row r="45">
      <c r="A45" s="4" t="inlineStr">
        <is>
          <t>Long-term debt</t>
        </is>
      </c>
      <c r="B45" s="6" t="n">
        <v>57121</v>
      </c>
      <c r="C45" s="4" t="inlineStr">
        <is>
          <t xml:space="preserve"> </t>
        </is>
      </c>
    </row>
    <row r="46">
      <c r="A46" s="4" t="inlineStr">
        <is>
          <t>Convertible Loans | Sprott Convertible Loan</t>
        </is>
      </c>
      <c r="B46" s="4" t="inlineStr">
        <is>
          <t xml:space="preserve"> </t>
        </is>
      </c>
      <c r="C46" s="4" t="inlineStr">
        <is>
          <t xml:space="preserve"> </t>
        </is>
      </c>
    </row>
    <row r="47">
      <c r="A47" s="3" t="inlineStr">
        <is>
          <t>Long-Term Debt Instrument [Roll Forward]</t>
        </is>
      </c>
      <c r="B47" s="4" t="inlineStr">
        <is>
          <t xml:space="preserve"> </t>
        </is>
      </c>
      <c r="C47" s="4" t="inlineStr">
        <is>
          <t xml:space="preserve"> </t>
        </is>
      </c>
    </row>
    <row r="48">
      <c r="A48" s="4" t="inlineStr">
        <is>
          <t>Beginning Balance</t>
        </is>
      </c>
      <c r="B48" s="6" t="n">
        <v>8288</v>
      </c>
      <c r="C48" s="6" t="n">
        <v>8612</v>
      </c>
    </row>
    <row r="49">
      <c r="A49" s="4" t="inlineStr">
        <is>
          <t>Fair value on inception</t>
        </is>
      </c>
      <c r="B49" s="4" t="inlineStr">
        <is>
          <t xml:space="preserve"> </t>
        </is>
      </c>
      <c r="C49" s="6" t="n">
        <v>0</v>
      </c>
    </row>
    <row r="50">
      <c r="A50" s="4" t="inlineStr">
        <is>
          <t>Additions and adjustments</t>
        </is>
      </c>
      <c r="B50" s="6" t="n">
        <v>390</v>
      </c>
      <c r="C50" s="6" t="n">
        <v>362</v>
      </c>
    </row>
    <row r="51">
      <c r="A51" s="4" t="inlineStr">
        <is>
          <t>Amortization of finance costs</t>
        </is>
      </c>
      <c r="B51" s="6" t="n">
        <v>0</v>
      </c>
      <c r="C51" s="6" t="n">
        <v>0</v>
      </c>
    </row>
    <row r="52">
      <c r="A52" s="4" t="inlineStr">
        <is>
          <t>Principal repayment</t>
        </is>
      </c>
      <c r="B52" s="6" t="n">
        <v>-4534</v>
      </c>
      <c r="C52" s="6" t="n">
        <v>-2038</v>
      </c>
    </row>
    <row r="53">
      <c r="A53" s="4" t="inlineStr">
        <is>
          <t>Finance charge</t>
        </is>
      </c>
      <c r="B53" s="6" t="n">
        <v>1315</v>
      </c>
      <c r="C53" s="6" t="n">
        <v>1352</v>
      </c>
    </row>
    <row r="54">
      <c r="A54" s="4" t="inlineStr">
        <is>
          <t>Ending Balance</t>
        </is>
      </c>
      <c r="B54" s="6" t="n">
        <v>5459</v>
      </c>
      <c r="C54" s="6" t="n">
        <v>8288</v>
      </c>
    </row>
    <row r="55">
      <c r="A55" s="4" t="inlineStr">
        <is>
          <t>Less current portion</t>
        </is>
      </c>
      <c r="B55" s="6" t="n">
        <v>5459</v>
      </c>
      <c r="C55" s="4" t="inlineStr">
        <is>
          <t xml:space="preserve"> </t>
        </is>
      </c>
    </row>
    <row r="56">
      <c r="A56" s="4" t="inlineStr">
        <is>
          <t>Long-term debt</t>
        </is>
      </c>
      <c r="B56" s="6" t="n">
        <v>0</v>
      </c>
      <c r="C56" s="4" t="inlineStr">
        <is>
          <t xml:space="preserve"> </t>
        </is>
      </c>
    </row>
    <row r="57">
      <c r="A57" s="4" t="inlineStr">
        <is>
          <t>Convertible Loans | Convertible Debentures</t>
        </is>
      </c>
      <c r="B57" s="4" t="inlineStr">
        <is>
          <t xml:space="preserve"> </t>
        </is>
      </c>
      <c r="C57" s="4" t="inlineStr">
        <is>
          <t xml:space="preserve"> </t>
        </is>
      </c>
    </row>
    <row r="58">
      <c r="A58" s="3" t="inlineStr">
        <is>
          <t>Long-Term Debt Instrument [Roll Forward]</t>
        </is>
      </c>
      <c r="B58" s="4" t="inlineStr">
        <is>
          <t xml:space="preserve"> </t>
        </is>
      </c>
      <c r="C58" s="4" t="inlineStr">
        <is>
          <t xml:space="preserve"> </t>
        </is>
      </c>
    </row>
    <row r="59">
      <c r="A59" s="4" t="inlineStr">
        <is>
          <t>Beginning Balance</t>
        </is>
      </c>
      <c r="B59" s="6" t="n">
        <v>66940</v>
      </c>
      <c r="C59" s="6" t="n">
        <v>0</v>
      </c>
    </row>
    <row r="60">
      <c r="A60" s="4" t="inlineStr">
        <is>
          <t>Fair value on inception</t>
        </is>
      </c>
      <c r="B60" s="4" t="inlineStr">
        <is>
          <t xml:space="preserve"> </t>
        </is>
      </c>
      <c r="C60" s="6" t="n">
        <v>61906</v>
      </c>
    </row>
    <row r="61">
      <c r="A61" s="4" t="inlineStr">
        <is>
          <t>Additions and adjustments</t>
        </is>
      </c>
      <c r="B61" s="6" t="n">
        <v>0</v>
      </c>
      <c r="C61" s="6" t="n">
        <v>0</v>
      </c>
    </row>
    <row r="62">
      <c r="A62" s="4" t="inlineStr">
        <is>
          <t>Amortization of finance costs</t>
        </is>
      </c>
      <c r="B62" s="6" t="n">
        <v>669</v>
      </c>
      <c r="C62" s="6" t="n">
        <v>477</v>
      </c>
    </row>
    <row r="63">
      <c r="A63" s="4" t="inlineStr">
        <is>
          <t>Principal repayment</t>
        </is>
      </c>
      <c r="B63" s="6" t="n">
        <v>0</v>
      </c>
      <c r="C63" s="6" t="n">
        <v>0</v>
      </c>
    </row>
    <row r="64">
      <c r="A64" s="4" t="inlineStr">
        <is>
          <t>Finance charge</t>
        </is>
      </c>
      <c r="B64" s="6" t="n">
        <v>5841</v>
      </c>
      <c r="C64" s="6" t="n">
        <v>4557</v>
      </c>
    </row>
    <row r="65">
      <c r="A65" s="4" t="inlineStr">
        <is>
          <t>Ending Balance</t>
        </is>
      </c>
      <c r="B65" s="6" t="n">
        <v>73450</v>
      </c>
      <c r="C65" s="6" t="n">
        <v>66940</v>
      </c>
    </row>
    <row r="66">
      <c r="A66" s="4" t="inlineStr">
        <is>
          <t>Less current portion</t>
        </is>
      </c>
      <c r="B66" s="6" t="n">
        <v>0</v>
      </c>
      <c r="C66" s="4" t="inlineStr">
        <is>
          <t xml:space="preserve"> </t>
        </is>
      </c>
    </row>
    <row r="67">
      <c r="A67" s="4" t="inlineStr">
        <is>
          <t>Long-term debt</t>
        </is>
      </c>
      <c r="B67" s="6" t="n">
        <v>73450</v>
      </c>
      <c r="C67" s="4" t="inlineStr">
        <is>
          <t xml:space="preserve"> </t>
        </is>
      </c>
    </row>
    <row r="68">
      <c r="A68" s="4" t="inlineStr">
        <is>
          <t>Other</t>
        </is>
      </c>
      <c r="B68" s="4" t="inlineStr">
        <is>
          <t xml:space="preserve"> </t>
        </is>
      </c>
      <c r="C68" s="4" t="inlineStr">
        <is>
          <t xml:space="preserve"> </t>
        </is>
      </c>
    </row>
    <row r="69">
      <c r="A69" s="3" t="inlineStr">
        <is>
          <t>Long-Term Debt Instrument [Roll Forward]</t>
        </is>
      </c>
      <c r="B69" s="4" t="inlineStr">
        <is>
          <t xml:space="preserve"> </t>
        </is>
      </c>
      <c r="C69" s="4" t="inlineStr">
        <is>
          <t xml:space="preserve"> </t>
        </is>
      </c>
    </row>
    <row r="70">
      <c r="A70" s="4" t="inlineStr">
        <is>
          <t>Beginning Balance</t>
        </is>
      </c>
      <c r="B70" s="6" t="n">
        <v>282</v>
      </c>
      <c r="C70" s="6" t="n">
        <v>565</v>
      </c>
    </row>
    <row r="71">
      <c r="A71" s="4" t="inlineStr">
        <is>
          <t>Fair value on inception</t>
        </is>
      </c>
      <c r="B71" s="4" t="inlineStr">
        <is>
          <t xml:space="preserve"> </t>
        </is>
      </c>
      <c r="C71" s="6" t="n">
        <v>0</v>
      </c>
    </row>
    <row r="72">
      <c r="A72" s="4" t="inlineStr">
        <is>
          <t>Additions and adjustments</t>
        </is>
      </c>
      <c r="B72" s="6" t="n">
        <v>0</v>
      </c>
      <c r="C72" s="6" t="n">
        <v>14</v>
      </c>
    </row>
    <row r="73">
      <c r="A73" s="4" t="inlineStr">
        <is>
          <t>Amortization of finance costs</t>
        </is>
      </c>
      <c r="B73" s="6" t="n">
        <v>0</v>
      </c>
      <c r="C73" s="6" t="n">
        <v>0</v>
      </c>
    </row>
    <row r="74">
      <c r="A74" s="4" t="inlineStr">
        <is>
          <t>Principal repayment</t>
        </is>
      </c>
      <c r="B74" s="6" t="n">
        <v>-207</v>
      </c>
      <c r="C74" s="6" t="n">
        <v>-297</v>
      </c>
    </row>
    <row r="75">
      <c r="A75" s="4" t="inlineStr">
        <is>
          <t>Finance charge</t>
        </is>
      </c>
      <c r="B75" s="6" t="n">
        <v>0</v>
      </c>
      <c r="C75" s="6" t="n">
        <v>0</v>
      </c>
    </row>
    <row r="76">
      <c r="A76" s="4" t="inlineStr">
        <is>
          <t>Ending Balance</t>
        </is>
      </c>
      <c r="B76" s="6" t="n">
        <v>75</v>
      </c>
      <c r="C76" s="5" t="n">
        <v>282</v>
      </c>
    </row>
    <row r="77">
      <c r="A77" s="4" t="inlineStr">
        <is>
          <t>Less current portion</t>
        </is>
      </c>
      <c r="B77" s="6" t="n">
        <v>64</v>
      </c>
      <c r="C77" s="4" t="inlineStr">
        <is>
          <t xml:space="preserve"> </t>
        </is>
      </c>
    </row>
    <row r="78">
      <c r="A78" s="4" t="inlineStr">
        <is>
          <t>Long-term debt</t>
        </is>
      </c>
      <c r="B78" s="5" t="n">
        <v>11</v>
      </c>
      <c r="C7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77" customWidth="1" min="1" max="1"/>
    <col width="36" customWidth="1" min="2" max="2"/>
    <col width="25" customWidth="1" min="3" max="3"/>
    <col width="22" customWidth="1" min="4" max="4"/>
    <col width="17" customWidth="1" min="5" max="5"/>
    <col width="29" customWidth="1" min="6" max="6"/>
    <col width="25" customWidth="1" min="7" max="7"/>
    <col width="35" customWidth="1" min="8" max="8"/>
    <col width="36" customWidth="1" min="9" max="9"/>
    <col width="24" customWidth="1" min="10" max="10"/>
    <col width="43" customWidth="1" min="11" max="11"/>
    <col width="17" customWidth="1" min="12" max="12"/>
    <col width="29" customWidth="1" min="13" max="13"/>
    <col width="36" customWidth="1" min="14" max="14"/>
    <col width="22" customWidth="1" min="15" max="15"/>
    <col width="25" customWidth="1" min="16" max="16"/>
    <col width="25" customWidth="1" min="17" max="17"/>
    <col width="17" customWidth="1" min="18" max="18"/>
  </cols>
  <sheetData>
    <row r="1">
      <c r="A1" s="1" t="inlineStr">
        <is>
          <t>LONG-TERM DEBT - Narrative (Details) $ / shares in Units, shares in Millions</t>
        </is>
      </c>
      <c r="K1" s="2" t="inlineStr">
        <is>
          <t>3 Months Ended</t>
        </is>
      </c>
      <c r="N1" s="2" t="inlineStr">
        <is>
          <t>12 Months Ended</t>
        </is>
      </c>
    </row>
    <row r="2">
      <c r="B2" s="2" t="inlineStr">
        <is>
          <t>Dec. 31, 2024 USD ($) derivative oz</t>
        </is>
      </c>
      <c r="C2" s="2" t="inlineStr">
        <is>
          <t>Jun. 28, 2024 USD ($) oz</t>
        </is>
      </c>
      <c r="D2" s="2" t="inlineStr">
        <is>
          <t>Apr. 24, 2024 USD ($)</t>
        </is>
      </c>
      <c r="E2" s="2" t="inlineStr">
        <is>
          <t>Apr. 15, 2024 oz</t>
        </is>
      </c>
      <c r="F2" s="2" t="inlineStr">
        <is>
          <t>Jan. 12, 2024 USD ($) shares</t>
        </is>
      </c>
      <c r="G2" s="2" t="inlineStr">
        <is>
          <t>Sep. 20, 2023 USD ($) oz</t>
        </is>
      </c>
      <c r="H2" s="2" t="inlineStr">
        <is>
          <t>Feb. 22, 2023 USD ($) d $ / shares</t>
        </is>
      </c>
      <c r="I2" s="2" t="inlineStr">
        <is>
          <t>Dec. 13, 2021 USD ($) derivative oz</t>
        </is>
      </c>
      <c r="J2" s="2" t="inlineStr">
        <is>
          <t>Dec. 10, 2021 USD ($) d</t>
        </is>
      </c>
      <c r="K2" s="2" t="inlineStr">
        <is>
          <t>Dec. 31, 2024 USD ($) derivative oz shares</t>
        </is>
      </c>
      <c r="L2" s="2" t="inlineStr">
        <is>
          <t>Jun. 30, 2024 oz</t>
        </is>
      </c>
      <c r="M2" s="2" t="inlineStr">
        <is>
          <t>Jun. 30, 2023 USD ($) shares</t>
        </is>
      </c>
      <c r="N2" s="2" t="inlineStr">
        <is>
          <t>Dec. 31, 2024 USD ($) derivative oz</t>
        </is>
      </c>
      <c r="O2" s="2" t="inlineStr">
        <is>
          <t>Dec. 31, 2023 USD ($)</t>
        </is>
      </c>
      <c r="P2" s="2" t="inlineStr">
        <is>
          <t>Jan. 12, 2024 $ / shares</t>
        </is>
      </c>
      <c r="Q2" s="2" t="inlineStr">
        <is>
          <t>Dec. 10, 2021 $ / shares</t>
        </is>
      </c>
      <c r="R2" s="2" t="inlineStr">
        <is>
          <t>Oct. 18, 2021 oz</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otal principal and accrued interest</t>
        </is>
      </c>
      <c r="B4" s="5" t="n">
        <v>22958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9583000</v>
      </c>
      <c r="L4" s="4" t="inlineStr">
        <is>
          <t xml:space="preserve"> </t>
        </is>
      </c>
      <c r="M4" s="4" t="inlineStr">
        <is>
          <t xml:space="preserve"> </t>
        </is>
      </c>
      <c r="N4" s="5" t="n">
        <v>229583000</v>
      </c>
      <c r="O4" s="4" t="inlineStr">
        <is>
          <t xml:space="preserve"> </t>
        </is>
      </c>
      <c r="P4" s="4" t="inlineStr">
        <is>
          <t xml:space="preserve"> </t>
        </is>
      </c>
      <c r="Q4" s="4" t="inlineStr">
        <is>
          <t xml:space="preserve"> </t>
        </is>
      </c>
      <c r="R4" s="4" t="inlineStr">
        <is>
          <t xml:space="preserve"> </t>
        </is>
      </c>
    </row>
    <row r="5">
      <c r="A5" s="4" t="inlineStr">
        <is>
          <t>Current portion of long-term debt</t>
        </is>
      </c>
      <c r="B5" s="6" t="n">
        <v>3784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7842000</v>
      </c>
      <c r="L5" s="4" t="inlineStr">
        <is>
          <t xml:space="preserve"> </t>
        </is>
      </c>
      <c r="M5" s="4" t="inlineStr">
        <is>
          <t xml:space="preserve"> </t>
        </is>
      </c>
      <c r="N5" s="6" t="n">
        <v>37842000</v>
      </c>
      <c r="O5" s="5" t="n">
        <v>31155000</v>
      </c>
      <c r="P5" s="4" t="inlineStr">
        <is>
          <t xml:space="preserve"> </t>
        </is>
      </c>
      <c r="Q5" s="4" t="inlineStr">
        <is>
          <t xml:space="preserve"> </t>
        </is>
      </c>
      <c r="R5" s="4" t="inlineStr">
        <is>
          <t xml:space="preserve"> </t>
        </is>
      </c>
    </row>
    <row r="6">
      <c r="A6" s="4" t="inlineStr">
        <is>
          <t>Orion Convertible Loan | Convertibl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nterest fixed rate (a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otal principal and accrued interest</t>
        </is>
      </c>
      <c r="B10" s="6" t="n">
        <v>63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900000</v>
      </c>
      <c r="L10" s="4" t="inlineStr">
        <is>
          <t xml:space="preserve"> </t>
        </is>
      </c>
      <c r="M10" s="4" t="inlineStr">
        <is>
          <t xml:space="preserve"> </t>
        </is>
      </c>
      <c r="N10" s="6" t="n">
        <v>63900000</v>
      </c>
      <c r="O10" s="4" t="inlineStr">
        <is>
          <t xml:space="preserve"> </t>
        </is>
      </c>
      <c r="P10" s="4" t="inlineStr">
        <is>
          <t xml:space="preserve"> </t>
        </is>
      </c>
      <c r="Q10" s="4" t="inlineStr">
        <is>
          <t xml:space="preserve"> </t>
        </is>
      </c>
      <c r="R10" s="4" t="inlineStr">
        <is>
          <t xml:space="preserve"> </t>
        </is>
      </c>
    </row>
    <row r="11">
      <c r="A11" s="4" t="inlineStr">
        <is>
          <t>Total other liabilities</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3600000</v>
      </c>
      <c r="J11" s="4" t="inlineStr">
        <is>
          <t xml:space="preserve"> </t>
        </is>
      </c>
      <c r="K11" s="6" t="n">
        <v>300000</v>
      </c>
      <c r="L11" s="4" t="inlineStr">
        <is>
          <t xml:space="preserve"> </t>
        </is>
      </c>
      <c r="M11" s="4" t="inlineStr">
        <is>
          <t xml:space="preserve"> </t>
        </is>
      </c>
      <c r="N11" s="6" t="n">
        <v>300000</v>
      </c>
      <c r="O11" s="6" t="n">
        <v>9000000</v>
      </c>
      <c r="P11" s="4" t="inlineStr">
        <is>
          <t xml:space="preserve"> </t>
        </is>
      </c>
      <c r="Q11" s="4" t="inlineStr">
        <is>
          <t xml:space="preserve"> </t>
        </is>
      </c>
      <c r="R11" s="4" t="inlineStr">
        <is>
          <t xml:space="preserve"> </t>
        </is>
      </c>
    </row>
    <row r="12">
      <c r="A12" s="4" t="inlineStr">
        <is>
          <t>Gain on Convertible Loans derivative valu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700000</v>
      </c>
      <c r="O12" s="6" t="n">
        <v>18000000</v>
      </c>
      <c r="P12" s="4" t="inlineStr">
        <is>
          <t xml:space="preserve"> </t>
        </is>
      </c>
      <c r="Q12" s="4" t="inlineStr">
        <is>
          <t xml:space="preserve"> </t>
        </is>
      </c>
      <c r="R12" s="4" t="inlineStr">
        <is>
          <t xml:space="preserve"> </t>
        </is>
      </c>
    </row>
    <row r="13">
      <c r="A13" s="4" t="inlineStr">
        <is>
          <t>Interest rate, effective (as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186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urrent portion of long-term debt</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6" t="n">
        <v>0</v>
      </c>
      <c r="O14" s="4" t="inlineStr">
        <is>
          <t xml:space="preserve"> </t>
        </is>
      </c>
      <c r="P14" s="4" t="inlineStr">
        <is>
          <t xml:space="preserve"> </t>
        </is>
      </c>
      <c r="Q14" s="4" t="inlineStr">
        <is>
          <t xml:space="preserve"> </t>
        </is>
      </c>
      <c r="R14" s="4" t="inlineStr">
        <is>
          <t xml:space="preserve"> </t>
        </is>
      </c>
    </row>
    <row r="15">
      <c r="A15" s="4" t="inlineStr">
        <is>
          <t>Sprott Convertible Loan | Convertibl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fixed rate (a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principal and accrued interest</t>
        </is>
      </c>
      <c r="B19" s="6" t="n">
        <v>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900000</v>
      </c>
      <c r="L19" s="4" t="inlineStr">
        <is>
          <t xml:space="preserve"> </t>
        </is>
      </c>
      <c r="M19" s="4" t="inlineStr">
        <is>
          <t xml:space="preserve"> </t>
        </is>
      </c>
      <c r="N19" s="6" t="n">
        <v>5900000</v>
      </c>
      <c r="O19" s="4" t="inlineStr">
        <is>
          <t xml:space="preserve"> </t>
        </is>
      </c>
      <c r="P19" s="4" t="inlineStr">
        <is>
          <t xml:space="preserve"> </t>
        </is>
      </c>
      <c r="Q19" s="4" t="inlineStr">
        <is>
          <t xml:space="preserve"> </t>
        </is>
      </c>
      <c r="R19" s="4" t="inlineStr">
        <is>
          <t xml:space="preserve"> </t>
        </is>
      </c>
    </row>
    <row r="20">
      <c r="A20" s="4" t="inlineStr">
        <is>
          <t>Total other liabilities</t>
        </is>
      </c>
      <c r="B20" s="6"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700000</v>
      </c>
      <c r="K20" s="6" t="n">
        <v>30000</v>
      </c>
      <c r="L20" s="4" t="inlineStr">
        <is>
          <t xml:space="preserve"> </t>
        </is>
      </c>
      <c r="M20" s="4" t="inlineStr">
        <is>
          <t xml:space="preserve"> </t>
        </is>
      </c>
      <c r="N20" s="6" t="n">
        <v>30000</v>
      </c>
      <c r="O20" s="6" t="n">
        <v>1500000</v>
      </c>
      <c r="P20" s="4" t="inlineStr">
        <is>
          <t xml:space="preserve"> </t>
        </is>
      </c>
      <c r="Q20" s="4" t="inlineStr">
        <is>
          <t xml:space="preserve"> </t>
        </is>
      </c>
      <c r="R20" s="4" t="inlineStr">
        <is>
          <t xml:space="preserve"> </t>
        </is>
      </c>
    </row>
    <row r="21">
      <c r="A21" s="4" t="inlineStr">
        <is>
          <t>Gain on Convertible Loans derivative valu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400000</v>
      </c>
      <c r="O21" s="6" t="n">
        <v>3800000</v>
      </c>
      <c r="P21" s="4" t="inlineStr">
        <is>
          <t xml:space="preserve"> </t>
        </is>
      </c>
      <c r="Q21" s="4" t="inlineStr">
        <is>
          <t xml:space="preserve"> </t>
        </is>
      </c>
      <c r="R21" s="4" t="inlineStr">
        <is>
          <t xml:space="preserve"> </t>
        </is>
      </c>
    </row>
    <row r="22">
      <c r="A22" s="4" t="inlineStr">
        <is>
          <t>Interest rate, effective (a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16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riginal principal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600000</v>
      </c>
      <c r="L23" s="4" t="inlineStr">
        <is>
          <t xml:space="preserve"> </t>
        </is>
      </c>
      <c r="M23" s="5" t="n">
        <v>180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00000</v>
      </c>
      <c r="L24" s="4" t="inlineStr">
        <is>
          <t xml:space="preserve"> </t>
        </is>
      </c>
      <c r="M24" s="5" t="n">
        <v>2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2" t="n">
        <v>2.1</v>
      </c>
      <c r="L25" s="4" t="inlineStr">
        <is>
          <t xml:space="preserve"> </t>
        </is>
      </c>
      <c r="M25" s="12" t="n">
        <v>0.8</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demption pric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0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3" t="n">
        <v>3.275</v>
      </c>
      <c r="R27" s="4" t="inlineStr">
        <is>
          <t xml:space="preserve"> </t>
        </is>
      </c>
    </row>
    <row r="28">
      <c r="A28" s="4" t="inlineStr">
        <is>
          <t>Threshold trading days | 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convers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secutive trading days |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urrent portion of long-term debt</t>
        </is>
      </c>
      <c r="B31" s="6" t="n">
        <v>545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459000</v>
      </c>
      <c r="L31" s="4" t="inlineStr">
        <is>
          <t xml:space="preserve"> </t>
        </is>
      </c>
      <c r="M31" s="4" t="inlineStr">
        <is>
          <t xml:space="preserve"> </t>
        </is>
      </c>
      <c r="N31" s="6" t="n">
        <v>5459000</v>
      </c>
      <c r="O31" s="4" t="inlineStr">
        <is>
          <t xml:space="preserve"> </t>
        </is>
      </c>
      <c r="P31" s="4" t="inlineStr">
        <is>
          <t xml:space="preserve"> </t>
        </is>
      </c>
      <c r="Q31" s="4" t="inlineStr">
        <is>
          <t xml:space="preserve"> </t>
        </is>
      </c>
      <c r="R31" s="4" t="inlineStr">
        <is>
          <t xml:space="preserve"> </t>
        </is>
      </c>
    </row>
    <row r="32">
      <c r="A32" s="4" t="inlineStr">
        <is>
          <t>Convertible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principal and accrued interest</t>
        </is>
      </c>
      <c r="B34" s="6" t="n">
        <v>8938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9386000</v>
      </c>
      <c r="L34" s="4" t="inlineStr">
        <is>
          <t xml:space="preserve"> </t>
        </is>
      </c>
      <c r="M34" s="4" t="inlineStr">
        <is>
          <t xml:space="preserve"> </t>
        </is>
      </c>
      <c r="N34" s="6" t="n">
        <v>89386000</v>
      </c>
      <c r="O34" s="4" t="inlineStr">
        <is>
          <t xml:space="preserve"> </t>
        </is>
      </c>
      <c r="P34" s="4" t="inlineStr">
        <is>
          <t xml:space="preserve"> </t>
        </is>
      </c>
      <c r="Q34" s="4" t="inlineStr">
        <is>
          <t xml:space="preserve"> </t>
        </is>
      </c>
      <c r="R34" s="4" t="inlineStr">
        <is>
          <t xml:space="preserve"> </t>
        </is>
      </c>
    </row>
    <row r="35">
      <c r="A35" s="4" t="inlineStr">
        <is>
          <t>Convertible Debentures | Convertibl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fixed rate (as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otal principal and accrued interest</t>
        </is>
      </c>
      <c r="B39" s="6" t="n">
        <v>75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5400000</v>
      </c>
      <c r="L39" s="4" t="inlineStr">
        <is>
          <t xml:space="preserve"> </t>
        </is>
      </c>
      <c r="M39" s="4" t="inlineStr">
        <is>
          <t xml:space="preserve"> </t>
        </is>
      </c>
      <c r="N39" s="6" t="n">
        <v>75400000</v>
      </c>
      <c r="O39" s="4" t="inlineStr">
        <is>
          <t xml:space="preserve"> </t>
        </is>
      </c>
      <c r="P39" s="4" t="inlineStr">
        <is>
          <t xml:space="preserve"> </t>
        </is>
      </c>
      <c r="Q39" s="4" t="inlineStr">
        <is>
          <t xml:space="preserve"> </t>
        </is>
      </c>
      <c r="R39" s="4" t="inlineStr">
        <is>
          <t xml:space="preserve"> </t>
        </is>
      </c>
    </row>
    <row r="40">
      <c r="A40" s="4" t="inlineStr">
        <is>
          <t>Interest rate, effective (as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9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demption pric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0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3.3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hreshold trading days |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convers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secutive trading days |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urrent portion of long-term deb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4" t="inlineStr">
        <is>
          <t xml:space="preserve"> </t>
        </is>
      </c>
      <c r="N46" s="6" t="n">
        <v>0</v>
      </c>
      <c r="O46" s="4" t="inlineStr">
        <is>
          <t xml:space="preserve"> </t>
        </is>
      </c>
      <c r="P46" s="4" t="inlineStr">
        <is>
          <t xml:space="preserve"> </t>
        </is>
      </c>
      <c r="Q46" s="4" t="inlineStr">
        <is>
          <t xml:space="preserve"> </t>
        </is>
      </c>
      <c r="R46" s="4" t="inlineStr">
        <is>
          <t xml:space="preserve"> </t>
        </is>
      </c>
    </row>
    <row r="47">
      <c r="A47" s="4" t="inlineStr">
        <is>
          <t>Gold Prepay - gold price deriv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principal and accrued interest</t>
        </is>
      </c>
      <c r="B49" s="6" t="n">
        <v>5013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134000</v>
      </c>
      <c r="L49" s="4" t="inlineStr">
        <is>
          <t xml:space="preserve"> </t>
        </is>
      </c>
      <c r="M49" s="4" t="inlineStr">
        <is>
          <t xml:space="preserve"> </t>
        </is>
      </c>
      <c r="N49" s="6" t="n">
        <v>50134000</v>
      </c>
      <c r="O49" s="4" t="inlineStr">
        <is>
          <t xml:space="preserve"> </t>
        </is>
      </c>
      <c r="P49" s="4" t="inlineStr">
        <is>
          <t xml:space="preserve"> </t>
        </is>
      </c>
      <c r="Q49" s="4" t="inlineStr">
        <is>
          <t xml:space="preserve"> </t>
        </is>
      </c>
      <c r="R49" s="4" t="inlineStr">
        <is>
          <t xml:space="preserve"> </t>
        </is>
      </c>
    </row>
    <row r="50">
      <c r="A50" s="4" t="inlineStr">
        <is>
          <t>Total other liabilities</t>
        </is>
      </c>
      <c r="B50" s="5" t="n">
        <v>966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665000</v>
      </c>
      <c r="L50" s="4" t="inlineStr">
        <is>
          <t xml:space="preserve"> </t>
        </is>
      </c>
      <c r="M50" s="4" t="inlineStr">
        <is>
          <t xml:space="preserve"> </t>
        </is>
      </c>
      <c r="N50" s="6" t="n">
        <v>9665000</v>
      </c>
      <c r="O50" s="6" t="n">
        <v>1676000</v>
      </c>
      <c r="P50" s="4" t="inlineStr">
        <is>
          <t xml:space="preserve"> </t>
        </is>
      </c>
      <c r="Q50" s="4" t="inlineStr">
        <is>
          <t xml:space="preserve"> </t>
        </is>
      </c>
      <c r="R50" s="4" t="inlineStr">
        <is>
          <t xml:space="preserve"> </t>
        </is>
      </c>
    </row>
    <row r="51">
      <c r="A51" s="4" t="inlineStr">
        <is>
          <t>Gain on Convertible Loans derivative valu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7990000</v>
      </c>
      <c r="O51" s="5" t="n">
        <v>-4591000</v>
      </c>
      <c r="P51" s="4" t="inlineStr">
        <is>
          <t xml:space="preserve"> </t>
        </is>
      </c>
      <c r="Q51" s="4" t="inlineStr">
        <is>
          <t xml:space="preserve"> </t>
        </is>
      </c>
      <c r="R51" s="4" t="inlineStr">
        <is>
          <t xml:space="preserve"> </t>
        </is>
      </c>
    </row>
    <row r="52">
      <c r="A52" s="4" t="inlineStr">
        <is>
          <t>Interest rate, effective (as percent)</t>
        </is>
      </c>
      <c r="B52" s="11" t="n">
        <v>0.3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319</v>
      </c>
      <c r="L52" s="4" t="inlineStr">
        <is>
          <t xml:space="preserve"> </t>
        </is>
      </c>
      <c r="M52" s="4" t="inlineStr">
        <is>
          <t xml:space="preserve"> </t>
        </is>
      </c>
      <c r="N52" s="11" t="n">
        <v>0.319</v>
      </c>
      <c r="O52" s="11" t="n">
        <v>0.275</v>
      </c>
      <c r="P52" s="4" t="inlineStr">
        <is>
          <t xml:space="preserve"> </t>
        </is>
      </c>
      <c r="Q52" s="4" t="inlineStr">
        <is>
          <t xml:space="preserve"> </t>
        </is>
      </c>
      <c r="R52" s="4" t="inlineStr">
        <is>
          <t xml:space="preserve"> </t>
        </is>
      </c>
    </row>
    <row r="53">
      <c r="A53" s="4" t="inlineStr">
        <is>
          <t>Gross proceeds from debt issuance</t>
        </is>
      </c>
      <c r="B53" s="4" t="inlineStr">
        <is>
          <t xml:space="preserve"> </t>
        </is>
      </c>
      <c r="C53" s="4" t="inlineStr">
        <is>
          <t xml:space="preserve"> </t>
        </is>
      </c>
      <c r="D53" s="4" t="inlineStr">
        <is>
          <t xml:space="preserve"> </t>
        </is>
      </c>
      <c r="E53" s="4" t="inlineStr">
        <is>
          <t xml:space="preserve"> </t>
        </is>
      </c>
      <c r="F53" s="4" t="inlineStr">
        <is>
          <t xml:space="preserve"> </t>
        </is>
      </c>
      <c r="G53" s="5" t="n">
        <v>2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prepayment amount</t>
        </is>
      </c>
      <c r="B54" s="4" t="inlineStr">
        <is>
          <t xml:space="preserve"> </t>
        </is>
      </c>
      <c r="C54" s="4" t="inlineStr">
        <is>
          <t xml:space="preserve"> </t>
        </is>
      </c>
      <c r="D54" s="5" t="n">
        <v>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mendment fee</t>
        </is>
      </c>
      <c r="B55" s="5" t="n">
        <v>700000</v>
      </c>
      <c r="C55" s="5" t="n">
        <v>600000</v>
      </c>
      <c r="D55" s="5" t="n">
        <v>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19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ounces required to deliver, first delivery | oz</t>
        </is>
      </c>
      <c r="B57" s="4" t="inlineStr">
        <is>
          <t xml:space="preserve"> </t>
        </is>
      </c>
      <c r="C57" s="4" t="inlineStr">
        <is>
          <t xml:space="preserve"> </t>
        </is>
      </c>
      <c r="D57" s="4" t="inlineStr">
        <is>
          <t xml:space="preserve"> </t>
        </is>
      </c>
      <c r="E57" s="4" t="inlineStr">
        <is>
          <t xml:space="preserve"> </t>
        </is>
      </c>
      <c r="F57" s="4" t="inlineStr">
        <is>
          <t xml:space="preserve"> </t>
        </is>
      </c>
      <c r="G57" s="6" t="n">
        <v>1123</v>
      </c>
      <c r="H57" s="4" t="inlineStr">
        <is>
          <t xml:space="preserve"> </t>
        </is>
      </c>
      <c r="I57" s="6" t="n">
        <v>31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ounces required to deliver, second delivery | oz</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Quarterly aggregate total | oz</t>
        </is>
      </c>
      <c r="B59" s="6" t="n">
        <v>3210</v>
      </c>
      <c r="C59" s="6" t="n">
        <v>2210</v>
      </c>
      <c r="D59" s="4" t="inlineStr">
        <is>
          <t xml:space="preserve"> </t>
        </is>
      </c>
      <c r="E59" s="6" t="n">
        <v>3223</v>
      </c>
      <c r="F59" s="4" t="inlineStr">
        <is>
          <t xml:space="preserve"> </t>
        </is>
      </c>
      <c r="G59" s="6" t="n">
        <v>13333</v>
      </c>
      <c r="H59" s="4" t="inlineStr">
        <is>
          <t xml:space="preserve"> </t>
        </is>
      </c>
      <c r="I59" s="6" t="n">
        <v>304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Quarterly delivery | oz</t>
        </is>
      </c>
      <c r="B60" s="4" t="inlineStr">
        <is>
          <t xml:space="preserve"> </t>
        </is>
      </c>
      <c r="C60" s="4" t="inlineStr">
        <is>
          <t xml:space="preserve"> </t>
        </is>
      </c>
      <c r="D60" s="4" t="inlineStr">
        <is>
          <t xml:space="preserve"> </t>
        </is>
      </c>
      <c r="E60" s="4" t="inlineStr">
        <is>
          <t xml:space="preserve"> </t>
        </is>
      </c>
      <c r="F60" s="4" t="inlineStr">
        <is>
          <t xml:space="preserve"> </t>
        </is>
      </c>
      <c r="G60" s="6" t="n">
        <v>111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ounces delivered in aggregate | oz</t>
        </is>
      </c>
      <c r="B61" s="6" t="n">
        <v>253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5343</v>
      </c>
      <c r="L61" s="4" t="inlineStr">
        <is>
          <t xml:space="preserve"> </t>
        </is>
      </c>
      <c r="M61" s="4" t="inlineStr">
        <is>
          <t xml:space="preserve"> </t>
        </is>
      </c>
      <c r="N61" s="6" t="n">
        <v>25343</v>
      </c>
      <c r="O61" s="4" t="inlineStr">
        <is>
          <t xml:space="preserve"> </t>
        </is>
      </c>
      <c r="P61" s="4" t="inlineStr">
        <is>
          <t xml:space="preserve"> </t>
        </is>
      </c>
      <c r="Q61" s="4" t="inlineStr">
        <is>
          <t xml:space="preserve"> </t>
        </is>
      </c>
      <c r="R61" s="4" t="inlineStr">
        <is>
          <t xml:space="preserve"> </t>
        </is>
      </c>
    </row>
    <row r="62">
      <c r="A62" s="4" t="inlineStr">
        <is>
          <t>Costs incu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23818000</v>
      </c>
      <c r="O62" s="5" t="n">
        <v>16475000</v>
      </c>
      <c r="P62" s="4" t="inlineStr">
        <is>
          <t xml:space="preserve"> </t>
        </is>
      </c>
      <c r="Q62" s="4" t="inlineStr">
        <is>
          <t xml:space="preserve"> </t>
        </is>
      </c>
      <c r="R62" s="4" t="inlineStr">
        <is>
          <t xml:space="preserve"> </t>
        </is>
      </c>
    </row>
    <row r="63">
      <c r="A63" s="4" t="inlineStr">
        <is>
          <t>Number of ounces to be delivered | oz</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18390</v>
      </c>
    </row>
    <row r="64">
      <c r="A64" s="4" t="inlineStr">
        <is>
          <t>Metal production to be issued (as percent)</t>
        </is>
      </c>
      <c r="B64" s="4" t="inlineStr">
        <is>
          <t xml:space="preserve"> </t>
        </is>
      </c>
      <c r="C64" s="4" t="inlineStr">
        <is>
          <t xml:space="preserve"> </t>
        </is>
      </c>
      <c r="D64" s="8" t="n">
        <v>0.3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urrent portion of long-term debt</t>
        </is>
      </c>
      <c r="B65" s="5" t="n">
        <v>23626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3626000</v>
      </c>
      <c r="L65" s="4" t="inlineStr">
        <is>
          <t xml:space="preserve"> </t>
        </is>
      </c>
      <c r="M65" s="4" t="inlineStr">
        <is>
          <t xml:space="preserve"> </t>
        </is>
      </c>
      <c r="N65" s="5" t="n">
        <v>23626000</v>
      </c>
      <c r="O65" s="4" t="inlineStr">
        <is>
          <t xml:space="preserve"> </t>
        </is>
      </c>
      <c r="P65" s="4" t="inlineStr">
        <is>
          <t xml:space="preserve"> </t>
        </is>
      </c>
      <c r="Q65" s="4" t="inlineStr">
        <is>
          <t xml:space="preserve"> </t>
        </is>
      </c>
      <c r="R65" s="4" t="inlineStr">
        <is>
          <t xml:space="preserve"> </t>
        </is>
      </c>
    </row>
    <row r="66">
      <c r="A66" s="4" t="inlineStr">
        <is>
          <t>Gold Prepay - gold price derivative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nterest rate, effective (as percent)</t>
        </is>
      </c>
      <c r="B68" s="11" t="n">
        <v>0.2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275</v>
      </c>
      <c r="L68" s="4" t="inlineStr">
        <is>
          <t xml:space="preserve"> </t>
        </is>
      </c>
      <c r="M68" s="4" t="inlineStr">
        <is>
          <t xml:space="preserve"> </t>
        </is>
      </c>
      <c r="N68" s="11" t="n">
        <v>0.275</v>
      </c>
      <c r="O68" s="11" t="n">
        <v>0.245</v>
      </c>
      <c r="P68" s="4" t="inlineStr">
        <is>
          <t xml:space="preserve"> </t>
        </is>
      </c>
      <c r="Q68" s="4" t="inlineStr">
        <is>
          <t xml:space="preserve"> </t>
        </is>
      </c>
      <c r="R68" s="4" t="inlineStr">
        <is>
          <t xml:space="preserve"> </t>
        </is>
      </c>
    </row>
    <row r="69">
      <c r="A69" s="4" t="inlineStr">
        <is>
          <t>Quarterly aggregate total | oz</t>
        </is>
      </c>
      <c r="B69" s="4" t="inlineStr">
        <is>
          <t xml:space="preserve"> </t>
        </is>
      </c>
      <c r="C69" s="6" t="n">
        <v>1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Gold Prepay - gold price derivativ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rate, effective (as percent)</t>
        </is>
      </c>
      <c r="B72" s="11" t="n">
        <v>0.31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319</v>
      </c>
      <c r="L72" s="4" t="inlineStr">
        <is>
          <t xml:space="preserve"> </t>
        </is>
      </c>
      <c r="M72" s="4" t="inlineStr">
        <is>
          <t xml:space="preserve"> </t>
        </is>
      </c>
      <c r="N72" s="11" t="n">
        <v>0.319</v>
      </c>
      <c r="O72" s="11" t="n">
        <v>0.275</v>
      </c>
      <c r="P72" s="4" t="inlineStr">
        <is>
          <t xml:space="preserve"> </t>
        </is>
      </c>
      <c r="Q72" s="4" t="inlineStr">
        <is>
          <t xml:space="preserve"> </t>
        </is>
      </c>
      <c r="R72" s="4" t="inlineStr">
        <is>
          <t xml:space="preserve"> </t>
        </is>
      </c>
    </row>
    <row r="73">
      <c r="A73" s="4" t="inlineStr">
        <is>
          <t>Gold Prepay - gold price derivative | Milestone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Gold quantities deferral rate</t>
        </is>
      </c>
      <c r="B75" s="4" t="inlineStr">
        <is>
          <t xml:space="preserve"> </t>
        </is>
      </c>
      <c r="C75" s="4" t="inlineStr">
        <is>
          <t xml:space="preserve"> </t>
        </is>
      </c>
      <c r="D75" s="9" t="n">
        <v>1.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old Prepay - gold price derivative | Milestone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old quantities deferral rate</t>
        </is>
      </c>
      <c r="B78" s="4" t="inlineStr">
        <is>
          <t xml:space="preserve"> </t>
        </is>
      </c>
      <c r="C78" s="4" t="inlineStr">
        <is>
          <t xml:space="preserve"> </t>
        </is>
      </c>
      <c r="D78" s="9" t="n">
        <v>1.1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ilver Purchase Agreement - silver price derivati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principal and accrued interest</t>
        </is>
      </c>
      <c r="B81" s="5" t="n">
        <v>14744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4744000</v>
      </c>
      <c r="L81" s="4" t="inlineStr">
        <is>
          <t xml:space="preserve"> </t>
        </is>
      </c>
      <c r="M81" s="4" t="inlineStr">
        <is>
          <t xml:space="preserve"> </t>
        </is>
      </c>
      <c r="N81" s="5" t="n">
        <v>14744000</v>
      </c>
      <c r="O81" s="4" t="inlineStr">
        <is>
          <t xml:space="preserve"> </t>
        </is>
      </c>
      <c r="P81" s="4" t="inlineStr">
        <is>
          <t xml:space="preserve"> </t>
        </is>
      </c>
      <c r="Q81" s="4" t="inlineStr">
        <is>
          <t xml:space="preserve"> </t>
        </is>
      </c>
      <c r="R81" s="4" t="inlineStr">
        <is>
          <t xml:space="preserve"> </t>
        </is>
      </c>
    </row>
    <row r="82">
      <c r="A82" s="4" t="inlineStr">
        <is>
          <t>Total other liabilities</t>
        </is>
      </c>
      <c r="B82" s="5" t="n">
        <v>7999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999000</v>
      </c>
      <c r="L82" s="4" t="inlineStr">
        <is>
          <t xml:space="preserve"> </t>
        </is>
      </c>
      <c r="M82" s="4" t="inlineStr">
        <is>
          <t xml:space="preserve"> </t>
        </is>
      </c>
      <c r="N82" s="6" t="n">
        <v>7999000</v>
      </c>
      <c r="O82" s="5" t="n">
        <v>0</v>
      </c>
      <c r="P82" s="4" t="inlineStr">
        <is>
          <t xml:space="preserve"> </t>
        </is>
      </c>
      <c r="Q82" s="4" t="inlineStr">
        <is>
          <t xml:space="preserve"> </t>
        </is>
      </c>
      <c r="R82" s="4" t="inlineStr">
        <is>
          <t xml:space="preserve"> </t>
        </is>
      </c>
    </row>
    <row r="83">
      <c r="A83" s="4" t="inlineStr">
        <is>
          <t>Gain on Convertible Loans derivative valu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9897000</v>
      </c>
      <c r="O83" s="5" t="n">
        <v>0</v>
      </c>
      <c r="P83" s="4" t="inlineStr">
        <is>
          <t xml:space="preserve"> </t>
        </is>
      </c>
      <c r="Q83" s="4" t="inlineStr">
        <is>
          <t xml:space="preserve"> </t>
        </is>
      </c>
      <c r="R83" s="4" t="inlineStr">
        <is>
          <t xml:space="preserve"> </t>
        </is>
      </c>
    </row>
    <row r="84">
      <c r="A84" s="4" t="inlineStr">
        <is>
          <t>Interest rate, effective (as percent)</t>
        </is>
      </c>
      <c r="B84" s="11" t="n">
        <v>0.23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233</v>
      </c>
      <c r="L84" s="4" t="inlineStr">
        <is>
          <t xml:space="preserve"> </t>
        </is>
      </c>
      <c r="M84" s="4" t="inlineStr">
        <is>
          <t xml:space="preserve"> </t>
        </is>
      </c>
      <c r="N84" s="11" t="n">
        <v>0.233</v>
      </c>
      <c r="O84" s="11" t="n">
        <v>0.123</v>
      </c>
      <c r="P84" s="4" t="inlineStr">
        <is>
          <t xml:space="preserve"> </t>
        </is>
      </c>
      <c r="Q84" s="4" t="inlineStr">
        <is>
          <t xml:space="preserve"> </t>
        </is>
      </c>
      <c r="R84" s="4" t="inlineStr">
        <is>
          <t xml:space="preserve"> </t>
        </is>
      </c>
    </row>
    <row r="85">
      <c r="A85" s="4" t="inlineStr">
        <is>
          <t>Amendment fee</t>
        </is>
      </c>
      <c r="B85" s="4" t="inlineStr">
        <is>
          <t xml:space="preserve"> </t>
        </is>
      </c>
      <c r="C85" s="4" t="inlineStr">
        <is>
          <t xml:space="preserve"> </t>
        </is>
      </c>
      <c r="D85" s="5" t="n">
        <v>250000</v>
      </c>
      <c r="E85" s="4" t="inlineStr">
        <is>
          <t xml:space="preserve"> </t>
        </is>
      </c>
      <c r="F85" s="5" t="n">
        <v>2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otion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30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sts incu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8387000</v>
      </c>
      <c r="O87" s="5" t="n">
        <v>5725000</v>
      </c>
      <c r="P87" s="4" t="inlineStr">
        <is>
          <t xml:space="preserve"> </t>
        </is>
      </c>
      <c r="Q87" s="4" t="inlineStr">
        <is>
          <t xml:space="preserve"> </t>
        </is>
      </c>
      <c r="R87" s="4" t="inlineStr">
        <is>
          <t xml:space="preserve"> </t>
        </is>
      </c>
    </row>
    <row r="88">
      <c r="A88" s="4" t="inlineStr">
        <is>
          <t>Delivered per arrangement | oz</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94605</v>
      </c>
      <c r="M88" s="4" t="inlineStr">
        <is>
          <t xml:space="preserve"> </t>
        </is>
      </c>
      <c r="N88" s="6" t="n">
        <v>701554</v>
      </c>
      <c r="O88" s="4" t="inlineStr">
        <is>
          <t xml:space="preserve"> </t>
        </is>
      </c>
      <c r="P88" s="4" t="inlineStr">
        <is>
          <t xml:space="preserve"> </t>
        </is>
      </c>
      <c r="Q88" s="4" t="inlineStr">
        <is>
          <t xml:space="preserve"> </t>
        </is>
      </c>
      <c r="R88" s="4" t="inlineStr">
        <is>
          <t xml:space="preserve"> </t>
        </is>
      </c>
    </row>
    <row r="89">
      <c r="A89" s="4" t="inlineStr">
        <is>
          <t>Metal production to be issued (as percent)</t>
        </is>
      </c>
      <c r="B89" s="4" t="inlineStr">
        <is>
          <t xml:space="preserve"> </t>
        </is>
      </c>
      <c r="C89" s="4" t="inlineStr">
        <is>
          <t xml:space="preserve"> </t>
        </is>
      </c>
      <c r="D89" s="8" t="n">
        <v>0.1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ounces to be delivered | oz</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ounces delivered | oz</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arrants issued (in shares) | shares</t>
        </is>
      </c>
      <c r="B92" s="4" t="inlineStr">
        <is>
          <t xml:space="preserve"> </t>
        </is>
      </c>
      <c r="C92" s="4" t="inlineStr">
        <is>
          <t xml:space="preserve"> </t>
        </is>
      </c>
      <c r="D92" s="4" t="inlineStr">
        <is>
          <t xml:space="preserve"> </t>
        </is>
      </c>
      <c r="E92" s="4" t="inlineStr">
        <is>
          <t xml:space="preserve"> </t>
        </is>
      </c>
      <c r="F92" s="12" t="n">
        <v>0.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ercise price of warrants or right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3" t="n">
        <v>2.717</v>
      </c>
      <c r="Q93" s="4" t="inlineStr">
        <is>
          <t xml:space="preserve"> </t>
        </is>
      </c>
      <c r="R93" s="4" t="inlineStr">
        <is>
          <t xml:space="preserve"> </t>
        </is>
      </c>
    </row>
    <row r="94">
      <c r="A94" s="4" t="inlineStr">
        <is>
          <t>Warrant expected lif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48 months</t>
        </is>
      </c>
      <c r="Q94" s="4" t="inlineStr">
        <is>
          <t xml:space="preserve"> </t>
        </is>
      </c>
      <c r="R94" s="4" t="inlineStr">
        <is>
          <t xml:space="preserve"> </t>
        </is>
      </c>
    </row>
    <row r="95">
      <c r="A95" s="4" t="inlineStr">
        <is>
          <t>Annual minimum delivery amount multiple, period one</t>
        </is>
      </c>
      <c r="B95" s="4" t="inlineStr">
        <is>
          <t xml:space="preserve"> </t>
        </is>
      </c>
      <c r="C95" s="4" t="inlineStr">
        <is>
          <t xml:space="preserve"> </t>
        </is>
      </c>
      <c r="D95" s="9" t="n">
        <v>1.07</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nnual minimum delivery amount multiple, period two</t>
        </is>
      </c>
      <c r="B96" s="4" t="inlineStr">
        <is>
          <t xml:space="preserve"> </t>
        </is>
      </c>
      <c r="C96" s="4" t="inlineStr">
        <is>
          <t xml:space="preserve"> </t>
        </is>
      </c>
      <c r="D96" s="9" t="n">
        <v>1.1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Number of embedded derivatives | derivative</t>
        </is>
      </c>
      <c r="B97" s="6" t="n">
        <v>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v>
      </c>
      <c r="J97" s="4" t="inlineStr">
        <is>
          <t xml:space="preserve"> </t>
        </is>
      </c>
      <c r="K97" s="6" t="n">
        <v>2</v>
      </c>
      <c r="L97" s="4" t="inlineStr">
        <is>
          <t xml:space="preserve"> </t>
        </is>
      </c>
      <c r="M97" s="4" t="inlineStr">
        <is>
          <t xml:space="preserve"> </t>
        </is>
      </c>
      <c r="N97" s="6" t="n">
        <v>2</v>
      </c>
      <c r="O97" s="4" t="inlineStr">
        <is>
          <t xml:space="preserve"> </t>
        </is>
      </c>
      <c r="P97" s="4" t="inlineStr">
        <is>
          <t xml:space="preserve"> </t>
        </is>
      </c>
      <c r="Q97" s="4" t="inlineStr">
        <is>
          <t xml:space="preserve"> </t>
        </is>
      </c>
      <c r="R97" s="4" t="inlineStr">
        <is>
          <t xml:space="preserve"> </t>
        </is>
      </c>
    </row>
    <row r="98">
      <c r="A98" s="4" t="inlineStr">
        <is>
          <t>Current portion of long-term debt</t>
        </is>
      </c>
      <c r="B98" s="5" t="n">
        <v>8693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693000</v>
      </c>
      <c r="L98" s="4" t="inlineStr">
        <is>
          <t xml:space="preserve"> </t>
        </is>
      </c>
      <c r="M98" s="4" t="inlineStr">
        <is>
          <t xml:space="preserve"> </t>
        </is>
      </c>
      <c r="N98" s="5" t="n">
        <v>8693000</v>
      </c>
      <c r="O98" s="4" t="inlineStr">
        <is>
          <t xml:space="preserve"> </t>
        </is>
      </c>
      <c r="P98" s="4" t="inlineStr">
        <is>
          <t xml:space="preserve"> </t>
        </is>
      </c>
      <c r="Q98" s="4" t="inlineStr">
        <is>
          <t xml:space="preserve"> </t>
        </is>
      </c>
      <c r="R98" s="4" t="inlineStr">
        <is>
          <t xml:space="preserve"> </t>
        </is>
      </c>
    </row>
    <row r="99">
      <c r="A99" s="4" t="inlineStr">
        <is>
          <t>Number of ounces included in current portion of liability | oz</t>
        </is>
      </c>
      <c r="B99" s="6" t="n">
        <v>49844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98446</v>
      </c>
      <c r="L99" s="4" t="inlineStr">
        <is>
          <t xml:space="preserve"> </t>
        </is>
      </c>
      <c r="M99" s="4" t="inlineStr">
        <is>
          <t xml:space="preserve"> </t>
        </is>
      </c>
      <c r="N99" s="6" t="n">
        <v>498446</v>
      </c>
      <c r="O99" s="4" t="inlineStr">
        <is>
          <t xml:space="preserve"> </t>
        </is>
      </c>
      <c r="P99" s="4" t="inlineStr">
        <is>
          <t xml:space="preserve"> </t>
        </is>
      </c>
      <c r="Q99" s="4" t="inlineStr">
        <is>
          <t xml:space="preserve"> </t>
        </is>
      </c>
      <c r="R99" s="4" t="inlineStr">
        <is>
          <t xml:space="preserve"> </t>
        </is>
      </c>
    </row>
    <row r="100">
      <c r="A100" s="4" t="inlineStr">
        <is>
          <t>Silver Purchase Agreement - silver price derivativ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terest rate, effective (as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1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ilver Purchase Agreement - silver price derivativ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nterest rate, effective (as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1" t="n">
        <v>0.23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ilver Purchase Agreement - silver price derivative | Mileston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Metal production to be issued (as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ounces to be delivered | oz</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3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ilver Purchase Agreement - silver price derivative | Milestone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Metal production to be issued (a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5</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ounces to be delivered | oz</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4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ilver Purchase Agreement - silver price derivative | Milestone Thr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etal production to be issued (as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0.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ounces to be delivered | oz</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4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ilver Purchase Agreement - silver price derivative | Milestone Fou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etal production to be issued (as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8" t="n">
        <v>0.2</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Number of ounces to be delivered | oz</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sheetData>
  <mergeCells count="3">
    <mergeCell ref="N1:O1"/>
    <mergeCell ref="K1:M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Outstanding Gold Deliveries (Details) - Gold Prepay - gold price derivative - oz</t>
        </is>
      </c>
      <c r="B1" s="2" t="inlineStr">
        <is>
          <t>12 Months Ended</t>
        </is>
      </c>
    </row>
    <row r="2">
      <c r="B2" s="2" t="inlineStr">
        <is>
          <t>Dec. 31, 2024</t>
        </is>
      </c>
      <c r="C2" s="2" t="inlineStr">
        <is>
          <t>Dec. 31, 2023</t>
        </is>
      </c>
    </row>
    <row r="3">
      <c r="A3" s="3" t="inlineStr">
        <is>
          <t>Outstanding Gold Deliveries [Roll Forward]</t>
        </is>
      </c>
      <c r="B3" s="4" t="inlineStr">
        <is>
          <t xml:space="preserve"> </t>
        </is>
      </c>
      <c r="C3" s="4" t="inlineStr">
        <is>
          <t xml:space="preserve"> </t>
        </is>
      </c>
    </row>
    <row r="4">
      <c r="A4" s="4" t="inlineStr">
        <is>
          <t>Beginning period</t>
        </is>
      </c>
      <c r="B4" s="6" t="n">
        <v>28033</v>
      </c>
      <c r="C4" s="6" t="n">
        <v>23100</v>
      </c>
    </row>
    <row r="5">
      <c r="A5" s="4" t="inlineStr">
        <is>
          <t>Gold delivered</t>
        </is>
      </c>
      <c r="B5" s="6" t="n">
        <v>-9643</v>
      </c>
      <c r="C5" s="6" t="n">
        <v>-8400</v>
      </c>
    </row>
    <row r="6">
      <c r="A6" s="4" t="inlineStr">
        <is>
          <t>Accordion</t>
        </is>
      </c>
      <c r="B6" s="4" t="inlineStr">
        <is>
          <t xml:space="preserve"> </t>
        </is>
      </c>
      <c r="C6" s="6" t="n">
        <v>13333</v>
      </c>
    </row>
    <row r="7">
      <c r="A7" s="4" t="inlineStr">
        <is>
          <t>Ending period</t>
        </is>
      </c>
      <c r="B7" s="6" t="n">
        <v>18390</v>
      </c>
      <c r="C7" s="6" t="n">
        <v>2803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ONG-TERM DEBT - Summary Of Contractual Maturities (Details) $ in Thousands</t>
        </is>
      </c>
      <c r="B1" s="2" t="inlineStr">
        <is>
          <t>Dec. 31, 2024 USD ($)</t>
        </is>
      </c>
    </row>
    <row r="2">
      <c r="A2" s="3" t="inlineStr">
        <is>
          <t>Debt Instrument [Line Items]</t>
        </is>
      </c>
      <c r="B2" s="4" t="inlineStr">
        <is>
          <t xml:space="preserve"> </t>
        </is>
      </c>
    </row>
    <row r="3">
      <c r="A3" s="4" t="inlineStr">
        <is>
          <t>Within 1 year</t>
        </is>
      </c>
      <c r="B3" s="5" t="n">
        <v>55908</v>
      </c>
    </row>
    <row r="4">
      <c r="A4" s="4" t="inlineStr">
        <is>
          <t>1-2 years</t>
        </is>
      </c>
      <c r="B4" s="6" t="n">
        <v>84289</v>
      </c>
    </row>
    <row r="5">
      <c r="A5" s="4" t="inlineStr">
        <is>
          <t>2-3 years</t>
        </is>
      </c>
      <c r="B5" s="6" t="n">
        <v>89386</v>
      </c>
    </row>
    <row r="6">
      <c r="A6" s="4" t="inlineStr">
        <is>
          <t>Long-term portion</t>
        </is>
      </c>
      <c r="B6" s="6" t="n">
        <v>229583</v>
      </c>
    </row>
    <row r="7">
      <c r="A7" s="4" t="inlineStr">
        <is>
          <t>Convertible Loans</t>
        </is>
      </c>
      <c r="B7" s="4" t="inlineStr">
        <is>
          <t xml:space="preserve"> </t>
        </is>
      </c>
    </row>
    <row r="8">
      <c r="A8" s="3" t="inlineStr">
        <is>
          <t>Debt Instrument [Line Items]</t>
        </is>
      </c>
      <c r="B8" s="4" t="inlineStr">
        <is>
          <t xml:space="preserve"> </t>
        </is>
      </c>
    </row>
    <row r="9">
      <c r="A9" s="4" t="inlineStr">
        <is>
          <t>Within 1 year</t>
        </is>
      </c>
      <c r="B9" s="6" t="n">
        <v>6345</v>
      </c>
    </row>
    <row r="10">
      <c r="A10" s="4" t="inlineStr">
        <is>
          <t>1-2 years</t>
        </is>
      </c>
      <c r="B10" s="6" t="n">
        <v>68974</v>
      </c>
    </row>
    <row r="11">
      <c r="A11" s="4" t="inlineStr">
        <is>
          <t>2-3 years</t>
        </is>
      </c>
      <c r="B11" s="6" t="n">
        <v>0</v>
      </c>
    </row>
    <row r="12">
      <c r="A12" s="4" t="inlineStr">
        <is>
          <t>Long-term portion</t>
        </is>
      </c>
      <c r="B12" s="6" t="n">
        <v>75319</v>
      </c>
    </row>
    <row r="13">
      <c r="A13" s="4" t="inlineStr">
        <is>
          <t>Convertible Debentures</t>
        </is>
      </c>
      <c r="B13" s="4" t="inlineStr">
        <is>
          <t xml:space="preserve"> </t>
        </is>
      </c>
    </row>
    <row r="14">
      <c r="A14" s="3" t="inlineStr">
        <is>
          <t>Debt Instrument [Line Items]</t>
        </is>
      </c>
      <c r="B14" s="4" t="inlineStr">
        <is>
          <t xml:space="preserve"> </t>
        </is>
      </c>
    </row>
    <row r="15">
      <c r="A15" s="4" t="inlineStr">
        <is>
          <t>Within 1 year</t>
        </is>
      </c>
      <c r="B15" s="6" t="n">
        <v>0</v>
      </c>
    </row>
    <row r="16">
      <c r="A16" s="4" t="inlineStr">
        <is>
          <t>1-2 years</t>
        </is>
      </c>
      <c r="B16" s="6" t="n">
        <v>0</v>
      </c>
    </row>
    <row r="17">
      <c r="A17" s="4" t="inlineStr">
        <is>
          <t>2-3 years</t>
        </is>
      </c>
      <c r="B17" s="6" t="n">
        <v>89386</v>
      </c>
    </row>
    <row r="18">
      <c r="A18" s="4" t="inlineStr">
        <is>
          <t>Long-term portion</t>
        </is>
      </c>
      <c r="B18" s="6" t="n">
        <v>89386</v>
      </c>
    </row>
    <row r="19">
      <c r="A19" s="4" t="inlineStr">
        <is>
          <t>Gold Prepay - gold price derivative</t>
        </is>
      </c>
      <c r="B19" s="4" t="inlineStr">
        <is>
          <t xml:space="preserve"> </t>
        </is>
      </c>
    </row>
    <row r="20">
      <c r="A20" s="3" t="inlineStr">
        <is>
          <t>Debt Instrument [Line Items]</t>
        </is>
      </c>
      <c r="B20" s="4" t="inlineStr">
        <is>
          <t xml:space="preserve"> </t>
        </is>
      </c>
    </row>
    <row r="21">
      <c r="A21" s="4" t="inlineStr">
        <is>
          <t>Within 1 year</t>
        </is>
      </c>
      <c r="B21" s="6" t="n">
        <v>37507</v>
      </c>
    </row>
    <row r="22">
      <c r="A22" s="4" t="inlineStr">
        <is>
          <t>1-2 years</t>
        </is>
      </c>
      <c r="B22" s="6" t="n">
        <v>12627</v>
      </c>
    </row>
    <row r="23">
      <c r="A23" s="4" t="inlineStr">
        <is>
          <t>2-3 years</t>
        </is>
      </c>
      <c r="B23" s="6" t="n">
        <v>0</v>
      </c>
    </row>
    <row r="24">
      <c r="A24" s="4" t="inlineStr">
        <is>
          <t>Long-term portion</t>
        </is>
      </c>
      <c r="B24" s="6" t="n">
        <v>50134</v>
      </c>
    </row>
    <row r="25">
      <c r="A25" s="4" t="inlineStr">
        <is>
          <t>Silver Purchase Agreement - silver price derivative</t>
        </is>
      </c>
      <c r="B25" s="4" t="inlineStr">
        <is>
          <t xml:space="preserve"> </t>
        </is>
      </c>
    </row>
    <row r="26">
      <c r="A26" s="3" t="inlineStr">
        <is>
          <t>Debt Instrument [Line Items]</t>
        </is>
      </c>
      <c r="B26" s="4" t="inlineStr">
        <is>
          <t xml:space="preserve"> </t>
        </is>
      </c>
    </row>
    <row r="27">
      <c r="A27" s="4" t="inlineStr">
        <is>
          <t>Within 1 year</t>
        </is>
      </c>
      <c r="B27" s="6" t="n">
        <v>12056</v>
      </c>
    </row>
    <row r="28">
      <c r="A28" s="4" t="inlineStr">
        <is>
          <t>1-2 years</t>
        </is>
      </c>
      <c r="B28" s="6" t="n">
        <v>2688</v>
      </c>
    </row>
    <row r="29">
      <c r="A29" s="4" t="inlineStr">
        <is>
          <t>2-3 years</t>
        </is>
      </c>
      <c r="B29" s="6" t="n">
        <v>0</v>
      </c>
    </row>
    <row r="30">
      <c r="A30" s="4" t="inlineStr">
        <is>
          <t>Long-term portion</t>
        </is>
      </c>
      <c r="B30" s="5" t="n">
        <v>147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CLAMATION LIABILITIES - Narrative (Details) - Measurement Input, Risk Free Interest Rate</t>
        </is>
      </c>
      <c r="B1" s="2" t="inlineStr">
        <is>
          <t>Dec. 31, 2024</t>
        </is>
      </c>
    </row>
    <row r="2">
      <c r="A2" s="4" t="inlineStr">
        <is>
          <t>Maximum</t>
        </is>
      </c>
      <c r="B2" s="4" t="inlineStr">
        <is>
          <t xml:space="preserve"> </t>
        </is>
      </c>
    </row>
    <row r="3">
      <c r="A3" s="3" t="inlineStr">
        <is>
          <t>Asset Retirement Obligation [Line Items]</t>
        </is>
      </c>
      <c r="B3" s="4" t="inlineStr">
        <is>
          <t xml:space="preserve"> </t>
        </is>
      </c>
    </row>
    <row r="4">
      <c r="A4" s="4" t="inlineStr">
        <is>
          <t>Asset retirement obligation, measurement input</t>
        </is>
      </c>
      <c r="B4" s="14" t="n">
        <v>0.098</v>
      </c>
    </row>
    <row r="5">
      <c r="A5" s="4" t="inlineStr">
        <is>
          <t>Minimum</t>
        </is>
      </c>
      <c r="B5" s="4" t="inlineStr">
        <is>
          <t xml:space="preserve"> </t>
        </is>
      </c>
    </row>
    <row r="6">
      <c r="A6" s="3" t="inlineStr">
        <is>
          <t>Asset Retirement Obligation [Line Items]</t>
        </is>
      </c>
      <c r="B6" s="4" t="inlineStr">
        <is>
          <t xml:space="preserve"> </t>
        </is>
      </c>
    </row>
    <row r="7">
      <c r="A7" s="4" t="inlineStr">
        <is>
          <t>Asset retirement obligation, measurement input</t>
        </is>
      </c>
      <c r="B7" s="14" t="n">
        <v>0.0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LIABILITIES - Schedule of Change in Asset Retirement Obligation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49765</v>
      </c>
      <c r="C4" s="5" t="n">
        <v>47321</v>
      </c>
    </row>
    <row r="5">
      <c r="A5" s="4" t="inlineStr">
        <is>
          <t>Change in estimate</t>
        </is>
      </c>
      <c r="B5" s="6" t="n">
        <v>4235</v>
      </c>
      <c r="C5" s="6" t="n">
        <v>218</v>
      </c>
    </row>
    <row r="6">
      <c r="A6" s="4" t="inlineStr">
        <is>
          <t>Reclamation expenditures</t>
        </is>
      </c>
      <c r="B6" s="6" t="n">
        <v>-455</v>
      </c>
      <c r="C6" s="6" t="n">
        <v>-540</v>
      </c>
    </row>
    <row r="7">
      <c r="A7" s="4" t="inlineStr">
        <is>
          <t>Accretion expense</t>
        </is>
      </c>
      <c r="B7" s="6" t="n">
        <v>3071</v>
      </c>
      <c r="C7" s="6" t="n">
        <v>2766</v>
      </c>
    </row>
    <row r="8">
      <c r="A8" s="4" t="inlineStr">
        <is>
          <t>Ending balance</t>
        </is>
      </c>
      <c r="B8" s="6" t="n">
        <v>56616</v>
      </c>
      <c r="C8" s="6" t="n">
        <v>49765</v>
      </c>
    </row>
    <row r="9">
      <c r="A9" s="4" t="inlineStr">
        <is>
          <t>Less current portion</t>
        </is>
      </c>
      <c r="B9" s="6" t="n">
        <v>906</v>
      </c>
      <c r="C9" s="6" t="n">
        <v>543</v>
      </c>
    </row>
    <row r="10">
      <c r="A10" s="4" t="inlineStr">
        <is>
          <t>Long-term portion</t>
        </is>
      </c>
      <c r="B10" s="5" t="n">
        <v>55710</v>
      </c>
      <c r="C10" s="5" t="n">
        <v>4922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LAMATION LIABILITIES - Schedule of Contractual Maturities (Details) $ in Thousands</t>
        </is>
      </c>
      <c r="B1" s="2" t="inlineStr">
        <is>
          <t>Dec. 31, 2024 USD ($)</t>
        </is>
      </c>
    </row>
    <row r="2">
      <c r="A2" s="3" t="inlineStr">
        <is>
          <t>Asset Retirement Obligation Disclosure [Abstract]</t>
        </is>
      </c>
      <c r="B2" s="4" t="inlineStr">
        <is>
          <t xml:space="preserve"> </t>
        </is>
      </c>
    </row>
    <row r="3">
      <c r="A3" s="4" t="inlineStr">
        <is>
          <t>Within 1 year</t>
        </is>
      </c>
      <c r="B3" s="5" t="n">
        <v>906</v>
      </c>
    </row>
    <row r="4">
      <c r="A4" s="4" t="inlineStr">
        <is>
          <t>2-5 years</t>
        </is>
      </c>
      <c r="B4" s="6" t="n">
        <v>4969</v>
      </c>
    </row>
    <row r="5">
      <c r="A5" s="4" t="inlineStr">
        <is>
          <t>Thereafter</t>
        </is>
      </c>
      <c r="B5" s="6" t="n">
        <v>121723</v>
      </c>
    </row>
    <row r="6">
      <c r="A6" s="4" t="inlineStr">
        <is>
          <t>Total</t>
        </is>
      </c>
      <c r="B6" s="5" t="n">
        <v>1275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s>
  <sheetData>
    <row r="1">
      <c r="A1" s="1" t="inlineStr">
        <is>
          <t>CONSOLIDATED STATEMENTS OF CHANGES IN EQUITY - USD ($) $ in Thousands</t>
        </is>
      </c>
      <c r="B1" s="2" t="inlineStr">
        <is>
          <t>Total</t>
        </is>
      </c>
      <c r="C1" s="2" t="inlineStr">
        <is>
          <t>Share Capital</t>
        </is>
      </c>
      <c r="D1" s="2" t="inlineStr">
        <is>
          <t>Additional paid-in capital</t>
        </is>
      </c>
      <c r="E1" s="2" t="inlineStr">
        <is>
          <t>Accumulated deficit</t>
        </is>
      </c>
    </row>
    <row r="2">
      <c r="A2" s="4" t="inlineStr">
        <is>
          <t>Beginning balance (in shares) at Dec. 31, 2022</t>
        </is>
      </c>
      <c r="B2" s="4" t="inlineStr">
        <is>
          <t xml:space="preserve"> </t>
        </is>
      </c>
      <c r="C2" s="6" t="n">
        <v>240561017</v>
      </c>
      <c r="D2" s="4" t="inlineStr">
        <is>
          <t xml:space="preserve"> </t>
        </is>
      </c>
      <c r="E2" s="4" t="inlineStr">
        <is>
          <t xml:space="preserve"> </t>
        </is>
      </c>
    </row>
    <row r="3">
      <c r="A3" s="4" t="inlineStr">
        <is>
          <t>Beginning balance at Dec. 31, 2022</t>
        </is>
      </c>
      <c r="B3" s="5" t="n">
        <v>295881</v>
      </c>
      <c r="C3" s="5" t="n">
        <v>354470</v>
      </c>
      <c r="D3" s="5" t="n">
        <v>15042</v>
      </c>
      <c r="E3" s="5" t="n">
        <v>-736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s and options issued on acquisition of Paycore Minerals Inc. (in shares)</t>
        </is>
      </c>
      <c r="B5" s="4" t="inlineStr">
        <is>
          <t xml:space="preserve"> </t>
        </is>
      </c>
      <c r="C5" s="6" t="n">
        <v>30505575</v>
      </c>
      <c r="D5" s="4" t="inlineStr">
        <is>
          <t xml:space="preserve"> </t>
        </is>
      </c>
      <c r="E5" s="4" t="inlineStr">
        <is>
          <t xml:space="preserve"> </t>
        </is>
      </c>
    </row>
    <row r="6">
      <c r="A6" s="4" t="inlineStr">
        <is>
          <t>Shares and options issued on acquisition of Paycore Minerals Inc.</t>
        </is>
      </c>
      <c r="B6" s="6" t="n">
        <v>81302</v>
      </c>
      <c r="C6" s="5" t="n">
        <v>78787</v>
      </c>
      <c r="D6" s="6" t="n">
        <v>2515</v>
      </c>
      <c r="E6" s="4" t="inlineStr">
        <is>
          <t xml:space="preserve"> </t>
        </is>
      </c>
    </row>
    <row r="7">
      <c r="A7" s="4" t="inlineStr">
        <is>
          <t>Issued from financing activities (in shares)</t>
        </is>
      </c>
      <c r="B7" s="4" t="inlineStr">
        <is>
          <t xml:space="preserve"> </t>
        </is>
      </c>
      <c r="C7" s="6" t="n">
        <v>14430249</v>
      </c>
      <c r="D7" s="4" t="inlineStr">
        <is>
          <t xml:space="preserve"> </t>
        </is>
      </c>
      <c r="E7" s="4" t="inlineStr">
        <is>
          <t xml:space="preserve"> </t>
        </is>
      </c>
    </row>
    <row r="8">
      <c r="A8" s="4" t="inlineStr">
        <is>
          <t>Issued from financing activities</t>
        </is>
      </c>
      <c r="B8" s="6" t="n">
        <v>29358</v>
      </c>
      <c r="C8" s="5" t="n">
        <v>29358</v>
      </c>
      <c r="D8" s="4" t="inlineStr">
        <is>
          <t xml:space="preserve"> </t>
        </is>
      </c>
      <c r="E8" s="4" t="inlineStr">
        <is>
          <t xml:space="preserve"> </t>
        </is>
      </c>
    </row>
    <row r="9">
      <c r="A9" s="4" t="inlineStr">
        <is>
          <t>Issuance of common shares related to contingent payments (in shares)</t>
        </is>
      </c>
      <c r="B9" s="4" t="inlineStr">
        <is>
          <t xml:space="preserve"> </t>
        </is>
      </c>
      <c r="C9" s="6" t="n">
        <v>12128695</v>
      </c>
      <c r="D9" s="4" t="inlineStr">
        <is>
          <t xml:space="preserve"> </t>
        </is>
      </c>
      <c r="E9" s="4" t="inlineStr">
        <is>
          <t xml:space="preserve"> </t>
        </is>
      </c>
    </row>
    <row r="10">
      <c r="A10" s="4" t="inlineStr">
        <is>
          <t>Issuance of common shares related to contingent payments</t>
        </is>
      </c>
      <c r="B10" s="5" t="n">
        <v>26000</v>
      </c>
      <c r="C10" s="5" t="n">
        <v>26000</v>
      </c>
      <c r="D10" s="4" t="inlineStr">
        <is>
          <t xml:space="preserve"> </t>
        </is>
      </c>
      <c r="E10" s="4" t="inlineStr">
        <is>
          <t xml:space="preserve"> </t>
        </is>
      </c>
    </row>
    <row r="11">
      <c r="A11" s="4" t="inlineStr">
        <is>
          <t>Issued on exercise of warrants and stock options (in shares)</t>
        </is>
      </c>
      <c r="B11" s="6" t="n">
        <v>526798</v>
      </c>
      <c r="C11" s="6" t="n">
        <v>876798</v>
      </c>
      <c r="D11" s="4" t="inlineStr">
        <is>
          <t xml:space="preserve"> </t>
        </is>
      </c>
      <c r="E11" s="4" t="inlineStr">
        <is>
          <t xml:space="preserve"> </t>
        </is>
      </c>
    </row>
    <row r="12">
      <c r="A12" s="4" t="inlineStr">
        <is>
          <t>Issued on exercise of warrants and stock options</t>
        </is>
      </c>
      <c r="B12" s="5" t="n">
        <v>2070</v>
      </c>
      <c r="C12" s="5" t="n">
        <v>2423</v>
      </c>
      <c r="D12" s="6" t="n">
        <v>-353</v>
      </c>
      <c r="E12" s="4" t="inlineStr">
        <is>
          <t xml:space="preserve"> </t>
        </is>
      </c>
    </row>
    <row r="13">
      <c r="A13" s="4" t="inlineStr">
        <is>
          <t>Share-based compensation</t>
        </is>
      </c>
      <c r="B13" s="6" t="n">
        <v>2107</v>
      </c>
      <c r="C13" s="4" t="inlineStr">
        <is>
          <t xml:space="preserve"> </t>
        </is>
      </c>
      <c r="D13" s="6" t="n">
        <v>2107</v>
      </c>
      <c r="E13" s="4" t="inlineStr">
        <is>
          <t xml:space="preserve"> </t>
        </is>
      </c>
    </row>
    <row r="14">
      <c r="A14" s="4" t="inlineStr">
        <is>
          <t>Share issue costs</t>
        </is>
      </c>
      <c r="B14" s="6" t="n">
        <v>-1768</v>
      </c>
      <c r="C14" s="5" t="n">
        <v>-1768</v>
      </c>
      <c r="D14" s="4" t="inlineStr">
        <is>
          <t xml:space="preserve"> </t>
        </is>
      </c>
      <c r="E14" s="4" t="inlineStr">
        <is>
          <t xml:space="preserve"> </t>
        </is>
      </c>
    </row>
    <row r="15">
      <c r="A15" s="4" t="inlineStr">
        <is>
          <t>Net loss</t>
        </is>
      </c>
      <c r="B15" s="5" t="n">
        <v>-89654</v>
      </c>
      <c r="C15" s="4" t="inlineStr">
        <is>
          <t xml:space="preserve"> </t>
        </is>
      </c>
      <c r="D15" s="4" t="inlineStr">
        <is>
          <t xml:space="preserve"> </t>
        </is>
      </c>
      <c r="E15" s="6" t="n">
        <v>-89654</v>
      </c>
    </row>
    <row r="16">
      <c r="A16" s="4" t="inlineStr">
        <is>
          <t>Ending balance (in shares) at Dec. 31, 2023</t>
        </is>
      </c>
      <c r="B16" s="6" t="n">
        <v>298502334</v>
      </c>
      <c r="C16" s="6" t="n">
        <v>298502334</v>
      </c>
      <c r="D16" s="4" t="inlineStr">
        <is>
          <t xml:space="preserve"> </t>
        </is>
      </c>
      <c r="E16" s="4" t="inlineStr">
        <is>
          <t xml:space="preserve"> </t>
        </is>
      </c>
    </row>
    <row r="17">
      <c r="A17" s="4" t="inlineStr">
        <is>
          <t>Ending balance at Dec. 31, 2023</t>
        </is>
      </c>
      <c r="B17" s="5" t="n">
        <v>345296</v>
      </c>
      <c r="C17" s="5" t="n">
        <v>489270</v>
      </c>
      <c r="D17" s="6" t="n">
        <v>19311</v>
      </c>
      <c r="E17" s="6" t="n">
        <v>-1632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ed from financing activities (in shares)</t>
        </is>
      </c>
      <c r="B19" s="4" t="inlineStr">
        <is>
          <t xml:space="preserve"> </t>
        </is>
      </c>
      <c r="C19" s="6" t="n">
        <v>107298436</v>
      </c>
      <c r="D19" s="4" t="inlineStr">
        <is>
          <t xml:space="preserve"> </t>
        </is>
      </c>
      <c r="E19" s="4" t="inlineStr">
        <is>
          <t xml:space="preserve"> </t>
        </is>
      </c>
    </row>
    <row r="20">
      <c r="A20" s="4" t="inlineStr">
        <is>
          <t>Issued from financing activities</t>
        </is>
      </c>
      <c r="B20" s="6" t="n">
        <v>117102</v>
      </c>
      <c r="C20" s="5" t="n">
        <v>117102</v>
      </c>
      <c r="D20" s="4" t="inlineStr">
        <is>
          <t xml:space="preserve"> </t>
        </is>
      </c>
      <c r="E20" s="4" t="inlineStr">
        <is>
          <t xml:space="preserve"> </t>
        </is>
      </c>
    </row>
    <row r="21">
      <c r="A21" s="4" t="inlineStr">
        <is>
          <t>Issuance of common shares related to contingent payments (in shares)</t>
        </is>
      </c>
      <c r="B21" s="4" t="inlineStr">
        <is>
          <t xml:space="preserve"> </t>
        </is>
      </c>
      <c r="C21" s="6" t="n">
        <v>2727336</v>
      </c>
      <c r="D21" s="4" t="inlineStr">
        <is>
          <t xml:space="preserve"> </t>
        </is>
      </c>
      <c r="E21" s="4" t="inlineStr">
        <is>
          <t xml:space="preserve"> </t>
        </is>
      </c>
    </row>
    <row r="22">
      <c r="A22" s="4" t="inlineStr">
        <is>
          <t>Issuance of common shares related to contingent payments</t>
        </is>
      </c>
      <c r="B22" s="5" t="n">
        <v>3564</v>
      </c>
      <c r="C22" s="5" t="n">
        <v>3564</v>
      </c>
      <c r="D22" s="4" t="inlineStr">
        <is>
          <t xml:space="preserve"> </t>
        </is>
      </c>
      <c r="E22" s="4" t="inlineStr">
        <is>
          <t xml:space="preserve"> </t>
        </is>
      </c>
    </row>
    <row r="23">
      <c r="A23" s="4" t="inlineStr">
        <is>
          <t>Issued on exercise of warrants and stock options (in shares)</t>
        </is>
      </c>
      <c r="B23" s="6" t="n">
        <v>1012100</v>
      </c>
      <c r="C23" s="6" t="n">
        <v>1012100</v>
      </c>
      <c r="D23" s="4" t="inlineStr">
        <is>
          <t xml:space="preserve"> </t>
        </is>
      </c>
      <c r="E23" s="4" t="inlineStr">
        <is>
          <t xml:space="preserve"> </t>
        </is>
      </c>
    </row>
    <row r="24">
      <c r="A24" s="4" t="inlineStr">
        <is>
          <t>Issued on exercise of warrants and stock options</t>
        </is>
      </c>
      <c r="B24" s="4" t="inlineStr">
        <is>
          <t xml:space="preserve"> </t>
        </is>
      </c>
      <c r="C24" s="5" t="n">
        <v>2164</v>
      </c>
      <c r="D24" s="4" t="inlineStr">
        <is>
          <t xml:space="preserve"> </t>
        </is>
      </c>
      <c r="E24" s="4" t="inlineStr">
        <is>
          <t xml:space="preserve"> </t>
        </is>
      </c>
    </row>
    <row r="25">
      <c r="A25" s="4" t="inlineStr">
        <is>
          <t>Issued on exercise of stock options and settlement of deferred share units (in shares)</t>
        </is>
      </c>
      <c r="B25" s="4" t="inlineStr">
        <is>
          <t xml:space="preserve"> </t>
        </is>
      </c>
      <c r="C25" s="6" t="n">
        <v>1258850</v>
      </c>
      <c r="D25" s="4" t="inlineStr">
        <is>
          <t xml:space="preserve"> </t>
        </is>
      </c>
      <c r="E25" s="4" t="inlineStr">
        <is>
          <t xml:space="preserve"> </t>
        </is>
      </c>
    </row>
    <row r="26">
      <c r="A26" s="4" t="inlineStr">
        <is>
          <t>Issued on exercise of stock options and settlement of deferred share units</t>
        </is>
      </c>
      <c r="B26" s="5" t="n">
        <v>1101</v>
      </c>
      <c r="C26" s="5" t="n">
        <v>2282</v>
      </c>
      <c r="D26" s="6" t="n">
        <v>-1181</v>
      </c>
      <c r="E26" s="4" t="inlineStr">
        <is>
          <t xml:space="preserve"> </t>
        </is>
      </c>
    </row>
    <row r="27">
      <c r="A27" s="4" t="inlineStr">
        <is>
          <t>Share-based compensation</t>
        </is>
      </c>
      <c r="B27" s="6" t="n">
        <v>847</v>
      </c>
      <c r="C27" s="4" t="inlineStr">
        <is>
          <t xml:space="preserve"> </t>
        </is>
      </c>
      <c r="D27" s="6" t="n">
        <v>847</v>
      </c>
      <c r="E27" s="4" t="inlineStr">
        <is>
          <t xml:space="preserve"> </t>
        </is>
      </c>
    </row>
    <row r="28">
      <c r="A28" s="4" t="inlineStr">
        <is>
          <t>Share issue costs</t>
        </is>
      </c>
      <c r="B28" s="6" t="n">
        <v>-5713</v>
      </c>
      <c r="C28" s="5" t="n">
        <v>-5713</v>
      </c>
      <c r="D28" s="4" t="inlineStr">
        <is>
          <t xml:space="preserve"> </t>
        </is>
      </c>
      <c r="E28" s="4" t="inlineStr">
        <is>
          <t xml:space="preserve"> </t>
        </is>
      </c>
    </row>
    <row r="29">
      <c r="A29" s="4" t="inlineStr">
        <is>
          <t>Net loss</t>
        </is>
      </c>
      <c r="B29" s="5" t="n">
        <v>-121533</v>
      </c>
      <c r="C29" s="4" t="inlineStr">
        <is>
          <t xml:space="preserve"> </t>
        </is>
      </c>
      <c r="D29" s="4" t="inlineStr">
        <is>
          <t xml:space="preserve"> </t>
        </is>
      </c>
      <c r="E29" s="6" t="n">
        <v>-121533</v>
      </c>
    </row>
    <row r="30">
      <c r="A30" s="4" t="inlineStr">
        <is>
          <t>Ending balance (in shares) at Dec. 31, 2024</t>
        </is>
      </c>
      <c r="B30" s="6" t="n">
        <v>409786956</v>
      </c>
      <c r="C30" s="6" t="n">
        <v>409786956</v>
      </c>
      <c r="D30" s="4" t="inlineStr">
        <is>
          <t xml:space="preserve"> </t>
        </is>
      </c>
      <c r="E30" s="4" t="inlineStr">
        <is>
          <t xml:space="preserve"> </t>
        </is>
      </c>
    </row>
    <row r="31">
      <c r="A31" s="4" t="inlineStr">
        <is>
          <t>Ending balance at Dec. 31, 2024</t>
        </is>
      </c>
      <c r="B31" s="5" t="n">
        <v>340664</v>
      </c>
      <c r="C31" s="5" t="n">
        <v>606505</v>
      </c>
      <c r="D31" s="5" t="n">
        <v>18977</v>
      </c>
      <c r="E31" s="5" t="n">
        <v>-284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Other Liabilities [Line Items]</t>
        </is>
      </c>
      <c r="B2" s="4" t="inlineStr">
        <is>
          <t xml:space="preserve"> </t>
        </is>
      </c>
      <c r="C2" s="4" t="inlineStr">
        <is>
          <t xml:space="preserve"> </t>
        </is>
      </c>
    </row>
    <row r="3">
      <c r="A3" s="4" t="inlineStr">
        <is>
          <t>Warranty liability</t>
        </is>
      </c>
      <c r="B3" s="5" t="n">
        <v>4623</v>
      </c>
      <c r="C3" s="5" t="n">
        <v>4467</v>
      </c>
    </row>
    <row r="4">
      <c r="A4" s="4" t="inlineStr">
        <is>
          <t>Share-based payment liability</t>
        </is>
      </c>
      <c r="B4" s="6" t="n">
        <v>790</v>
      </c>
      <c r="C4" s="6" t="n">
        <v>1184</v>
      </c>
    </row>
    <row r="5">
      <c r="A5" s="4" t="inlineStr">
        <is>
          <t>Contingent consideration</t>
        </is>
      </c>
      <c r="B5" s="6" t="n">
        <v>0</v>
      </c>
      <c r="C5" s="6" t="n">
        <v>4898</v>
      </c>
    </row>
    <row r="6">
      <c r="A6" s="4" t="inlineStr">
        <is>
          <t>Lease liability</t>
        </is>
      </c>
      <c r="B6" s="6" t="n">
        <v>685</v>
      </c>
      <c r="C6" s="6" t="n">
        <v>310</v>
      </c>
    </row>
    <row r="7">
      <c r="A7" s="4" t="inlineStr">
        <is>
          <t>Other Liabilities</t>
        </is>
      </c>
      <c r="B7" s="6" t="n">
        <v>24131</v>
      </c>
      <c r="C7" s="6" t="n">
        <v>23022</v>
      </c>
    </row>
    <row r="8">
      <c r="A8" s="4" t="inlineStr">
        <is>
          <t>Less current portion</t>
        </is>
      </c>
      <c r="B8" s="6" t="n">
        <v>8882</v>
      </c>
      <c r="C8" s="6" t="n">
        <v>6282</v>
      </c>
    </row>
    <row r="9">
      <c r="A9" s="4" t="inlineStr">
        <is>
          <t>Non-current portion of other liabilities</t>
        </is>
      </c>
      <c r="B9" s="6" t="n">
        <v>15249</v>
      </c>
      <c r="C9" s="6" t="n">
        <v>16740</v>
      </c>
    </row>
    <row r="10">
      <c r="A10" s="4" t="inlineStr">
        <is>
          <t>Orion Convertible Loan</t>
        </is>
      </c>
      <c r="B10" s="4" t="inlineStr">
        <is>
          <t xml:space="preserve"> </t>
        </is>
      </c>
      <c r="C10" s="4" t="inlineStr">
        <is>
          <t xml:space="preserve"> </t>
        </is>
      </c>
    </row>
    <row r="11">
      <c r="A11" s="3" t="inlineStr">
        <is>
          <t>Other Liabilities [Line Items]</t>
        </is>
      </c>
      <c r="B11" s="4" t="inlineStr">
        <is>
          <t xml:space="preserve"> </t>
        </is>
      </c>
      <c r="C11" s="4" t="inlineStr">
        <is>
          <t xml:space="preserve"> </t>
        </is>
      </c>
    </row>
    <row r="12">
      <c r="A12" s="4" t="inlineStr">
        <is>
          <t>Conversion and change of controls rights (iii)</t>
        </is>
      </c>
      <c r="B12" s="6" t="n">
        <v>336</v>
      </c>
      <c r="C12" s="6" t="n">
        <v>9028</v>
      </c>
    </row>
    <row r="13">
      <c r="A13" s="4" t="inlineStr">
        <is>
          <t>Sprott Convertible Loan</t>
        </is>
      </c>
      <c r="B13" s="4" t="inlineStr">
        <is>
          <t xml:space="preserve"> </t>
        </is>
      </c>
      <c r="C13" s="4" t="inlineStr">
        <is>
          <t xml:space="preserve"> </t>
        </is>
      </c>
    </row>
    <row r="14">
      <c r="A14" s="3" t="inlineStr">
        <is>
          <t>Other Liabilities [Line Items]</t>
        </is>
      </c>
      <c r="B14" s="4" t="inlineStr">
        <is>
          <t xml:space="preserve"> </t>
        </is>
      </c>
      <c r="C14" s="4" t="inlineStr">
        <is>
          <t xml:space="preserve"> </t>
        </is>
      </c>
    </row>
    <row r="15">
      <c r="A15" s="4" t="inlineStr">
        <is>
          <t>Conversion and change of controls rights (iii)</t>
        </is>
      </c>
      <c r="B15" s="6" t="n">
        <v>33</v>
      </c>
      <c r="C15" s="6" t="n">
        <v>1459</v>
      </c>
    </row>
    <row r="16">
      <c r="A16" s="4" t="inlineStr">
        <is>
          <t>Gold Prepay - gold price derivative</t>
        </is>
      </c>
      <c r="B16" s="4" t="inlineStr">
        <is>
          <t xml:space="preserve"> </t>
        </is>
      </c>
      <c r="C16" s="4" t="inlineStr">
        <is>
          <t xml:space="preserve"> </t>
        </is>
      </c>
    </row>
    <row r="17">
      <c r="A17" s="3" t="inlineStr">
        <is>
          <t>Other Liabilities [Line Items]</t>
        </is>
      </c>
      <c r="B17" s="4" t="inlineStr">
        <is>
          <t xml:space="preserve"> </t>
        </is>
      </c>
      <c r="C17" s="4" t="inlineStr">
        <is>
          <t xml:space="preserve"> </t>
        </is>
      </c>
    </row>
    <row r="18">
      <c r="A18" s="4" t="inlineStr">
        <is>
          <t>Total other liabilities</t>
        </is>
      </c>
      <c r="B18" s="6" t="n">
        <v>9665</v>
      </c>
      <c r="C18" s="6" t="n">
        <v>1676</v>
      </c>
    </row>
    <row r="19">
      <c r="A19" s="4" t="inlineStr">
        <is>
          <t>Silver Purchase Agreement - silver price derivative</t>
        </is>
      </c>
      <c r="B19" s="4" t="inlineStr">
        <is>
          <t xml:space="preserve"> </t>
        </is>
      </c>
      <c r="C19" s="4" t="inlineStr">
        <is>
          <t xml:space="preserve"> </t>
        </is>
      </c>
    </row>
    <row r="20">
      <c r="A20" s="3" t="inlineStr">
        <is>
          <t>Other Liabilities [Line Items]</t>
        </is>
      </c>
      <c r="B20" s="4" t="inlineStr">
        <is>
          <t xml:space="preserve"> </t>
        </is>
      </c>
      <c r="C20" s="4" t="inlineStr">
        <is>
          <t xml:space="preserve"> </t>
        </is>
      </c>
    </row>
    <row r="21">
      <c r="A21" s="4" t="inlineStr">
        <is>
          <t>Total other liabilities</t>
        </is>
      </c>
      <c r="B21" s="5" t="n">
        <v>7999</v>
      </c>
      <c r="C2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163"/>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30" customWidth="1" min="5" max="5"/>
    <col width="32" customWidth="1" min="6" max="6"/>
    <col width="22" customWidth="1" min="7" max="7"/>
    <col width="29" customWidth="1" min="8" max="8"/>
    <col width="29" customWidth="1" min="9" max="9"/>
    <col width="21" customWidth="1" min="10" max="10"/>
    <col width="22" customWidth="1" min="11" max="11"/>
    <col width="32" customWidth="1" min="12" max="12"/>
    <col width="29" customWidth="1" min="13" max="13"/>
    <col width="29" customWidth="1" min="14" max="14"/>
    <col width="24" customWidth="1" min="15" max="15"/>
    <col width="32" customWidth="1" min="16" max="16"/>
    <col width="21" customWidth="1" min="17" max="17"/>
    <col width="25" customWidth="1" min="18" max="18"/>
    <col width="25" customWidth="1" min="19" max="19"/>
    <col width="22" customWidth="1" min="20" max="20"/>
    <col width="24" customWidth="1" min="21" max="21"/>
    <col width="25" customWidth="1" min="22" max="22"/>
  </cols>
  <sheetData>
    <row r="1">
      <c r="A1" s="1" t="inlineStr">
        <is>
          <t>OTHER LIABILITIES - Narrative (Details) $ / shares in Units, $ / shares in Units, oz in Thousands, $ in Thousands, $ in Millions</t>
        </is>
      </c>
      <c r="G1" s="2" t="inlineStr">
        <is>
          <t>3 Months Ended</t>
        </is>
      </c>
      <c r="M1" s="2" t="inlineStr">
        <is>
          <t>12 Months Ended</t>
        </is>
      </c>
    </row>
    <row r="2">
      <c r="B2" s="2" t="inlineStr">
        <is>
          <t>May 01, 2024 USD ($) $ / shares shares</t>
        </is>
      </c>
      <c r="C2" s="2" t="inlineStr">
        <is>
          <t>May 01, 2024 CAD ($) shares</t>
        </is>
      </c>
      <c r="D2" s="2" t="inlineStr">
        <is>
          <t>May 05, 2023 USD ($) shares</t>
        </is>
      </c>
      <c r="E2" s="2" t="inlineStr">
        <is>
          <t>Oct. 18, 2021 USD ($) payment</t>
        </is>
      </c>
      <c r="F2" s="2" t="inlineStr">
        <is>
          <t>Apr. 15, 2021 USD ($) oz shares</t>
        </is>
      </c>
      <c r="G2" s="2" t="inlineStr">
        <is>
          <t>Jun. 30, 2024 USD ($)</t>
        </is>
      </c>
      <c r="H2" s="2" t="inlineStr">
        <is>
          <t>Mar. 31, 2024 USD ($) shares</t>
        </is>
      </c>
      <c r="I2" s="2" t="inlineStr">
        <is>
          <t>Sep. 30, 2023 USD ($) shares</t>
        </is>
      </c>
      <c r="J2" s="2" t="inlineStr">
        <is>
          <t>Mar. 31, 2023 shares</t>
        </is>
      </c>
      <c r="K2" s="2" t="inlineStr">
        <is>
          <t>Sep. 30, 2022 USD ($)</t>
        </is>
      </c>
      <c r="L2" s="2" t="inlineStr">
        <is>
          <t>Dec. 31, 2021 $ / shares shares</t>
        </is>
      </c>
      <c r="M2" s="2" t="inlineStr">
        <is>
          <t>Dec. 31, 2024 USD ($) shares</t>
        </is>
      </c>
      <c r="N2" s="2" t="inlineStr">
        <is>
          <t>Dec. 31, 2023 USD ($) shares</t>
        </is>
      </c>
      <c r="O2" s="2" t="inlineStr">
        <is>
          <t>May 01, 2024 $ / shares</t>
        </is>
      </c>
      <c r="P2" s="2" t="inlineStr">
        <is>
          <t>Apr. 20, 2024 $ / shares shares</t>
        </is>
      </c>
      <c r="Q2" s="2" t="inlineStr">
        <is>
          <t>Apr. 14, 2024 shares</t>
        </is>
      </c>
      <c r="R2" s="2" t="inlineStr">
        <is>
          <t>Mar. 31, 2024 $ / shares</t>
        </is>
      </c>
      <c r="S2" s="2" t="inlineStr">
        <is>
          <t>Sep. 30, 2023 $ / shares</t>
        </is>
      </c>
      <c r="T2" s="2" t="inlineStr">
        <is>
          <t>Sep. 20, 2023 USD ($)</t>
        </is>
      </c>
      <c r="U2" s="2" t="inlineStr">
        <is>
          <t>May 05, 2023 $ / shares</t>
        </is>
      </c>
      <c r="V2" s="2" t="inlineStr">
        <is>
          <t>Apr. 15, 2021 $ / shares</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 on warrants valu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8981</v>
      </c>
      <c r="N4" s="5" t="n">
        <v>1668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Hold on warra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4 month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y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623</v>
      </c>
      <c r="N6" s="6" t="n">
        <v>446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ransac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714</v>
      </c>
      <c r="N7" s="6" t="n">
        <v>176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ransaction costs incurred, reduction to 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713</v>
      </c>
      <c r="N8" s="6" t="n">
        <v>176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based paym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90</v>
      </c>
      <c r="N9" s="6" t="n">
        <v>118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hares issued in relation to contingent value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6" t="n">
        <v>489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hares related to contingen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564</v>
      </c>
      <c r="N11" s="6" t="n">
        <v>26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SUs and D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Other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based payment liability,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00</v>
      </c>
      <c r="N14" s="6" t="n">
        <v>5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Gold Prepay - gold price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Other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ain (loss) on embedded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000</v>
      </c>
      <c r="N17" s="6" t="n">
        <v>-46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otal other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4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liver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Other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ain (loss) on embedded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9900</v>
      </c>
      <c r="N21" s="6"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sgood Mining Compan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Other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ayment of contingent consideration</t>
        </is>
      </c>
      <c r="B25" s="4" t="inlineStr">
        <is>
          <t xml:space="preserve"> </t>
        </is>
      </c>
      <c r="C25" s="4" t="inlineStr">
        <is>
          <t xml:space="preserve"> </t>
        </is>
      </c>
      <c r="D25" s="4" t="inlineStr">
        <is>
          <t xml:space="preserve"> </t>
        </is>
      </c>
      <c r="E25" s="4" t="inlineStr">
        <is>
          <t xml:space="preserve"> </t>
        </is>
      </c>
      <c r="F25" s="5" t="n">
        <v>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ntingent consideration period</t>
        </is>
      </c>
      <c r="B26" s="4" t="inlineStr">
        <is>
          <t xml:space="preserve"> </t>
        </is>
      </c>
      <c r="C26" s="4" t="inlineStr">
        <is>
          <t xml:space="preserve"> </t>
        </is>
      </c>
      <c r="D26" s="4" t="inlineStr">
        <is>
          <t xml:space="preserve"> </t>
        </is>
      </c>
      <c r="E26" s="4" t="inlineStr">
        <is>
          <t xml:space="preserve"> </t>
        </is>
      </c>
      <c r="F26" s="4" t="inlineStr">
        <is>
          <t>6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tingent consideration, price payment | oz</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Loss on revaluation of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v>
      </c>
      <c r="N28" s="6" t="n">
        <v>4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sgood Mining Company LLC | Watert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Other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ayment of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5" t="n">
        <v>1400</v>
      </c>
      <c r="H31" s="5" t="n">
        <v>3600</v>
      </c>
      <c r="I31" s="4" t="inlineStr">
        <is>
          <t xml:space="preserve"> </t>
        </is>
      </c>
      <c r="J31" s="4" t="inlineStr">
        <is>
          <t xml:space="preserve"> </t>
        </is>
      </c>
      <c r="K31" s="5" t="n">
        <v>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umber of share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7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hares issued in relation to contingent value rights</t>
        </is>
      </c>
      <c r="B33" s="4" t="inlineStr">
        <is>
          <t xml:space="preserve"> </t>
        </is>
      </c>
      <c r="C33" s="4" t="inlineStr">
        <is>
          <t xml:space="preserve"> </t>
        </is>
      </c>
      <c r="D33" s="4" t="inlineStr">
        <is>
          <t xml:space="preserve"> </t>
        </is>
      </c>
      <c r="E33" s="4" t="inlineStr">
        <is>
          <t xml:space="preserve"> </t>
        </is>
      </c>
      <c r="F33" s="4" t="inlineStr">
        <is>
          <t xml:space="preserve"> </t>
        </is>
      </c>
      <c r="G33" s="5" t="n">
        <v>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quisition Of Ruby H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Other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milestone payments | payment</t>
        </is>
      </c>
      <c r="B36" s="4" t="inlineStr">
        <is>
          <t xml:space="preserve"> </t>
        </is>
      </c>
      <c r="C36" s="4" t="inlineStr">
        <is>
          <t xml:space="preserve"> </t>
        </is>
      </c>
      <c r="D36" s="4" t="inlineStr">
        <is>
          <t xml:space="preserve"> </t>
        </is>
      </c>
      <c r="E36" s="6" t="n">
        <v>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itial fair value of consideration</t>
        </is>
      </c>
      <c r="B37" s="4" t="inlineStr">
        <is>
          <t xml:space="preserve"> </t>
        </is>
      </c>
      <c r="C37" s="4" t="inlineStr">
        <is>
          <t xml:space="preserve"> </t>
        </is>
      </c>
      <c r="D37" s="4" t="inlineStr">
        <is>
          <t xml:space="preserve"> </t>
        </is>
      </c>
      <c r="E37" s="5" t="n">
        <v>419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oss on revaluation of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0</v>
      </c>
      <c r="N38" s="6" t="n">
        <v>12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cquisition Of Ruby Hill | Watert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Other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ferred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7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ayment of deferred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1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common shares related to contingent payment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21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ance of common shares related to contingent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6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quisition Of Ruby Hill | First 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Other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ferred consideration, subject to early prepayment option</t>
        </is>
      </c>
      <c r="B47" s="4" t="inlineStr">
        <is>
          <t xml:space="preserve"> </t>
        </is>
      </c>
      <c r="C47" s="4" t="inlineStr">
        <is>
          <t xml:space="preserve"> </t>
        </is>
      </c>
      <c r="D47" s="4" t="inlineStr">
        <is>
          <t xml:space="preserve"> </t>
        </is>
      </c>
      <c r="E47" s="5" t="n">
        <v>17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quisition Of Ruby Hill | First Milestone Pay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Other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epayment period</t>
        </is>
      </c>
      <c r="B50" s="4" t="inlineStr">
        <is>
          <t xml:space="preserve"> </t>
        </is>
      </c>
      <c r="C50" s="4" t="inlineStr">
        <is>
          <t xml:space="preserve"> </t>
        </is>
      </c>
      <c r="D50" s="4" t="inlineStr">
        <is>
          <t xml:space="preserve"> </t>
        </is>
      </c>
      <c r="E50" s="4" t="inlineStr">
        <is>
          <t>6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Acquisition Of Ruby Hill | First Milestone Pay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Other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epayment period</t>
        </is>
      </c>
      <c r="B53" s="4" t="inlineStr">
        <is>
          <t xml:space="preserve"> </t>
        </is>
      </c>
      <c r="C53" s="4" t="inlineStr">
        <is>
          <t xml:space="preserve"> </t>
        </is>
      </c>
      <c r="D53" s="4" t="inlineStr">
        <is>
          <t xml:space="preserve"> </t>
        </is>
      </c>
      <c r="E53" s="4" t="inlineStr">
        <is>
          <t>15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cquisition Of Ruby Hill | Second 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Other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ferred consideration, subject to early prepayment option</t>
        </is>
      </c>
      <c r="B56" s="4" t="inlineStr">
        <is>
          <t xml:space="preserve"> </t>
        </is>
      </c>
      <c r="C56" s="4" t="inlineStr">
        <is>
          <t xml:space="preserve"> </t>
        </is>
      </c>
      <c r="D56" s="4" t="inlineStr">
        <is>
          <t xml:space="preserve"> </t>
        </is>
      </c>
      <c r="E56" s="5" t="n">
        <v>1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epayment period</t>
        </is>
      </c>
      <c r="B57" s="4" t="inlineStr">
        <is>
          <t xml:space="preserve"> </t>
        </is>
      </c>
      <c r="C57" s="4" t="inlineStr">
        <is>
          <t xml:space="preserve"> </t>
        </is>
      </c>
      <c r="D57" s="4" t="inlineStr">
        <is>
          <t xml:space="preserve"> </t>
        </is>
      </c>
      <c r="E57" s="4" t="inlineStr">
        <is>
          <t>15 month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payment condition maximum share value</t>
        </is>
      </c>
      <c r="B58" s="4" t="inlineStr">
        <is>
          <t xml:space="preserve"> </t>
        </is>
      </c>
      <c r="C58" s="4" t="inlineStr">
        <is>
          <t xml:space="preserve"> </t>
        </is>
      </c>
      <c r="D58" s="4" t="inlineStr">
        <is>
          <t xml:space="preserve"> </t>
        </is>
      </c>
      <c r="E58" s="5" t="n">
        <v>7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cquisition Of Ruby Hill | Second Milestone Payment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Other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epayment period</t>
        </is>
      </c>
      <c r="B61" s="4" t="inlineStr">
        <is>
          <t xml:space="preserve"> </t>
        </is>
      </c>
      <c r="C61" s="4" t="inlineStr">
        <is>
          <t xml:space="preserve"> </t>
        </is>
      </c>
      <c r="D61" s="4" t="inlineStr">
        <is>
          <t xml:space="preserve"> </t>
        </is>
      </c>
      <c r="E61" s="4" t="inlineStr">
        <is>
          <t>60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ubject to early prepayment option</t>
        </is>
      </c>
      <c r="B62" s="4" t="inlineStr">
        <is>
          <t xml:space="preserve"> </t>
        </is>
      </c>
      <c r="C62" s="4" t="inlineStr">
        <is>
          <t xml:space="preserve"> </t>
        </is>
      </c>
      <c r="D62" s="4" t="inlineStr">
        <is>
          <t xml:space="preserve"> </t>
        </is>
      </c>
      <c r="E62" s="5" t="n">
        <v>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cquisition Of Ruby Hill | Second Milestone Pay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Other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repayment period</t>
        </is>
      </c>
      <c r="B65" s="4" t="inlineStr">
        <is>
          <t xml:space="preserve"> </t>
        </is>
      </c>
      <c r="C65" s="4" t="inlineStr">
        <is>
          <t xml:space="preserve"> </t>
        </is>
      </c>
      <c r="D65" s="4" t="inlineStr">
        <is>
          <t xml:space="preserve"> </t>
        </is>
      </c>
      <c r="E65" s="4" t="inlineStr">
        <is>
          <t>24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ubject to early prepayment option</t>
        </is>
      </c>
      <c r="B66" s="4" t="inlineStr">
        <is>
          <t xml:space="preserve"> </t>
        </is>
      </c>
      <c r="C66" s="4" t="inlineStr">
        <is>
          <t xml:space="preserve"> </t>
        </is>
      </c>
      <c r="D66" s="4" t="inlineStr">
        <is>
          <t xml:space="preserve"> </t>
        </is>
      </c>
      <c r="E66" s="5" t="n">
        <v>1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cquisition Of Ruby Hill | Mileston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Other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ferred consideration, subject to early prepayment option</t>
        </is>
      </c>
      <c r="B69" s="4" t="inlineStr">
        <is>
          <t xml:space="preserve"> </t>
        </is>
      </c>
      <c r="C69" s="4" t="inlineStr">
        <is>
          <t xml:space="preserve"> </t>
        </is>
      </c>
      <c r="D69" s="4" t="inlineStr">
        <is>
          <t xml:space="preserve"> </t>
        </is>
      </c>
      <c r="E69" s="5" t="n">
        <v>1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cquisition Of Ruby Hill | Milestone Three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Other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epayment period</t>
        </is>
      </c>
      <c r="B72" s="4" t="inlineStr">
        <is>
          <t xml:space="preserve"> </t>
        </is>
      </c>
      <c r="C72" s="4" t="inlineStr">
        <is>
          <t xml:space="preserve"> </t>
        </is>
      </c>
      <c r="D72" s="4" t="inlineStr">
        <is>
          <t xml:space="preserve"> </t>
        </is>
      </c>
      <c r="E72" s="4" t="inlineStr">
        <is>
          <t>30 month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quisition Of Ruby Hill | Milestone Three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Other Liabilit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epayment period</t>
        </is>
      </c>
      <c r="B75" s="4" t="inlineStr">
        <is>
          <t xml:space="preserve"> </t>
        </is>
      </c>
      <c r="C75" s="4" t="inlineStr">
        <is>
          <t xml:space="preserve"> </t>
        </is>
      </c>
      <c r="D75" s="4" t="inlineStr">
        <is>
          <t xml:space="preserve"> </t>
        </is>
      </c>
      <c r="E75" s="4" t="inlineStr">
        <is>
          <t>90 day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quisition Of Ruby Hill | Milestone Fou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Other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Deferred consideration, subject to early prepayment option</t>
        </is>
      </c>
      <c r="B78" s="4" t="inlineStr">
        <is>
          <t xml:space="preserve"> </t>
        </is>
      </c>
      <c r="C78" s="4" t="inlineStr">
        <is>
          <t xml:space="preserve"> </t>
        </is>
      </c>
      <c r="D78" s="4" t="inlineStr">
        <is>
          <t xml:space="preserve"> </t>
        </is>
      </c>
      <c r="E78" s="5" t="n">
        <v>2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epayment condition maximum share value</t>
        </is>
      </c>
      <c r="B79" s="4" t="inlineStr">
        <is>
          <t xml:space="preserve"> </t>
        </is>
      </c>
      <c r="C79" s="4" t="inlineStr">
        <is>
          <t xml:space="preserve"> </t>
        </is>
      </c>
      <c r="D79" s="4" t="inlineStr">
        <is>
          <t xml:space="preserve"> </t>
        </is>
      </c>
      <c r="E79" s="5" t="n">
        <v>1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bject to early prepayment option, period</t>
        </is>
      </c>
      <c r="B80" s="4" t="inlineStr">
        <is>
          <t xml:space="preserve"> </t>
        </is>
      </c>
      <c r="C80" s="4" t="inlineStr">
        <is>
          <t xml:space="preserve"> </t>
        </is>
      </c>
      <c r="D80" s="4" t="inlineStr">
        <is>
          <t xml:space="preserve"> </t>
        </is>
      </c>
      <c r="E80" s="4" t="inlineStr">
        <is>
          <t>24 month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ubject to early prepayment condition, not to exceed (as percent)</t>
        </is>
      </c>
      <c r="B81" s="4" t="inlineStr">
        <is>
          <t xml:space="preserve"> </t>
        </is>
      </c>
      <c r="C81" s="4" t="inlineStr">
        <is>
          <t xml:space="preserve"> </t>
        </is>
      </c>
      <c r="D81" s="4" t="inlineStr">
        <is>
          <t xml:space="preserve"> </t>
        </is>
      </c>
      <c r="E81" s="11" t="n">
        <v>0.099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Acquisition Of Ruby Hill | Milestone Four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Other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payment period</t>
        </is>
      </c>
      <c r="B84" s="4" t="inlineStr">
        <is>
          <t xml:space="preserve"> </t>
        </is>
      </c>
      <c r="C84" s="4" t="inlineStr">
        <is>
          <t xml:space="preserve"> </t>
        </is>
      </c>
      <c r="D84" s="4" t="inlineStr">
        <is>
          <t xml:space="preserve"> </t>
        </is>
      </c>
      <c r="E84" s="4" t="inlineStr">
        <is>
          <t>36 month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cquisition Of Ruby Hill | Milestone Four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Other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epayment period</t>
        </is>
      </c>
      <c r="B87" s="4" t="inlineStr">
        <is>
          <t xml:space="preserve"> </t>
        </is>
      </c>
      <c r="C87" s="4" t="inlineStr">
        <is>
          <t xml:space="preserve"> </t>
        </is>
      </c>
      <c r="D87" s="4" t="inlineStr">
        <is>
          <t xml:space="preserve"> </t>
        </is>
      </c>
      <c r="E87" s="4" t="inlineStr">
        <is>
          <t>90 day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hare Capit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Other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Transaction costs incurred, reduction to share capi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5713</v>
      </c>
      <c r="N90" s="5" t="n">
        <v>1768</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s issued from warrants exercis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127839</v>
      </c>
      <c r="N91" s="6" t="n">
        <v>800449</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ssuance of common shares related to contingent payment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2727336</v>
      </c>
      <c r="N92" s="6" t="n">
        <v>12128695</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ssuance of common shares related to contingent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564</v>
      </c>
      <c r="N93" s="5" t="n">
        <v>26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Brokered Plac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Other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issued (in shares) | shares</t>
        </is>
      </c>
      <c r="B96" s="6" t="n">
        <v>34800000</v>
      </c>
      <c r="C96" s="6" t="n">
        <v>348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Exercise price of warrants or rights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2.1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 expected life</t>
        </is>
      </c>
      <c r="B98" s="4" t="inlineStr">
        <is>
          <t>48 month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umber of securities called by each warrant (in shares) | shares</t>
        </is>
      </c>
      <c r="B99" s="10"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Other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lass of warrant or right, outstanding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48185249</v>
      </c>
      <c r="N102" s="6" t="n">
        <v>24716409</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Brokered Placement Warrants | Brokered Plac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Other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issued (in shares) | shares</t>
        </is>
      </c>
      <c r="B105" s="6" t="n">
        <v>34800000</v>
      </c>
      <c r="C105" s="6" t="n">
        <v>348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Exercise price of warrants or rights (per share) | (per share)</t>
        </is>
      </c>
      <c r="B106" s="7" t="n">
        <v>0.3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7" t="n">
        <v>2.1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 expected life</t>
        </is>
      </c>
      <c r="B107" s="4" t="inlineStr">
        <is>
          <t>48 month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arranty liability</t>
        </is>
      </c>
      <c r="B108" s="5" t="n">
        <v>89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9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Transaction costs</t>
        </is>
      </c>
      <c r="B109" s="6" t="n">
        <v>45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tock issuance cost expense, warrant liability</t>
        </is>
      </c>
      <c r="B110" s="6" t="n">
        <v>5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et proceeds from warrants issued</t>
        </is>
      </c>
      <c r="B111" s="6" t="n">
        <v>79200</v>
      </c>
      <c r="C111" s="15" t="n">
        <v>109.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rokered Placement Warrants | Brokered Placement | Share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Other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Transaction costs incurred, reduction to share capital</t>
        </is>
      </c>
      <c r="B114" s="5" t="n">
        <v>41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Orion Warrants | Orion Financing Pack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Other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5500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xercise price of warrants or right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3" t="n">
        <v>3.27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Warrant expected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36 months</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y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300</v>
      </c>
      <c r="N120" s="5" t="n">
        <v>2000</v>
      </c>
      <c r="O120" s="4" t="inlineStr">
        <is>
          <t xml:space="preserve"> </t>
        </is>
      </c>
      <c r="P120" s="4" t="inlineStr">
        <is>
          <t xml:space="preserve"> </t>
        </is>
      </c>
      <c r="Q120" s="4" t="inlineStr">
        <is>
          <t xml:space="preserve"> </t>
        </is>
      </c>
      <c r="R120" s="4" t="inlineStr">
        <is>
          <t xml:space="preserve"> </t>
        </is>
      </c>
      <c r="S120" s="4" t="inlineStr">
        <is>
          <t xml:space="preserve"> </t>
        </is>
      </c>
      <c r="T120" s="5" t="n">
        <v>3500</v>
      </c>
      <c r="U120" s="4" t="inlineStr">
        <is>
          <t xml:space="preserve"> </t>
        </is>
      </c>
      <c r="V120" s="4" t="inlineStr">
        <is>
          <t xml:space="preserve"> </t>
        </is>
      </c>
    </row>
    <row r="121">
      <c r="A121" s="4" t="inlineStr">
        <is>
          <t>Additional warra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12 months</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Orion Warrants | A&amp;R Gold Prepay Agre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Other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Hold on warrant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4 months</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s issued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38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Exercise price of warrants or right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7" t="n">
        <v>3.17</v>
      </c>
      <c r="T126" s="4" t="inlineStr">
        <is>
          <t xml:space="preserve"> </t>
        </is>
      </c>
      <c r="U126" s="4" t="inlineStr">
        <is>
          <t xml:space="preserve"> </t>
        </is>
      </c>
      <c r="V126" s="4" t="inlineStr">
        <is>
          <t xml:space="preserve"> </t>
        </is>
      </c>
    </row>
    <row r="127">
      <c r="A127" s="4" t="inlineStr">
        <is>
          <t>Warrant expected lif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36 month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Warranty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900</v>
      </c>
      <c r="J128" s="4" t="inlineStr">
        <is>
          <t xml:space="preserve"> </t>
        </is>
      </c>
      <c r="K128" s="4" t="inlineStr">
        <is>
          <t xml:space="preserve"> </t>
        </is>
      </c>
      <c r="L128" s="4" t="inlineStr">
        <is>
          <t xml:space="preserve"> </t>
        </is>
      </c>
      <c r="M128" s="6" t="n">
        <v>300</v>
      </c>
      <c r="N128" s="6" t="n">
        <v>18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Orion Warrants | Extension Agree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Other Liabil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Hold on warrant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4 months</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Warrants issued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5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xercise price of warrants or right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7" t="n">
        <v>2.72</v>
      </c>
      <c r="S133" s="4" t="inlineStr">
        <is>
          <t xml:space="preserve"> </t>
        </is>
      </c>
      <c r="T133" s="4" t="inlineStr">
        <is>
          <t xml:space="preserve"> </t>
        </is>
      </c>
      <c r="U133" s="4" t="inlineStr">
        <is>
          <t xml:space="preserve"> </t>
        </is>
      </c>
      <c r="V133" s="4" t="inlineStr">
        <is>
          <t xml:space="preserve"> </t>
        </is>
      </c>
    </row>
    <row r="134">
      <c r="A134" s="4" t="inlineStr">
        <is>
          <t>Warrant expected lif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48 months</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y liab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00</v>
      </c>
      <c r="I135" s="4" t="inlineStr">
        <is>
          <t xml:space="preserve"> </t>
        </is>
      </c>
      <c r="J135" s="4" t="inlineStr">
        <is>
          <t xml:space="preserve"> </t>
        </is>
      </c>
      <c r="K135" s="4" t="inlineStr">
        <is>
          <t xml:space="preserve"> </t>
        </is>
      </c>
      <c r="L135" s="4" t="inlineStr">
        <is>
          <t xml:space="preserve"> </t>
        </is>
      </c>
      <c r="M135" s="6" t="n">
        <v>1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Paycore Replacement Warrants | Paycore Minerals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Other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Warrants issued (in shares) | shares</t>
        </is>
      </c>
      <c r="B138" s="4" t="inlineStr">
        <is>
          <t xml:space="preserve"> </t>
        </is>
      </c>
      <c r="C138" s="4" t="inlineStr">
        <is>
          <t xml:space="preserve"> </t>
        </is>
      </c>
      <c r="D138" s="6" t="n">
        <v>38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Exercise price of warrants or rights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7" t="n">
        <v>3.09</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Warranty liability</t>
        </is>
      </c>
      <c r="B140" s="4" t="inlineStr">
        <is>
          <t xml:space="preserve"> </t>
        </is>
      </c>
      <c r="C140" s="4" t="inlineStr">
        <is>
          <t xml:space="preserve"> </t>
        </is>
      </c>
      <c r="D140" s="5" t="n">
        <v>27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100</v>
      </c>
      <c r="N140" s="6" t="n">
        <v>6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Warrants expir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2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aycore Replacement Warrants | Paycore Minerals Inc. | Warrant, Exercise Price, On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3" t="inlineStr">
        <is>
          <t>Other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lass of warrant or right, outstanding (in shares) | shares</t>
        </is>
      </c>
      <c r="B144" s="4" t="inlineStr">
        <is>
          <t xml:space="preserve"> </t>
        </is>
      </c>
      <c r="C144" s="4" t="inlineStr">
        <is>
          <t xml:space="preserve"> </t>
        </is>
      </c>
      <c r="D144" s="6" t="n">
        <v>200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Exercise price of warrants or right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7" t="n">
        <v>3.09</v>
      </c>
      <c r="V145" s="4" t="inlineStr">
        <is>
          <t xml:space="preserve"> </t>
        </is>
      </c>
    </row>
    <row r="146">
      <c r="A146" s="4" t="inlineStr">
        <is>
          <t>Paycore Replacement Warrants | Paycore Minerals Inc. | Warrant, Exercise Price, Two</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Other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Class of warrant or right, outstanding (in shares) | shares</t>
        </is>
      </c>
      <c r="B148" s="4" t="inlineStr">
        <is>
          <t xml:space="preserve"> </t>
        </is>
      </c>
      <c r="C148" s="4" t="inlineStr">
        <is>
          <t xml:space="preserve"> </t>
        </is>
      </c>
      <c r="D148" s="6" t="n">
        <v>3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Exercise price of warrants or right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9" t="n">
        <v>2.4</v>
      </c>
      <c r="V149" s="4" t="inlineStr">
        <is>
          <t xml:space="preserve"> </t>
        </is>
      </c>
    </row>
    <row r="150">
      <c r="A150" s="4" t="inlineStr">
        <is>
          <t>Paycore Replacement Warrants | Paycore Minerals Inc. | Warrant, Exercise Price, Thr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Other Liabili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Class of warrant or right, outstanding (in shares) | shares</t>
        </is>
      </c>
      <c r="B152" s="4" t="inlineStr">
        <is>
          <t xml:space="preserve"> </t>
        </is>
      </c>
      <c r="C152" s="4" t="inlineStr">
        <is>
          <t xml:space="preserve"> </t>
        </is>
      </c>
      <c r="D152" s="6" t="n">
        <v>33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Exercise price of warrants or right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7" t="n">
        <v>4.02</v>
      </c>
      <c r="V153" s="4" t="inlineStr">
        <is>
          <t xml:space="preserve"> </t>
        </is>
      </c>
    </row>
    <row r="154">
      <c r="A154" s="4" t="inlineStr">
        <is>
          <t>Waterton Warrants | Osgood Mining Company LL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Other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Hold on warrant period</t>
        </is>
      </c>
      <c r="B156" s="4" t="inlineStr">
        <is>
          <t xml:space="preserve"> </t>
        </is>
      </c>
      <c r="C156" s="4" t="inlineStr">
        <is>
          <t xml:space="preserve"> </t>
        </is>
      </c>
      <c r="D156" s="4" t="inlineStr">
        <is>
          <t xml:space="preserve"> </t>
        </is>
      </c>
      <c r="E156" s="4" t="inlineStr">
        <is>
          <t xml:space="preserve"> </t>
        </is>
      </c>
      <c r="F156" s="4" t="inlineStr">
        <is>
          <t>4 months</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Warrants issued (in shares) | shares</t>
        </is>
      </c>
      <c r="B157" s="4" t="inlineStr">
        <is>
          <t xml:space="preserve"> </t>
        </is>
      </c>
      <c r="C157" s="4" t="inlineStr">
        <is>
          <t xml:space="preserve"> </t>
        </is>
      </c>
      <c r="D157" s="4" t="inlineStr">
        <is>
          <t xml:space="preserve"> </t>
        </is>
      </c>
      <c r="E157" s="4" t="inlineStr">
        <is>
          <t xml:space="preserve"> </t>
        </is>
      </c>
      <c r="F157" s="6" t="n">
        <v>121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Exercise price of warrants or rights (per shar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7" t="n">
        <v>3.64</v>
      </c>
    </row>
    <row r="159">
      <c r="A159" s="4" t="inlineStr">
        <is>
          <t>Warranty liability</t>
        </is>
      </c>
      <c r="B159" s="4" t="inlineStr">
        <is>
          <t xml:space="preserve"> </t>
        </is>
      </c>
      <c r="C159" s="4" t="inlineStr">
        <is>
          <t xml:space="preserve"> </t>
        </is>
      </c>
      <c r="D159" s="4" t="inlineStr">
        <is>
          <t xml:space="preserve"> </t>
        </is>
      </c>
      <c r="E159" s="4" t="inlineStr">
        <is>
          <t xml:space="preserve"> </t>
        </is>
      </c>
      <c r="F159" s="5" t="n">
        <v>61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0</v>
      </c>
      <c r="N159" s="5" t="n">
        <v>1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Warrants expired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11700000</v>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Number of securities called by each warrant (in shares) | shares</t>
        </is>
      </c>
      <c r="B161" s="4" t="inlineStr">
        <is>
          <t xml:space="preserve"> </t>
        </is>
      </c>
      <c r="C161" s="4" t="inlineStr">
        <is>
          <t xml:space="preserve"> </t>
        </is>
      </c>
      <c r="D161" s="4" t="inlineStr">
        <is>
          <t xml:space="preserve"> </t>
        </is>
      </c>
      <c r="E161" s="4" t="inlineStr">
        <is>
          <t xml:space="preserve"> </t>
        </is>
      </c>
      <c r="F161" s="6" t="n">
        <v>1</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Aggregate purchase of warrants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4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Shares issued from warrants exercis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400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sheetData>
  <mergeCells count="4">
    <mergeCell ref="M1:N1"/>
    <mergeCell ref="B1:C1"/>
    <mergeCell ref="G1:L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LIABILITIES - Summary of Weighted Average Assumptions (Details)</t>
        </is>
      </c>
      <c r="B1" s="2" t="inlineStr">
        <is>
          <t>12 Months Ended</t>
        </is>
      </c>
    </row>
    <row r="2">
      <c r="B2" s="2" t="inlineStr">
        <is>
          <t>Dec. 31, 2024 month $ / shares</t>
        </is>
      </c>
      <c r="C2" s="2" t="inlineStr">
        <is>
          <t>Dec. 31, 2023 month $ / shares</t>
        </is>
      </c>
    </row>
    <row r="3">
      <c r="A3" s="3" t="inlineStr">
        <is>
          <t>Fair Value Measurement Inputs and Valuation Techniques [Line Items]</t>
        </is>
      </c>
      <c r="B3" s="4" t="inlineStr">
        <is>
          <t xml:space="preserve"> </t>
        </is>
      </c>
      <c r="C3" s="4" t="inlineStr">
        <is>
          <t xml:space="preserve"> </t>
        </is>
      </c>
    </row>
    <row r="4">
      <c r="A4" s="4" t="inlineStr">
        <is>
          <t>Hold on warrant period</t>
        </is>
      </c>
      <c r="B4" s="4" t="inlineStr">
        <is>
          <t>4 months</t>
        </is>
      </c>
      <c r="C4" s="4" t="inlineStr">
        <is>
          <t xml:space="preserve"> </t>
        </is>
      </c>
    </row>
    <row r="5">
      <c r="A5" s="4" t="inlineStr">
        <is>
          <t>Risk-free rate | Maximum | Valuation, Black-Scholes Pricing Model Approach</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t>
        </is>
      </c>
      <c r="B7" s="10" t="n">
        <v>0.0314</v>
      </c>
      <c r="C7" s="10" t="n">
        <v>0.0508</v>
      </c>
    </row>
    <row r="8">
      <c r="A8" s="4" t="inlineStr">
        <is>
          <t>Risk-free rate | Minimum | Valuation, Black-Scholes Pricing Model Approach</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t>
        </is>
      </c>
      <c r="B10" s="10" t="n">
        <v>0.0285</v>
      </c>
      <c r="C10" s="10" t="n">
        <v>0.0345</v>
      </c>
    </row>
    <row r="11">
      <c r="A11" s="4" t="inlineStr">
        <is>
          <t>Warrant expected life | Maximum | Valuation, Black-Scholes Pricing Model Approach</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t>
        </is>
      </c>
      <c r="B13" s="6" t="n">
        <v>37</v>
      </c>
      <c r="C13" s="6" t="n">
        <v>33</v>
      </c>
    </row>
    <row r="14">
      <c r="A14" s="4" t="inlineStr">
        <is>
          <t>Warrant expected life | Minimum | Valuation, Black-Scholes Pricing Model Approach</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t>
        </is>
      </c>
      <c r="B16" s="6" t="n">
        <v>2</v>
      </c>
      <c r="C16" s="6" t="n">
        <v>3</v>
      </c>
    </row>
    <row r="17">
      <c r="A17" s="4" t="inlineStr">
        <is>
          <t>Expected volatility | Maximum | Valuation, Black-Scholes Pricing Model Approach</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t>
        </is>
      </c>
      <c r="B19" s="9" t="n">
        <v>2.32</v>
      </c>
      <c r="C19" s="9" t="n">
        <v>0.54</v>
      </c>
    </row>
    <row r="20">
      <c r="A20" s="4" t="inlineStr">
        <is>
          <t>Expected volatility | Minimum | Valuation, Black-Scholes Pricing Model Approach</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t>
        </is>
      </c>
      <c r="B22" s="9" t="n">
        <v>0.86</v>
      </c>
      <c r="C22" s="9" t="n">
        <v>0.42</v>
      </c>
    </row>
    <row r="23">
      <c r="A23" s="4" t="inlineStr">
        <is>
          <t>Expected dividend | Valuation, Black-Scholes Pricing Model Approach</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t>
        </is>
      </c>
      <c r="B25" s="6" t="n">
        <v>0</v>
      </c>
      <c r="C25" s="6" t="n">
        <v>0</v>
      </c>
    </row>
    <row r="26">
      <c r="A26" s="4" t="inlineStr">
        <is>
          <t>Share price | Valuation, Black-Scholes Pricing Model Approach</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 $ / shares</t>
        </is>
      </c>
      <c r="B28" s="9" t="n">
        <v>0.6899999999999999</v>
      </c>
      <c r="C28" s="9" t="n">
        <v>2.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SHARES - Summary Of Issued Share Capital (Details) - USD ($) $ in Thousands</t>
        </is>
      </c>
      <c r="C1" s="2" t="inlineStr">
        <is>
          <t>5 Months Ended</t>
        </is>
      </c>
      <c r="D1" s="2" t="inlineStr">
        <is>
          <t>12 Months Ended</t>
        </is>
      </c>
    </row>
    <row r="2">
      <c r="B2" s="2" t="inlineStr">
        <is>
          <t>Feb. 20, 2024</t>
        </is>
      </c>
      <c r="C2" s="2" t="inlineStr">
        <is>
          <t>Dec. 31, 2024</t>
        </is>
      </c>
      <c r="D2" s="2" t="inlineStr">
        <is>
          <t>Dec. 31, 2024</t>
        </is>
      </c>
      <c r="E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6" t="n">
        <v>298502334</v>
      </c>
      <c r="E4" s="4" t="inlineStr">
        <is>
          <t xml:space="preserve"> </t>
        </is>
      </c>
    </row>
    <row r="5">
      <c r="A5" s="4" t="inlineStr">
        <is>
          <t>Beginning balance</t>
        </is>
      </c>
      <c r="B5" s="4" t="inlineStr">
        <is>
          <t xml:space="preserve"> </t>
        </is>
      </c>
      <c r="C5" s="4" t="inlineStr">
        <is>
          <t xml:space="preserve"> </t>
        </is>
      </c>
      <c r="D5" s="5" t="n">
        <v>345296</v>
      </c>
      <c r="E5" s="5" t="n">
        <v>295881</v>
      </c>
    </row>
    <row r="6">
      <c r="A6" s="4" t="inlineStr">
        <is>
          <t>Shares and options issued on acquisition of Paycore Minerals Inc.</t>
        </is>
      </c>
      <c r="B6" s="4" t="inlineStr">
        <is>
          <t xml:space="preserve"> </t>
        </is>
      </c>
      <c r="C6" s="4" t="inlineStr">
        <is>
          <t xml:space="preserve"> </t>
        </is>
      </c>
      <c r="D6" s="4" t="inlineStr">
        <is>
          <t xml:space="preserve"> </t>
        </is>
      </c>
      <c r="E6" s="6" t="n">
        <v>81302</v>
      </c>
    </row>
    <row r="7">
      <c r="A7" s="4" t="inlineStr">
        <is>
          <t>Issuance of common shares related to contingent payments</t>
        </is>
      </c>
      <c r="B7" s="4" t="inlineStr">
        <is>
          <t xml:space="preserve"> </t>
        </is>
      </c>
      <c r="C7" s="4" t="inlineStr">
        <is>
          <t xml:space="preserve"> </t>
        </is>
      </c>
      <c r="D7" s="5" t="n">
        <v>3564</v>
      </c>
      <c r="E7" s="5" t="n">
        <v>26000</v>
      </c>
    </row>
    <row r="8">
      <c r="A8" s="4" t="inlineStr">
        <is>
          <t>Exercise of stock options (in shares)</t>
        </is>
      </c>
      <c r="B8" s="4" t="inlineStr">
        <is>
          <t xml:space="preserve"> </t>
        </is>
      </c>
      <c r="C8" s="4" t="inlineStr">
        <is>
          <t xml:space="preserve"> </t>
        </is>
      </c>
      <c r="D8" s="6" t="n">
        <v>1012100</v>
      </c>
      <c r="E8" s="6" t="n">
        <v>526798</v>
      </c>
    </row>
    <row r="9">
      <c r="A9" s="4" t="inlineStr">
        <is>
          <t>Exercise of stock options</t>
        </is>
      </c>
      <c r="B9" s="4" t="inlineStr">
        <is>
          <t xml:space="preserve"> </t>
        </is>
      </c>
      <c r="C9" s="4" t="inlineStr">
        <is>
          <t xml:space="preserve"> </t>
        </is>
      </c>
      <c r="D9" s="4" t="inlineStr">
        <is>
          <t xml:space="preserve"> </t>
        </is>
      </c>
      <c r="E9" s="5" t="n">
        <v>2070</v>
      </c>
    </row>
    <row r="10">
      <c r="A10" s="4" t="inlineStr">
        <is>
          <t>Share issue costs</t>
        </is>
      </c>
      <c r="B10" s="4" t="inlineStr">
        <is>
          <t xml:space="preserve"> </t>
        </is>
      </c>
      <c r="C10" s="4" t="inlineStr">
        <is>
          <t xml:space="preserve"> </t>
        </is>
      </c>
      <c r="D10" s="5" t="n">
        <v>-5713</v>
      </c>
      <c r="E10" s="5" t="n">
        <v>-1768</v>
      </c>
    </row>
    <row r="11">
      <c r="A11" s="4" t="inlineStr">
        <is>
          <t>Ending balance (in shares)</t>
        </is>
      </c>
      <c r="B11" s="4" t="inlineStr">
        <is>
          <t xml:space="preserve"> </t>
        </is>
      </c>
      <c r="C11" s="6" t="n">
        <v>409786956</v>
      </c>
      <c r="D11" s="6" t="n">
        <v>409786956</v>
      </c>
      <c r="E11" s="6" t="n">
        <v>298502334</v>
      </c>
    </row>
    <row r="12">
      <c r="A12" s="4" t="inlineStr">
        <is>
          <t>Ending balance</t>
        </is>
      </c>
      <c r="B12" s="4" t="inlineStr">
        <is>
          <t xml:space="preserve"> </t>
        </is>
      </c>
      <c r="C12" s="5" t="n">
        <v>340664</v>
      </c>
      <c r="D12" s="5" t="n">
        <v>340664</v>
      </c>
      <c r="E12" s="5" t="n">
        <v>345296</v>
      </c>
    </row>
    <row r="13">
      <c r="A13" s="4" t="inlineStr">
        <is>
          <t>Share Capital</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 (in shares)</t>
        </is>
      </c>
      <c r="B15" s="4" t="inlineStr">
        <is>
          <t xml:space="preserve"> </t>
        </is>
      </c>
      <c r="C15" s="4" t="inlineStr">
        <is>
          <t xml:space="preserve"> </t>
        </is>
      </c>
      <c r="D15" s="6" t="n">
        <v>298502334</v>
      </c>
      <c r="E15" s="6" t="n">
        <v>240561017</v>
      </c>
    </row>
    <row r="16">
      <c r="A16" s="4" t="inlineStr">
        <is>
          <t>Beginning balance</t>
        </is>
      </c>
      <c r="B16" s="4" t="inlineStr">
        <is>
          <t xml:space="preserve"> </t>
        </is>
      </c>
      <c r="C16" s="4" t="inlineStr">
        <is>
          <t xml:space="preserve"> </t>
        </is>
      </c>
      <c r="D16" s="5" t="n">
        <v>489270</v>
      </c>
      <c r="E16" s="5" t="n">
        <v>354470</v>
      </c>
    </row>
    <row r="17">
      <c r="A17" s="4" t="inlineStr">
        <is>
          <t>Shares and options issued on acquisition of Paycore Minerals Inc. (in shares)</t>
        </is>
      </c>
      <c r="B17" s="4" t="inlineStr">
        <is>
          <t xml:space="preserve"> </t>
        </is>
      </c>
      <c r="C17" s="4" t="inlineStr">
        <is>
          <t xml:space="preserve"> </t>
        </is>
      </c>
      <c r="D17" s="4" t="inlineStr">
        <is>
          <t xml:space="preserve"> </t>
        </is>
      </c>
      <c r="E17" s="6" t="n">
        <v>30505575</v>
      </c>
    </row>
    <row r="18">
      <c r="A18" s="4" t="inlineStr">
        <is>
          <t>Shares and options issued on acquisition of Paycore Minerals Inc.</t>
        </is>
      </c>
      <c r="B18" s="4" t="inlineStr">
        <is>
          <t xml:space="preserve"> </t>
        </is>
      </c>
      <c r="C18" s="4" t="inlineStr">
        <is>
          <t xml:space="preserve"> </t>
        </is>
      </c>
      <c r="D18" s="4" t="inlineStr">
        <is>
          <t xml:space="preserve"> </t>
        </is>
      </c>
      <c r="E18" s="5" t="n">
        <v>78787</v>
      </c>
    </row>
    <row r="19">
      <c r="A19" s="4" t="inlineStr">
        <is>
          <t>Issuance of common shares related to contingent payments (in shares)</t>
        </is>
      </c>
      <c r="B19" s="4" t="inlineStr">
        <is>
          <t xml:space="preserve"> </t>
        </is>
      </c>
      <c r="C19" s="4" t="inlineStr">
        <is>
          <t xml:space="preserve"> </t>
        </is>
      </c>
      <c r="D19" s="6" t="n">
        <v>2727336</v>
      </c>
      <c r="E19" s="6" t="n">
        <v>12128695</v>
      </c>
    </row>
    <row r="20">
      <c r="A20" s="4" t="inlineStr">
        <is>
          <t>Issuance of common shares related to contingent payments</t>
        </is>
      </c>
      <c r="B20" s="4" t="inlineStr">
        <is>
          <t xml:space="preserve"> </t>
        </is>
      </c>
      <c r="C20" s="4" t="inlineStr">
        <is>
          <t xml:space="preserve"> </t>
        </is>
      </c>
      <c r="D20" s="5" t="n">
        <v>3564</v>
      </c>
      <c r="E20" s="5" t="n">
        <v>26000</v>
      </c>
    </row>
    <row r="21">
      <c r="A21" s="4" t="inlineStr">
        <is>
          <t>Shares issued in relation to Convertible Loan (in shares)</t>
        </is>
      </c>
      <c r="B21" s="4" t="inlineStr">
        <is>
          <t xml:space="preserve"> </t>
        </is>
      </c>
      <c r="C21" s="4" t="inlineStr">
        <is>
          <t xml:space="preserve"> </t>
        </is>
      </c>
      <c r="D21" s="6" t="n">
        <v>2127839</v>
      </c>
      <c r="E21" s="6" t="n">
        <v>800449</v>
      </c>
    </row>
    <row r="22">
      <c r="A22" s="4" t="inlineStr">
        <is>
          <t>Shares issued in relation to Convertible Loan</t>
        </is>
      </c>
      <c r="B22" s="4" t="inlineStr">
        <is>
          <t xml:space="preserve"> </t>
        </is>
      </c>
      <c r="C22" s="4" t="inlineStr">
        <is>
          <t xml:space="preserve"> </t>
        </is>
      </c>
      <c r="D22" s="5" t="n">
        <v>2463</v>
      </c>
      <c r="E22" s="5" t="n">
        <v>1665</v>
      </c>
    </row>
    <row r="23">
      <c r="A23" s="4" t="inlineStr">
        <is>
          <t>Exercise of stock options (in shares)</t>
        </is>
      </c>
      <c r="B23" s="4" t="inlineStr">
        <is>
          <t xml:space="preserve"> </t>
        </is>
      </c>
      <c r="C23" s="4" t="inlineStr">
        <is>
          <t xml:space="preserve"> </t>
        </is>
      </c>
      <c r="D23" s="6" t="n">
        <v>1012100</v>
      </c>
      <c r="E23" s="6" t="n">
        <v>876798</v>
      </c>
    </row>
    <row r="24">
      <c r="A24" s="4" t="inlineStr">
        <is>
          <t>Exercise of stock options</t>
        </is>
      </c>
      <c r="B24" s="4" t="inlineStr">
        <is>
          <t xml:space="preserve"> </t>
        </is>
      </c>
      <c r="C24" s="4" t="inlineStr">
        <is>
          <t xml:space="preserve"> </t>
        </is>
      </c>
      <c r="D24" s="5" t="n">
        <v>2164</v>
      </c>
      <c r="E24" s="5" t="n">
        <v>2423</v>
      </c>
    </row>
    <row r="25">
      <c r="A25" s="4" t="inlineStr">
        <is>
          <t>Shares issued from settlement of DSUs (in shares)</t>
        </is>
      </c>
      <c r="B25" s="4" t="inlineStr">
        <is>
          <t xml:space="preserve"> </t>
        </is>
      </c>
      <c r="C25" s="4" t="inlineStr">
        <is>
          <t xml:space="preserve"> </t>
        </is>
      </c>
      <c r="D25" s="6" t="n">
        <v>246750</v>
      </c>
      <c r="E25" s="4" t="inlineStr">
        <is>
          <t xml:space="preserve"> </t>
        </is>
      </c>
    </row>
    <row r="26">
      <c r="A26" s="4" t="inlineStr">
        <is>
          <t>Shares issued from settlement of DSUs</t>
        </is>
      </c>
      <c r="B26" s="4" t="inlineStr">
        <is>
          <t xml:space="preserve"> </t>
        </is>
      </c>
      <c r="C26" s="4" t="inlineStr">
        <is>
          <t xml:space="preserve"> </t>
        </is>
      </c>
      <c r="D26" s="5" t="n">
        <v>118</v>
      </c>
      <c r="E26" s="4" t="inlineStr">
        <is>
          <t xml:space="preserve"> </t>
        </is>
      </c>
    </row>
    <row r="27">
      <c r="A27" s="4" t="inlineStr">
        <is>
          <t>Share issue costs</t>
        </is>
      </c>
      <c r="B27" s="4" t="inlineStr">
        <is>
          <t xml:space="preserve"> </t>
        </is>
      </c>
      <c r="C27" s="4" t="inlineStr">
        <is>
          <t xml:space="preserve"> </t>
        </is>
      </c>
      <c r="D27" s="5" t="n">
        <v>-5713</v>
      </c>
      <c r="E27" s="5" t="n">
        <v>-1768</v>
      </c>
    </row>
    <row r="28">
      <c r="A28" s="4" t="inlineStr">
        <is>
          <t>Ending balance (in shares)</t>
        </is>
      </c>
      <c r="B28" s="4" t="inlineStr">
        <is>
          <t xml:space="preserve"> </t>
        </is>
      </c>
      <c r="C28" s="6" t="n">
        <v>409786956</v>
      </c>
      <c r="D28" s="6" t="n">
        <v>409786956</v>
      </c>
      <c r="E28" s="6" t="n">
        <v>298502334</v>
      </c>
    </row>
    <row r="29">
      <c r="A29" s="4" t="inlineStr">
        <is>
          <t>Ending balance</t>
        </is>
      </c>
      <c r="B29" s="4" t="inlineStr">
        <is>
          <t xml:space="preserve"> </t>
        </is>
      </c>
      <c r="C29" s="5" t="n">
        <v>606505</v>
      </c>
      <c r="D29" s="5" t="n">
        <v>606505</v>
      </c>
      <c r="E29" s="5" t="n">
        <v>489270</v>
      </c>
    </row>
    <row r="30">
      <c r="A30" s="4" t="inlineStr">
        <is>
          <t>Equity Financing | Share Capital</t>
        </is>
      </c>
      <c r="B30" s="4" t="inlineStr">
        <is>
          <t xml:space="preserve"> </t>
        </is>
      </c>
      <c r="C30" s="4" t="inlineStr">
        <is>
          <t xml:space="preserve"> </t>
        </is>
      </c>
      <c r="D30" s="4" t="inlineStr">
        <is>
          <t xml:space="preserve"> </t>
        </is>
      </c>
      <c r="E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4" t="inlineStr">
        <is>
          <t xml:space="preserve"> </t>
        </is>
      </c>
      <c r="C32" s="4" t="inlineStr">
        <is>
          <t xml:space="preserve"> </t>
        </is>
      </c>
      <c r="D32" s="4" t="inlineStr">
        <is>
          <t xml:space="preserve"> </t>
        </is>
      </c>
      <c r="E32" s="6" t="n">
        <v>13629800</v>
      </c>
    </row>
    <row r="33">
      <c r="A33" s="4" t="inlineStr">
        <is>
          <t>Shares issued</t>
        </is>
      </c>
      <c r="B33" s="4" t="inlineStr">
        <is>
          <t xml:space="preserve"> </t>
        </is>
      </c>
      <c r="C33" s="4" t="inlineStr">
        <is>
          <t xml:space="preserve"> </t>
        </is>
      </c>
      <c r="D33" s="4" t="inlineStr">
        <is>
          <t xml:space="preserve"> </t>
        </is>
      </c>
      <c r="E33" s="5" t="n">
        <v>27693</v>
      </c>
    </row>
    <row r="34">
      <c r="A34" s="4" t="inlineStr">
        <is>
          <t>Brokered Placement | Share Capital</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Shares issued (in shares)</t>
        </is>
      </c>
      <c r="B36" s="4" t="inlineStr">
        <is>
          <t xml:space="preserve"> </t>
        </is>
      </c>
      <c r="C36" s="4" t="inlineStr">
        <is>
          <t xml:space="preserve"> </t>
        </is>
      </c>
      <c r="D36" s="6" t="n">
        <v>69698050</v>
      </c>
      <c r="E36" s="4" t="inlineStr">
        <is>
          <t xml:space="preserve"> </t>
        </is>
      </c>
    </row>
    <row r="37">
      <c r="A37" s="4" t="inlineStr">
        <is>
          <t>Shares issued</t>
        </is>
      </c>
      <c r="B37" s="4" t="inlineStr">
        <is>
          <t xml:space="preserve"> </t>
        </is>
      </c>
      <c r="C37" s="4" t="inlineStr">
        <is>
          <t xml:space="preserve"> </t>
        </is>
      </c>
      <c r="D37" s="5" t="n">
        <v>74644</v>
      </c>
      <c r="E37" s="4" t="inlineStr">
        <is>
          <t xml:space="preserve"> </t>
        </is>
      </c>
    </row>
    <row r="38">
      <c r="A38" s="4" t="inlineStr">
        <is>
          <t>ATM Program | Share Capital</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Shares issued (in shares)</t>
        </is>
      </c>
      <c r="B40" s="4" t="inlineStr">
        <is>
          <t xml:space="preserve"> </t>
        </is>
      </c>
      <c r="C40" s="4" t="inlineStr">
        <is>
          <t xml:space="preserve"> </t>
        </is>
      </c>
      <c r="D40" s="6" t="n">
        <v>22408343</v>
      </c>
      <c r="E40" s="4" t="inlineStr">
        <is>
          <t xml:space="preserve"> </t>
        </is>
      </c>
    </row>
    <row r="41">
      <c r="A41" s="4" t="inlineStr">
        <is>
          <t>Shares issued</t>
        </is>
      </c>
      <c r="B41" s="4" t="inlineStr">
        <is>
          <t xml:space="preserve"> </t>
        </is>
      </c>
      <c r="C41" s="4" t="inlineStr">
        <is>
          <t xml:space="preserve"> </t>
        </is>
      </c>
      <c r="D41" s="5" t="n">
        <v>22559</v>
      </c>
      <c r="E41" s="4" t="inlineStr">
        <is>
          <t xml:space="preserve"> </t>
        </is>
      </c>
    </row>
    <row r="42">
      <c r="A42" s="4" t="inlineStr">
        <is>
          <t>Share issue costs</t>
        </is>
      </c>
      <c r="B42" s="4" t="inlineStr">
        <is>
          <t xml:space="preserve"> </t>
        </is>
      </c>
      <c r="C42" s="5" t="n">
        <v>-900</v>
      </c>
      <c r="D42" s="4" t="inlineStr">
        <is>
          <t xml:space="preserve"> </t>
        </is>
      </c>
      <c r="E42" s="4" t="inlineStr">
        <is>
          <t xml:space="preserve"> </t>
        </is>
      </c>
    </row>
    <row r="43">
      <c r="A43" s="4" t="inlineStr">
        <is>
          <t>Private Placement | Share Capital</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hares issued (in shares)</t>
        </is>
      </c>
      <c r="B45" s="4" t="inlineStr">
        <is>
          <t xml:space="preserve"> </t>
        </is>
      </c>
      <c r="C45" s="4" t="inlineStr">
        <is>
          <t xml:space="preserve"> </t>
        </is>
      </c>
      <c r="D45" s="6" t="n">
        <v>13064204</v>
      </c>
      <c r="E45" s="4" t="inlineStr">
        <is>
          <t xml:space="preserve"> </t>
        </is>
      </c>
    </row>
    <row r="46">
      <c r="A46" s="4" t="inlineStr">
        <is>
          <t>Shares issued</t>
        </is>
      </c>
      <c r="B46" s="4" t="inlineStr">
        <is>
          <t xml:space="preserve"> </t>
        </is>
      </c>
      <c r="C46" s="4" t="inlineStr">
        <is>
          <t xml:space="preserve"> </t>
        </is>
      </c>
      <c r="D46" s="5" t="n">
        <v>17436</v>
      </c>
      <c r="E46" s="4" t="inlineStr">
        <is>
          <t xml:space="preserve"> </t>
        </is>
      </c>
    </row>
    <row r="47">
      <c r="A47" s="4" t="inlineStr">
        <is>
          <t>Share issue costs</t>
        </is>
      </c>
      <c r="B47" s="5" t="n">
        <v>-400</v>
      </c>
      <c r="C47" s="4" t="inlineStr">
        <is>
          <t xml:space="preserve"> </t>
        </is>
      </c>
      <c r="D47" s="4" t="inlineStr">
        <is>
          <t xml:space="preserve"> </t>
        </is>
      </c>
      <c r="E47" s="4" t="inlineStr">
        <is>
          <t xml:space="preserve"> </t>
        </is>
      </c>
    </row>
  </sheetData>
  <mergeCells count="2">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89"/>
  <sheetViews>
    <sheetView workbookViewId="0">
      <selection activeCell="A1" sqref="A1"/>
    </sheetView>
  </sheetViews>
  <sheetFormatPr baseColWidth="8" defaultRowHeight="15"/>
  <cols>
    <col width="80" customWidth="1" min="1" max="1"/>
    <col width="39" customWidth="1" min="2" max="2"/>
    <col width="28" customWidth="1" min="3" max="3"/>
    <col width="29" customWidth="1" min="4" max="4"/>
    <col width="40" customWidth="1" min="5" max="5"/>
    <col width="29" customWidth="1" min="6" max="6"/>
    <col width="40" customWidth="1" min="7" max="7"/>
    <col width="29" customWidth="1" min="8" max="8"/>
    <col width="40" customWidth="1" min="9" max="9"/>
    <col width="29" customWidth="1" min="10" max="10"/>
    <col width="40" customWidth="1" min="11" max="11"/>
    <col width="29" customWidth="1" min="12" max="12"/>
    <col width="40" customWidth="1" min="13" max="13"/>
    <col width="29" customWidth="1" min="14" max="14"/>
    <col width="20" customWidth="1" min="15" max="15"/>
    <col width="20" customWidth="1" min="16" max="16"/>
    <col width="29" customWidth="1" min="17" max="17"/>
    <col width="40" customWidth="1" min="18" max="18"/>
    <col width="40" customWidth="1" min="19" max="19"/>
    <col width="33" customWidth="1" min="20" max="20"/>
    <col width="22" customWidth="1" min="21" max="21"/>
    <col width="22" customWidth="1" min="22" max="22"/>
    <col width="24" customWidth="1" min="23" max="23"/>
  </cols>
  <sheetData>
    <row r="1">
      <c r="A1" s="1" t="inlineStr">
        <is>
          <t>COMMON SHARES - Issued Share Capital (Details) $ / shares in Units, $ / shares in Units, $ in Thousands, $ in Millions</t>
        </is>
      </c>
      <c r="S1" s="2" t="inlineStr">
        <is>
          <t>5 Months Ended</t>
        </is>
      </c>
      <c r="T1" s="2" t="inlineStr">
        <is>
          <t>12 Months Ended</t>
        </is>
      </c>
    </row>
    <row r="2">
      <c r="B2" s="2" t="inlineStr">
        <is>
          <t>May 01, 2024 USD ($) $ / shares shares</t>
        </is>
      </c>
      <c r="C2" s="2" t="inlineStr">
        <is>
          <t>May 01, 2024 CAD ($) shares</t>
        </is>
      </c>
      <c r="D2" s="2" t="inlineStr">
        <is>
          <t>Mar. 20, 2024 USD ($) shares</t>
        </is>
      </c>
      <c r="E2" s="2" t="inlineStr">
        <is>
          <t>Mar. 20, 2024 CAD ($) $ / shares shares</t>
        </is>
      </c>
      <c r="F2" s="2" t="inlineStr">
        <is>
          <t>Feb. 20, 2024 USD ($) shares</t>
        </is>
      </c>
      <c r="G2" s="2" t="inlineStr">
        <is>
          <t>Feb. 20, 2024 CAD ($) $ / shares shares</t>
        </is>
      </c>
      <c r="H2" s="2" t="inlineStr">
        <is>
          <t>Feb. 09, 2024 USD ($) shares</t>
        </is>
      </c>
      <c r="I2" s="2" t="inlineStr">
        <is>
          <t>Feb. 09, 2024 CAD ($) $ / shares shares</t>
        </is>
      </c>
      <c r="J2" s="2" t="inlineStr">
        <is>
          <t>Oct. 16, 2023 USD ($) shares</t>
        </is>
      </c>
      <c r="K2" s="2" t="inlineStr">
        <is>
          <t>Oct. 16, 2023 CAD ($) $ / shares shares</t>
        </is>
      </c>
      <c r="L2" s="2" t="inlineStr">
        <is>
          <t>Aug. 01, 2023 USD ($) shares</t>
        </is>
      </c>
      <c r="M2" s="2" t="inlineStr">
        <is>
          <t>Aug. 01, 2023 CAD ($) $ / shares shares</t>
        </is>
      </c>
      <c r="N2" s="2" t="inlineStr">
        <is>
          <t>Jun. 27, 2023 USD ($) shares</t>
        </is>
      </c>
      <c r="O2" s="2" t="inlineStr">
        <is>
          <t>May 09, 2023 shares</t>
        </is>
      </c>
      <c r="P2" s="2" t="inlineStr">
        <is>
          <t>May 05, 2023 shares</t>
        </is>
      </c>
      <c r="Q2" s="2" t="inlineStr">
        <is>
          <t>Jan. 16, 2023 USD ($) shares</t>
        </is>
      </c>
      <c r="R2" s="2" t="inlineStr">
        <is>
          <t>Jan. 16, 2023 CAD ($) $ / shares shares</t>
        </is>
      </c>
      <c r="S2" s="2" t="inlineStr">
        <is>
          <t>Dec. 31, 2024 USD ($) $ / shares shares</t>
        </is>
      </c>
      <c r="T2" s="2" t="inlineStr">
        <is>
          <t>Dec. 31, 2024 USD ($) $ / shares</t>
        </is>
      </c>
      <c r="U2" s="2" t="inlineStr">
        <is>
          <t>Dec. 31, 2023 USD ($)</t>
        </is>
      </c>
      <c r="V2" s="2" t="inlineStr">
        <is>
          <t>Aug. 12, 2024 USD ($)</t>
        </is>
      </c>
      <c r="W2" s="2" t="inlineStr">
        <is>
          <t>May 0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Warranty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4623</v>
      </c>
      <c r="T4" s="5" t="n">
        <v>4623</v>
      </c>
      <c r="U4" s="5" t="n">
        <v>4467</v>
      </c>
      <c r="V4" s="4" t="inlineStr">
        <is>
          <t xml:space="preserve"> </t>
        </is>
      </c>
      <c r="W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714</v>
      </c>
      <c r="U5" s="6" t="n">
        <v>1768</v>
      </c>
      <c r="V5" s="4" t="inlineStr">
        <is>
          <t xml:space="preserve"> </t>
        </is>
      </c>
      <c r="W5" s="4" t="inlineStr">
        <is>
          <t xml:space="preserve"> </t>
        </is>
      </c>
    </row>
    <row r="6">
      <c r="A6" s="4" t="inlineStr">
        <is>
          <t>Transaction costs incurred, reduction to 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713</v>
      </c>
      <c r="U6" s="6" t="n">
        <v>1768</v>
      </c>
      <c r="V6" s="4" t="inlineStr">
        <is>
          <t xml:space="preserve"> </t>
        </is>
      </c>
      <c r="W6" s="4" t="inlineStr">
        <is>
          <t xml:space="preserve"> </t>
        </is>
      </c>
    </row>
    <row r="7">
      <c r="A7" s="4" t="inlineStr">
        <is>
          <t>Convertible Loans | Sprot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Original principal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8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on converted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aycore Mineral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1</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Fair value of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5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tert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mmon shares issued (in shares) | shares</t>
        </is>
      </c>
      <c r="B18" s="4" t="inlineStr">
        <is>
          <t xml:space="preserve"> </t>
        </is>
      </c>
      <c r="C18" s="4" t="inlineStr">
        <is>
          <t xml:space="preserve"> </t>
        </is>
      </c>
      <c r="D18" s="6" t="n">
        <v>1100000</v>
      </c>
      <c r="E18" s="6" t="n">
        <v>1100000</v>
      </c>
      <c r="F18" s="4" t="inlineStr">
        <is>
          <t xml:space="preserve"> </t>
        </is>
      </c>
      <c r="G18" s="4" t="inlineStr">
        <is>
          <t xml:space="preserve"> </t>
        </is>
      </c>
      <c r="H18" s="6" t="n">
        <v>1600000</v>
      </c>
      <c r="I18" s="6" t="n">
        <v>1600000</v>
      </c>
      <c r="J18" s="6" t="n">
        <v>6600000</v>
      </c>
      <c r="K18" s="6" t="n">
        <v>6600000</v>
      </c>
      <c r="L18" s="4" t="inlineStr">
        <is>
          <t xml:space="preserve"> </t>
        </is>
      </c>
      <c r="M18" s="4" t="inlineStr">
        <is>
          <t xml:space="preserve"> </t>
        </is>
      </c>
      <c r="N18" s="4" t="inlineStr">
        <is>
          <t xml:space="preserve"> </t>
        </is>
      </c>
      <c r="O18" s="4" t="inlineStr">
        <is>
          <t xml:space="preserve"> </t>
        </is>
      </c>
      <c r="P18" s="4" t="inlineStr">
        <is>
          <t xml:space="preserve"> </t>
        </is>
      </c>
      <c r="Q18" s="6" t="n">
        <v>5500000</v>
      </c>
      <c r="R18" s="6" t="n">
        <v>5500000</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hares issued (in dollars per shares) | $ / shares</t>
        </is>
      </c>
      <c r="B19" s="4" t="inlineStr">
        <is>
          <t xml:space="preserve"> </t>
        </is>
      </c>
      <c r="C19" s="4" t="inlineStr">
        <is>
          <t xml:space="preserve"> </t>
        </is>
      </c>
      <c r="D19" s="4" t="inlineStr">
        <is>
          <t xml:space="preserve"> </t>
        </is>
      </c>
      <c r="E19" s="7" t="n">
        <v>1.73</v>
      </c>
      <c r="F19" s="4" t="inlineStr">
        <is>
          <t xml:space="preserve"> </t>
        </is>
      </c>
      <c r="G19" s="4" t="inlineStr">
        <is>
          <t xml:space="preserve"> </t>
        </is>
      </c>
      <c r="H19" s="4" t="inlineStr">
        <is>
          <t xml:space="preserve"> </t>
        </is>
      </c>
      <c r="I19" s="7" t="n">
        <v>1.8</v>
      </c>
      <c r="J19" s="4" t="inlineStr">
        <is>
          <t xml:space="preserve"> </t>
        </is>
      </c>
      <c r="K19" s="13" t="n">
        <v>2.057</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6" t="n">
        <v>3.8945</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Total gross proceeds</t>
        </is>
      </c>
      <c r="B20" s="4" t="inlineStr">
        <is>
          <t xml:space="preserve"> </t>
        </is>
      </c>
      <c r="C20" s="4" t="inlineStr">
        <is>
          <t xml:space="preserve"> </t>
        </is>
      </c>
      <c r="D20" s="5" t="n">
        <v>1400</v>
      </c>
      <c r="E20" s="5" t="n">
        <v>2</v>
      </c>
      <c r="F20" s="4" t="inlineStr">
        <is>
          <t xml:space="preserve"> </t>
        </is>
      </c>
      <c r="G20" s="4" t="inlineStr">
        <is>
          <t xml:space="preserve"> </t>
        </is>
      </c>
      <c r="H20" s="5" t="n">
        <v>2100</v>
      </c>
      <c r="I20" s="15" t="n">
        <v>2.9</v>
      </c>
      <c r="J20" s="5" t="n">
        <v>10000</v>
      </c>
      <c r="K20" s="15" t="n">
        <v>13.6</v>
      </c>
      <c r="L20" s="4" t="inlineStr">
        <is>
          <t xml:space="preserve"> </t>
        </is>
      </c>
      <c r="M20" s="4" t="inlineStr">
        <is>
          <t xml:space="preserve"> </t>
        </is>
      </c>
      <c r="N20" s="4" t="inlineStr">
        <is>
          <t xml:space="preserve"> </t>
        </is>
      </c>
      <c r="O20" s="4" t="inlineStr">
        <is>
          <t xml:space="preserve"> </t>
        </is>
      </c>
      <c r="P20" s="4" t="inlineStr">
        <is>
          <t xml:space="preserve"> </t>
        </is>
      </c>
      <c r="Q20" s="5" t="n">
        <v>16000</v>
      </c>
      <c r="R20" s="15" t="n">
        <v>21.5</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terton | Paycore Mineral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air value of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5016991</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Waterton | Paycore Miner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prot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ommon 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8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ransaction costs incurred, reduction to share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713</v>
      </c>
      <c r="U32" s="5" t="n">
        <v>1768</v>
      </c>
      <c r="V32" s="4" t="inlineStr">
        <is>
          <t xml:space="preserve"> </t>
        </is>
      </c>
      <c r="W32" s="4" t="inlineStr">
        <is>
          <t xml:space="preserve"> </t>
        </is>
      </c>
    </row>
    <row r="33">
      <c r="A33" s="4" t="inlineStr">
        <is>
          <t>Brokered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hares issued (in shares) | shares</t>
        </is>
      </c>
      <c r="B35" s="6" t="n">
        <v>69700000</v>
      </c>
      <c r="C35" s="6" t="n">
        <v>697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hares issued (in dollars per shares)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7" t="n">
        <v>1.65</v>
      </c>
    </row>
    <row r="37">
      <c r="A37" s="4" t="inlineStr">
        <is>
          <t>Total gross proceeds</t>
        </is>
      </c>
      <c r="B37" s="5" t="n">
        <v>83500</v>
      </c>
      <c r="C37" s="5" t="n">
        <v>1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share issued (in shares) | shares</t>
        </is>
      </c>
      <c r="B38" s="6" t="n">
        <v>1</v>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umber of securities called by each warrant (in shares) | shares</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eriod of warrant</t>
        </is>
      </c>
      <c r="B40" s="4" t="inlineStr">
        <is>
          <t>48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 of warrants or right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9" t="n">
        <v>2.15</v>
      </c>
    </row>
    <row r="42">
      <c r="A42" s="4" t="inlineStr">
        <is>
          <t>Warrants issued (in shares) | shares</t>
        </is>
      </c>
      <c r="B42" s="6" t="n">
        <v>34800000</v>
      </c>
      <c r="C42" s="6" t="n">
        <v>34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rokered Placement | Share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ssued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74644</v>
      </c>
      <c r="U45" s="4" t="inlineStr">
        <is>
          <t xml:space="preserve"> </t>
        </is>
      </c>
      <c r="V45" s="4" t="inlineStr">
        <is>
          <t xml:space="preserve"> </t>
        </is>
      </c>
      <c r="W45" s="4" t="inlineStr">
        <is>
          <t xml:space="preserve"> </t>
        </is>
      </c>
    </row>
    <row r="46">
      <c r="A46" s="4" t="inlineStr">
        <is>
          <t>Brokered Placement | Brokered Placement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Period of warrant</t>
        </is>
      </c>
      <c r="B48" s="4" t="inlineStr">
        <is>
          <t>48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ercise price of warrants or rights (per share) | (per share)</t>
        </is>
      </c>
      <c r="B49" s="7" t="n">
        <v>0.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7" t="n">
        <v>2.15</v>
      </c>
    </row>
    <row r="50">
      <c r="A50" s="4" t="inlineStr">
        <is>
          <t>Warrants issued (in shares) | shares</t>
        </is>
      </c>
      <c r="B50" s="6" t="n">
        <v>34800000</v>
      </c>
      <c r="C50" s="6" t="n">
        <v>34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derwriters' cash commission, percentage</t>
        </is>
      </c>
      <c r="B51" s="8" t="n">
        <v>0.05</v>
      </c>
      <c r="C51" s="8"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proceeds from warrants issued</t>
        </is>
      </c>
      <c r="B52" s="5" t="n">
        <v>79200</v>
      </c>
      <c r="C52" s="15" t="n">
        <v>109.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Underwriters commission</t>
        </is>
      </c>
      <c r="B53" s="6" t="n">
        <v>4200</v>
      </c>
      <c r="C53" s="12" t="n">
        <v>5.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ther costs</t>
        </is>
      </c>
      <c r="B54" s="6" t="n">
        <v>100</v>
      </c>
      <c r="C54" s="15" t="n">
        <v>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Gross proceeds from issuance of warrants</t>
        </is>
      </c>
      <c r="B55" s="6" t="n">
        <v>83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Warranty liability</t>
        </is>
      </c>
      <c r="B56" s="6" t="n">
        <v>89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3900</v>
      </c>
      <c r="T56" s="5" t="n">
        <v>3900</v>
      </c>
      <c r="U56" s="4" t="inlineStr">
        <is>
          <t xml:space="preserve"> </t>
        </is>
      </c>
      <c r="V56" s="4" t="inlineStr">
        <is>
          <t xml:space="preserve"> </t>
        </is>
      </c>
      <c r="W56" s="4" t="inlineStr">
        <is>
          <t xml:space="preserve"> </t>
        </is>
      </c>
    </row>
    <row r="57">
      <c r="A57" s="4" t="inlineStr">
        <is>
          <t>Issued from financing activities</t>
        </is>
      </c>
      <c r="B57" s="6" t="n">
        <v>74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ransaction costs</t>
        </is>
      </c>
      <c r="B58" s="5" t="n">
        <v>4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rokered Placement | Brokered Placement Warrants | Certain Directors And Offic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purchase of warrants (in shares) | shares</t>
        </is>
      </c>
      <c r="B61" s="6"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rokered Placement | Brokered Placement Warrants | 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ransaction costs incurred, reduction to share capital</t>
        </is>
      </c>
      <c r="B64" s="5" t="n">
        <v>4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TM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22400000</v>
      </c>
      <c r="T67" s="4" t="inlineStr">
        <is>
          <t xml:space="preserve"> </t>
        </is>
      </c>
      <c r="U67" s="4" t="inlineStr">
        <is>
          <t xml:space="preserve"> </t>
        </is>
      </c>
      <c r="V67" s="4" t="inlineStr">
        <is>
          <t xml:space="preserve"> </t>
        </is>
      </c>
      <c r="W67" s="4" t="inlineStr">
        <is>
          <t xml:space="preserve"> </t>
        </is>
      </c>
    </row>
    <row r="68">
      <c r="A68" s="4" t="inlineStr">
        <is>
          <t>Common shares issued (in dollars per share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1.01</v>
      </c>
      <c r="T68" s="7" t="n">
        <v>1.01</v>
      </c>
      <c r="U68" s="4" t="inlineStr">
        <is>
          <t xml:space="preserve"> </t>
        </is>
      </c>
      <c r="V68" s="4" t="inlineStr">
        <is>
          <t xml:space="preserve"> </t>
        </is>
      </c>
      <c r="W68" s="4" t="inlineStr">
        <is>
          <t xml:space="preserve"> </t>
        </is>
      </c>
    </row>
    <row r="69">
      <c r="A69" s="4" t="inlineStr">
        <is>
          <t>Total gross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2600</v>
      </c>
      <c r="T69" s="4" t="inlineStr">
        <is>
          <t xml:space="preserve"> </t>
        </is>
      </c>
      <c r="U69" s="4" t="inlineStr">
        <is>
          <t xml:space="preserve"> </t>
        </is>
      </c>
      <c r="V69" s="4" t="inlineStr">
        <is>
          <t xml:space="preserve"> </t>
        </is>
      </c>
      <c r="W69" s="4" t="inlineStr">
        <is>
          <t xml:space="preserve"> </t>
        </is>
      </c>
    </row>
    <row r="70">
      <c r="A70" s="4" t="inlineStr">
        <is>
          <t>Aggregate offering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50000</v>
      </c>
      <c r="W70" s="4" t="inlineStr">
        <is>
          <t xml:space="preserve"> </t>
        </is>
      </c>
    </row>
    <row r="71">
      <c r="A71" s="4" t="inlineStr">
        <is>
          <t>ATM Program | Share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ssued from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2559</v>
      </c>
      <c r="U73" s="4" t="inlineStr">
        <is>
          <t xml:space="preserve"> </t>
        </is>
      </c>
      <c r="V73" s="4" t="inlineStr">
        <is>
          <t xml:space="preserve"> </t>
        </is>
      </c>
      <c r="W73" s="4" t="inlineStr">
        <is>
          <t xml:space="preserve"> </t>
        </is>
      </c>
    </row>
    <row r="74">
      <c r="A74" s="4" t="inlineStr">
        <is>
          <t>Transaction costs incurred, reduction to 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900</v>
      </c>
      <c r="T74" s="4" t="inlineStr">
        <is>
          <t xml:space="preserve"> </t>
        </is>
      </c>
      <c r="U74" s="4" t="inlineStr">
        <is>
          <t xml:space="preserve"> </t>
        </is>
      </c>
      <c r="V74" s="4" t="inlineStr">
        <is>
          <t xml:space="preserve"> </t>
        </is>
      </c>
      <c r="W74" s="4" t="inlineStr">
        <is>
          <t xml:space="preserve"> </t>
        </is>
      </c>
    </row>
    <row r="75">
      <c r="A75" s="4" t="inlineStr">
        <is>
          <t>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hares issued (in shares) | shares</t>
        </is>
      </c>
      <c r="B77" s="4" t="inlineStr">
        <is>
          <t xml:space="preserve"> </t>
        </is>
      </c>
      <c r="C77" s="4" t="inlineStr">
        <is>
          <t xml:space="preserve"> </t>
        </is>
      </c>
      <c r="D77" s="4" t="inlineStr">
        <is>
          <t xml:space="preserve"> </t>
        </is>
      </c>
      <c r="E77" s="4" t="inlineStr">
        <is>
          <t xml:space="preserve"> </t>
        </is>
      </c>
      <c r="F77" s="6" t="n">
        <v>13100000</v>
      </c>
      <c r="G77" s="6" t="n">
        <v>13100000</v>
      </c>
      <c r="H77" s="4" t="inlineStr">
        <is>
          <t xml:space="preserve"> </t>
        </is>
      </c>
      <c r="I77" s="4" t="inlineStr">
        <is>
          <t xml:space="preserve"> </t>
        </is>
      </c>
      <c r="J77" s="4" t="inlineStr">
        <is>
          <t xml:space="preserve"> </t>
        </is>
      </c>
      <c r="K77" s="4" t="inlineStr">
        <is>
          <t xml:space="preserve"> </t>
        </is>
      </c>
      <c r="L77" s="6" t="n">
        <v>13600000</v>
      </c>
      <c r="M77" s="6" t="n">
        <v>136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hares issued (in dollars per shares)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1.8</v>
      </c>
      <c r="H78" s="4" t="inlineStr">
        <is>
          <t xml:space="preserve"> </t>
        </is>
      </c>
      <c r="I78" s="4" t="inlineStr">
        <is>
          <t xml:space="preserve"> </t>
        </is>
      </c>
      <c r="J78" s="4" t="inlineStr">
        <is>
          <t xml:space="preserve"> </t>
        </is>
      </c>
      <c r="K78" s="4" t="inlineStr">
        <is>
          <t xml:space="preserve"> </t>
        </is>
      </c>
      <c r="L78" s="4" t="inlineStr">
        <is>
          <t xml:space="preserve"> </t>
        </is>
      </c>
      <c r="M78" s="7" t="n">
        <v>2.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Total gross proceeds</t>
        </is>
      </c>
      <c r="B79" s="4" t="inlineStr">
        <is>
          <t xml:space="preserve"> </t>
        </is>
      </c>
      <c r="C79" s="4" t="inlineStr">
        <is>
          <t xml:space="preserve"> </t>
        </is>
      </c>
      <c r="D79" s="4" t="inlineStr">
        <is>
          <t xml:space="preserve"> </t>
        </is>
      </c>
      <c r="E79" s="4" t="inlineStr">
        <is>
          <t xml:space="preserve"> </t>
        </is>
      </c>
      <c r="F79" s="5" t="n">
        <v>17400</v>
      </c>
      <c r="G79" s="15" t="n">
        <v>23.5</v>
      </c>
      <c r="H79" s="4" t="inlineStr">
        <is>
          <t xml:space="preserve"> </t>
        </is>
      </c>
      <c r="I79" s="4" t="inlineStr">
        <is>
          <t xml:space="preserve"> </t>
        </is>
      </c>
      <c r="J79" s="4" t="inlineStr">
        <is>
          <t xml:space="preserve"> </t>
        </is>
      </c>
      <c r="K79" s="4" t="inlineStr">
        <is>
          <t xml:space="preserve"> </t>
        </is>
      </c>
      <c r="L79" s="5" t="n">
        <v>27700</v>
      </c>
      <c r="M79" s="15" t="n">
        <v>36.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ivate Placement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Total gross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12" t="n">
        <v>2.7</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ivate Placement | Certain Directors And Offic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Total gross proceeds</t>
        </is>
      </c>
      <c r="B85" s="4" t="inlineStr">
        <is>
          <t xml:space="preserve"> </t>
        </is>
      </c>
      <c r="C85" s="4" t="inlineStr">
        <is>
          <t xml:space="preserve"> </t>
        </is>
      </c>
      <c r="D85" s="4" t="inlineStr">
        <is>
          <t xml:space="preserve"> </t>
        </is>
      </c>
      <c r="E85" s="4" t="inlineStr">
        <is>
          <t xml:space="preserve"> </t>
        </is>
      </c>
      <c r="F85" s="4" t="inlineStr">
        <is>
          <t xml:space="preserve"> </t>
        </is>
      </c>
      <c r="G85" s="15" t="n">
        <v>0.3</v>
      </c>
      <c r="H85" s="4" t="inlineStr">
        <is>
          <t xml:space="preserve"> </t>
        </is>
      </c>
      <c r="I85" s="4" t="inlineStr">
        <is>
          <t xml:space="preserve"> </t>
        </is>
      </c>
      <c r="J85" s="4" t="inlineStr">
        <is>
          <t xml:space="preserve"> </t>
        </is>
      </c>
      <c r="K85" s="4" t="inlineStr">
        <is>
          <t xml:space="preserve"> </t>
        </is>
      </c>
      <c r="L85" s="4" t="inlineStr">
        <is>
          <t xml:space="preserve"> </t>
        </is>
      </c>
      <c r="M85" s="15" t="n">
        <v>0.5</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rivate Placement | Share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ssued from financ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17436</v>
      </c>
      <c r="U88" s="4" t="inlineStr">
        <is>
          <t xml:space="preserve"> </t>
        </is>
      </c>
      <c r="V88" s="4" t="inlineStr">
        <is>
          <t xml:space="preserve"> </t>
        </is>
      </c>
      <c r="W88" s="4" t="inlineStr">
        <is>
          <t xml:space="preserve"> </t>
        </is>
      </c>
    </row>
    <row r="89">
      <c r="A89" s="4" t="inlineStr">
        <is>
          <t>Transaction costs incurred, reduction to share capital</t>
        </is>
      </c>
      <c r="B89" s="4" t="inlineStr">
        <is>
          <t xml:space="preserve"> </t>
        </is>
      </c>
      <c r="C89" s="4" t="inlineStr">
        <is>
          <t xml:space="preserve"> </t>
        </is>
      </c>
      <c r="D89" s="4" t="inlineStr">
        <is>
          <t xml:space="preserve"> </t>
        </is>
      </c>
      <c r="E89" s="4" t="inlineStr">
        <is>
          <t xml:space="preserve"> </t>
        </is>
      </c>
      <c r="F89" s="5" t="n">
        <v>4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sheetData>
  <mergeCells count="9">
    <mergeCell ref="Q1:R1"/>
    <mergeCell ref="D1:E1"/>
    <mergeCell ref="T1:U1"/>
    <mergeCell ref="H1:I1"/>
    <mergeCell ref="L1:M1"/>
    <mergeCell ref="J1:K1"/>
    <mergeCell ref="B1:C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HARES - Share-Based Payment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expense</t>
        </is>
      </c>
      <c r="B4" s="5" t="n">
        <v>1587</v>
      </c>
      <c r="C4" s="5" t="n">
        <v>3122</v>
      </c>
    </row>
    <row r="5">
      <c r="A5" s="4" t="inlineStr">
        <is>
          <t>Stock option</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expense</t>
        </is>
      </c>
      <c r="B7" s="6" t="n">
        <v>847</v>
      </c>
      <c r="C7" s="6" t="n">
        <v>2107</v>
      </c>
    </row>
    <row r="8">
      <c r="A8" s="4" t="inlineStr">
        <is>
          <t>RSUs and D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expense</t>
        </is>
      </c>
      <c r="B10" s="5" t="n">
        <v>740</v>
      </c>
      <c r="C10" s="5" t="n">
        <v>101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COMMON SHARES - Share Option Plan (Details) - Share Option Plan - Stock option</t>
        </is>
      </c>
      <c r="B1" s="2" t="inlineStr">
        <is>
          <t>12 Months Ended</t>
        </is>
      </c>
    </row>
    <row r="2">
      <c r="B2" s="2" t="inlineStr">
        <is>
          <t>Dec. 31, 2024</t>
        </is>
      </c>
    </row>
    <row r="3">
      <c r="A3" s="3" t="inlineStr">
        <is>
          <t>Class of Stock [Line Items]</t>
        </is>
      </c>
      <c r="B3" s="4" t="inlineStr">
        <is>
          <t xml:space="preserve"> </t>
        </is>
      </c>
    </row>
    <row r="4">
      <c r="A4" s="4" t="inlineStr">
        <is>
          <t>Number of shares limited in aggregate, percentage</t>
        </is>
      </c>
      <c r="B4" s="9" t="n">
        <v>0.1</v>
      </c>
    </row>
    <row r="5">
      <c r="A5" s="4" t="inlineStr">
        <is>
          <t>Number of shares limited per optionee, percentage</t>
        </is>
      </c>
      <c r="B5" s="9" t="n">
        <v>0.01</v>
      </c>
    </row>
    <row r="6">
      <c r="A6" s="4" t="inlineStr">
        <is>
          <t>Expiration period</t>
        </is>
      </c>
      <c r="B6" s="4" t="inlineStr">
        <is>
          <t>10 years</t>
        </is>
      </c>
    </row>
    <row r="7">
      <c r="A7" s="4" t="inlineStr">
        <is>
          <t>Vesting period</t>
        </is>
      </c>
      <c r="B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ON SHARES - Stock Options (Details) - $ / shares</t>
        </is>
      </c>
      <c r="B1" s="2" t="inlineStr">
        <is>
          <t>12 Months Ended</t>
        </is>
      </c>
    </row>
    <row r="2">
      <c r="B2" s="2" t="inlineStr">
        <is>
          <t>Dec. 31, 2024</t>
        </is>
      </c>
      <c r="C2" s="2" t="inlineStr">
        <is>
          <t>Dec. 31, 2023</t>
        </is>
      </c>
    </row>
    <row r="3">
      <c r="A3" s="3" t="inlineStr">
        <is>
          <t>Options outstanding #</t>
        </is>
      </c>
      <c r="B3" s="4" t="inlineStr">
        <is>
          <t xml:space="preserve"> </t>
        </is>
      </c>
      <c r="C3" s="4" t="inlineStr">
        <is>
          <t xml:space="preserve"> </t>
        </is>
      </c>
    </row>
    <row r="4">
      <c r="A4" s="4" t="inlineStr">
        <is>
          <t>Beginning balance (in shares)</t>
        </is>
      </c>
      <c r="B4" s="6" t="n">
        <v>11059245</v>
      </c>
      <c r="C4" s="6" t="n">
        <v>7878746</v>
      </c>
    </row>
    <row r="5">
      <c r="A5" s="4" t="inlineStr">
        <is>
          <t>Issued (in shares)</t>
        </is>
      </c>
      <c r="B5" s="4" t="inlineStr">
        <is>
          <t xml:space="preserve"> </t>
        </is>
      </c>
      <c r="C5" s="6" t="n">
        <v>1727200</v>
      </c>
    </row>
    <row r="6">
      <c r="A6" s="4" t="inlineStr">
        <is>
          <t>Granted (in shares)</t>
        </is>
      </c>
      <c r="B6" s="6" t="n">
        <v>941316</v>
      </c>
      <c r="C6" s="6" t="n">
        <v>2088687</v>
      </c>
    </row>
    <row r="7">
      <c r="A7" s="4" t="inlineStr">
        <is>
          <t>Exercised (in shares)</t>
        </is>
      </c>
      <c r="B7" s="6" t="n">
        <v>-1012100</v>
      </c>
      <c r="C7" s="6" t="n">
        <v>-526798</v>
      </c>
    </row>
    <row r="8">
      <c r="A8" s="4" t="inlineStr">
        <is>
          <t>Expired (in shares)</t>
        </is>
      </c>
      <c r="B8" s="6" t="n">
        <v>-368873</v>
      </c>
      <c r="C8" s="6" t="n">
        <v>-16000</v>
      </c>
    </row>
    <row r="9">
      <c r="A9" s="4" t="inlineStr">
        <is>
          <t>Forfeited (in shares)</t>
        </is>
      </c>
      <c r="B9" s="6" t="n">
        <v>-66468</v>
      </c>
      <c r="C9" s="6" t="n">
        <v>-92590</v>
      </c>
    </row>
    <row r="10">
      <c r="A10" s="4" t="inlineStr">
        <is>
          <t>Ending balance (in shares)</t>
        </is>
      </c>
      <c r="B10" s="6" t="n">
        <v>10553120</v>
      </c>
      <c r="C10" s="6" t="n">
        <v>11059245</v>
      </c>
    </row>
    <row r="11">
      <c r="A11" s="3" t="inlineStr">
        <is>
          <t>Weighted average price C$</t>
        </is>
      </c>
      <c r="B11" s="4" t="inlineStr">
        <is>
          <t xml:space="preserve"> </t>
        </is>
      </c>
      <c r="C11" s="4" t="inlineStr">
        <is>
          <t xml:space="preserve"> </t>
        </is>
      </c>
    </row>
    <row r="12">
      <c r="A12" s="4" t="inlineStr">
        <is>
          <t>Beginning balance (in dollars per share)</t>
        </is>
      </c>
      <c r="B12" s="7" t="n">
        <v>2.39</v>
      </c>
      <c r="C12" s="7" t="n">
        <v>2.3</v>
      </c>
    </row>
    <row r="13">
      <c r="A13" s="4" t="inlineStr">
        <is>
          <t>Issued (in dollars per share)</t>
        </is>
      </c>
      <c r="B13" s="4" t="inlineStr">
        <is>
          <t xml:space="preserve"> </t>
        </is>
      </c>
      <c r="C13" s="9" t="n">
        <v>1.89</v>
      </c>
    </row>
    <row r="14">
      <c r="A14" s="4" t="inlineStr">
        <is>
          <t>Granted (in dollars per share)</t>
        </is>
      </c>
      <c r="B14" s="9" t="n">
        <v>1.74</v>
      </c>
      <c r="C14" s="9" t="n">
        <v>3.2</v>
      </c>
    </row>
    <row r="15">
      <c r="A15" s="4" t="inlineStr">
        <is>
          <t>Exercised (in dollars per share)</t>
        </is>
      </c>
      <c r="B15" s="9" t="n">
        <v>1.32</v>
      </c>
      <c r="C15" s="9" t="n">
        <v>2.59</v>
      </c>
    </row>
    <row r="16">
      <c r="A16" s="4" t="inlineStr">
        <is>
          <t>Expired (in dollars per share)</t>
        </is>
      </c>
      <c r="B16" s="9" t="n">
        <v>2.12</v>
      </c>
      <c r="C16" s="9" t="n">
        <v>2.91</v>
      </c>
    </row>
    <row r="17">
      <c r="A17" s="4" t="inlineStr">
        <is>
          <t>Forfeited (in dollars per share)</t>
        </is>
      </c>
      <c r="B17" s="9" t="n">
        <v>3.21</v>
      </c>
      <c r="C17" s="9" t="n">
        <v>2.69</v>
      </c>
    </row>
    <row r="18">
      <c r="A18" s="4" t="inlineStr">
        <is>
          <t>Ending balance (in dollars per share)</t>
        </is>
      </c>
      <c r="B18" s="9" t="n">
        <v>2.43</v>
      </c>
      <c r="C18" s="9" t="n">
        <v>2.39</v>
      </c>
    </row>
    <row r="19">
      <c r="A19" s="4" t="inlineStr">
        <is>
          <t>Weighted average share price at date of exercise (in dollars per share)</t>
        </is>
      </c>
      <c r="B19" s="7" t="n">
        <v>1.83</v>
      </c>
      <c r="C19" s="7" t="n">
        <v>3.1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2" customWidth="1" min="2" max="2"/>
    <col width="32" customWidth="1" min="3" max="3"/>
    <col width="29" customWidth="1" min="4" max="4"/>
  </cols>
  <sheetData>
    <row r="1">
      <c r="A1" s="1" t="inlineStr">
        <is>
          <t>COMMON SHARES - Stock Options Outstanding, Outstanding and Exercisable (Details) $ in Millions</t>
        </is>
      </c>
      <c r="B1" s="2" t="inlineStr">
        <is>
          <t>12 Months Ended</t>
        </is>
      </c>
    </row>
    <row r="2">
      <c r="B2" s="2" t="inlineStr">
        <is>
          <t>Dec. 31, 2024 $ / shares shares</t>
        </is>
      </c>
      <c r="C2" s="2" t="inlineStr">
        <is>
          <t>Dec. 31, 2023 $ / shares shares</t>
        </is>
      </c>
      <c r="D2" s="2" t="inlineStr">
        <is>
          <t>Dec. 31, 2024 USD ($) shares</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 range, shares outstanding | shares</t>
        </is>
      </c>
      <c r="B4" s="4" t="inlineStr">
        <is>
          <t xml:space="preserve"> </t>
        </is>
      </c>
      <c r="C4" s="4" t="inlineStr">
        <is>
          <t xml:space="preserve"> </t>
        </is>
      </c>
      <c r="D4" s="6" t="n">
        <v>10553120</v>
      </c>
    </row>
    <row r="5">
      <c r="A5" s="4" t="inlineStr">
        <is>
          <t>Exercise price range, outstanding, weighted average exercise price (in dollars per share)</t>
        </is>
      </c>
      <c r="B5" s="7" t="n">
        <v>2.43</v>
      </c>
      <c r="C5" s="4" t="inlineStr">
        <is>
          <t xml:space="preserve"> </t>
        </is>
      </c>
      <c r="D5" s="4" t="inlineStr">
        <is>
          <t xml:space="preserve"> </t>
        </is>
      </c>
    </row>
    <row r="6">
      <c r="A6" s="4" t="inlineStr">
        <is>
          <t>Weighted average remaining life in years</t>
        </is>
      </c>
      <c r="B6" s="4" t="inlineStr">
        <is>
          <t>2 years 1 month 2 days</t>
        </is>
      </c>
      <c r="C6" s="4" t="inlineStr">
        <is>
          <t xml:space="preserve"> </t>
        </is>
      </c>
      <c r="D6" s="4" t="inlineStr">
        <is>
          <t xml:space="preserve"> </t>
        </is>
      </c>
    </row>
    <row r="7">
      <c r="A7" s="4" t="inlineStr">
        <is>
          <t>Exercise price range, outstanding and exercisable | shares</t>
        </is>
      </c>
      <c r="B7" s="4" t="inlineStr">
        <is>
          <t xml:space="preserve"> </t>
        </is>
      </c>
      <c r="C7" s="4" t="inlineStr">
        <is>
          <t xml:space="preserve"> </t>
        </is>
      </c>
      <c r="D7" s="6" t="n">
        <v>9874935</v>
      </c>
    </row>
    <row r="8">
      <c r="A8" s="4" t="inlineStr">
        <is>
          <t>Exercise price range, outstanding and exercisable, weighted average exercise price (in dollars per share)</t>
        </is>
      </c>
      <c r="B8" s="7" t="n">
        <v>2.42</v>
      </c>
      <c r="C8" s="4" t="inlineStr">
        <is>
          <t xml:space="preserve"> </t>
        </is>
      </c>
      <c r="D8" s="4" t="inlineStr">
        <is>
          <t xml:space="preserve"> </t>
        </is>
      </c>
    </row>
    <row r="9">
      <c r="A9" s="4" t="inlineStr">
        <is>
          <t>Weighted average remaining life in years</t>
        </is>
      </c>
      <c r="B9" s="4" t="inlineStr">
        <is>
          <t>1 year 11 months 26 days</t>
        </is>
      </c>
      <c r="C9" s="4" t="inlineStr">
        <is>
          <t xml:space="preserve"> </t>
        </is>
      </c>
      <c r="D9" s="4" t="inlineStr">
        <is>
          <t xml:space="preserve"> </t>
        </is>
      </c>
    </row>
    <row r="10">
      <c r="A10" s="4" t="inlineStr">
        <is>
          <t>Vested stock options (in shares) | shares</t>
        </is>
      </c>
      <c r="B10" s="6" t="n">
        <v>9874935</v>
      </c>
      <c r="C10" s="6" t="n">
        <v>9081403</v>
      </c>
      <c r="D10" s="4" t="inlineStr">
        <is>
          <t xml:space="preserve"> </t>
        </is>
      </c>
    </row>
    <row r="11">
      <c r="A11" s="4" t="inlineStr">
        <is>
          <t>Weighted average grant date fair value, vested (in canadian dollars per share)</t>
        </is>
      </c>
      <c r="B11" s="7" t="n">
        <v>2.42</v>
      </c>
      <c r="C11" s="7" t="n">
        <v>2.25</v>
      </c>
      <c r="D11" s="4" t="inlineStr">
        <is>
          <t xml:space="preserve"> </t>
        </is>
      </c>
    </row>
    <row r="12">
      <c r="A12" s="4" t="inlineStr">
        <is>
          <t>Unvested stock options (in shares) | shares</t>
        </is>
      </c>
      <c r="B12" s="4" t="inlineStr">
        <is>
          <t xml:space="preserve"> </t>
        </is>
      </c>
      <c r="C12" s="6" t="n">
        <v>1977842</v>
      </c>
      <c r="D12" s="6" t="n">
        <v>678185</v>
      </c>
    </row>
    <row r="13">
      <c r="A13" s="4" t="inlineStr">
        <is>
          <t>Unrecognized share-based compensation cost related to unvested stock option awards | $</t>
        </is>
      </c>
      <c r="B13" s="4" t="inlineStr">
        <is>
          <t xml:space="preserve"> </t>
        </is>
      </c>
      <c r="C13" s="4" t="inlineStr">
        <is>
          <t xml:space="preserve"> </t>
        </is>
      </c>
      <c r="D13" s="15" t="n">
        <v>0.1</v>
      </c>
    </row>
    <row r="14">
      <c r="A14" s="4" t="inlineStr">
        <is>
          <t>Unrecognized share-based compensation period</t>
        </is>
      </c>
      <c r="B14" s="4" t="inlineStr">
        <is>
          <t>8 months 12 days</t>
        </is>
      </c>
      <c r="C14" s="4" t="inlineStr">
        <is>
          <t xml:space="preserve"> </t>
        </is>
      </c>
      <c r="D14" s="4" t="inlineStr">
        <is>
          <t xml:space="preserve"> </t>
        </is>
      </c>
    </row>
    <row r="15">
      <c r="A15" s="4" t="inlineStr">
        <is>
          <t>$0.59 - $2.07</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Exercise price, lower range limit (in canadian dollars per share)</t>
        </is>
      </c>
      <c r="B17" s="7" t="n">
        <v>0.59</v>
      </c>
      <c r="C17" s="4" t="inlineStr">
        <is>
          <t xml:space="preserve"> </t>
        </is>
      </c>
      <c r="D17" s="4" t="inlineStr">
        <is>
          <t xml:space="preserve"> </t>
        </is>
      </c>
    </row>
    <row r="18">
      <c r="A18" s="4" t="inlineStr">
        <is>
          <t>Exercise price, upper range limit (in canadian dollars per share)</t>
        </is>
      </c>
      <c r="B18" s="9" t="n">
        <v>2.07</v>
      </c>
      <c r="C18" s="4" t="inlineStr">
        <is>
          <t xml:space="preserve"> </t>
        </is>
      </c>
      <c r="D18" s="4" t="inlineStr">
        <is>
          <t xml:space="preserve"> </t>
        </is>
      </c>
    </row>
    <row r="19">
      <c r="A19" s="4" t="inlineStr">
        <is>
          <t>Exercise price range, shares outstanding | shares</t>
        </is>
      </c>
      <c r="B19" s="4" t="inlineStr">
        <is>
          <t xml:space="preserve"> </t>
        </is>
      </c>
      <c r="C19" s="4" t="inlineStr">
        <is>
          <t xml:space="preserve"> </t>
        </is>
      </c>
      <c r="D19" s="6" t="n">
        <v>2984416</v>
      </c>
    </row>
    <row r="20">
      <c r="A20" s="4" t="inlineStr">
        <is>
          <t>Exercise price range, outstanding, weighted average exercise price (in dollars per share)</t>
        </is>
      </c>
      <c r="B20" s="7" t="n">
        <v>1.47</v>
      </c>
      <c r="C20" s="4" t="inlineStr">
        <is>
          <t xml:space="preserve"> </t>
        </is>
      </c>
      <c r="D20" s="4" t="inlineStr">
        <is>
          <t xml:space="preserve"> </t>
        </is>
      </c>
    </row>
    <row r="21">
      <c r="A21" s="4" t="inlineStr">
        <is>
          <t>Weighted average remaining life in years</t>
        </is>
      </c>
      <c r="B21" s="4" t="inlineStr">
        <is>
          <t>2 years 1 month 17 days</t>
        </is>
      </c>
      <c r="C21" s="4" t="inlineStr">
        <is>
          <t xml:space="preserve"> </t>
        </is>
      </c>
      <c r="D21" s="4" t="inlineStr">
        <is>
          <t xml:space="preserve"> </t>
        </is>
      </c>
    </row>
    <row r="22">
      <c r="A22" s="4" t="inlineStr">
        <is>
          <t>Exercise price range, outstanding and exercisable | shares</t>
        </is>
      </c>
      <c r="B22" s="4" t="inlineStr">
        <is>
          <t xml:space="preserve"> </t>
        </is>
      </c>
      <c r="C22" s="4" t="inlineStr">
        <is>
          <t xml:space="preserve"> </t>
        </is>
      </c>
      <c r="D22" s="6" t="n">
        <v>2694422</v>
      </c>
    </row>
    <row r="23">
      <c r="A23" s="4" t="inlineStr">
        <is>
          <t>Exercise price range, outstanding and exercisable, weighted average exercise price (in dollars per share)</t>
        </is>
      </c>
      <c r="B23" s="7" t="n">
        <v>1.44</v>
      </c>
      <c r="C23" s="4" t="inlineStr">
        <is>
          <t xml:space="preserve"> </t>
        </is>
      </c>
      <c r="D23" s="4" t="inlineStr">
        <is>
          <t xml:space="preserve"> </t>
        </is>
      </c>
    </row>
    <row r="24">
      <c r="A24" s="4" t="inlineStr">
        <is>
          <t>Weighted average remaining life in years</t>
        </is>
      </c>
      <c r="B24" s="4" t="inlineStr">
        <is>
          <t>1 year 10 months 28 days</t>
        </is>
      </c>
      <c r="C24" s="4" t="inlineStr">
        <is>
          <t xml:space="preserve"> </t>
        </is>
      </c>
      <c r="D24" s="4" t="inlineStr">
        <is>
          <t xml:space="preserve"> </t>
        </is>
      </c>
    </row>
    <row r="25">
      <c r="A25" s="4" t="inlineStr">
        <is>
          <t>$2.08 - $2.64</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Exercise price, lower range limit (in canadian dollars per share)</t>
        </is>
      </c>
      <c r="B27" s="7" t="n">
        <v>2.08</v>
      </c>
      <c r="C27" s="4" t="inlineStr">
        <is>
          <t xml:space="preserve"> </t>
        </is>
      </c>
      <c r="D27" s="4" t="inlineStr">
        <is>
          <t xml:space="preserve"> </t>
        </is>
      </c>
    </row>
    <row r="28">
      <c r="A28" s="4" t="inlineStr">
        <is>
          <t>Exercise price, upper range limit (in canadian dollars per share)</t>
        </is>
      </c>
      <c r="B28" s="9" t="n">
        <v>2.64</v>
      </c>
      <c r="C28" s="4" t="inlineStr">
        <is>
          <t xml:space="preserve"> </t>
        </is>
      </c>
      <c r="D28" s="4" t="inlineStr">
        <is>
          <t xml:space="preserve"> </t>
        </is>
      </c>
    </row>
    <row r="29">
      <c r="A29" s="4" t="inlineStr">
        <is>
          <t>Exercise price range, shares outstanding | shares</t>
        </is>
      </c>
      <c r="B29" s="4" t="inlineStr">
        <is>
          <t xml:space="preserve"> </t>
        </is>
      </c>
      <c r="C29" s="4" t="inlineStr">
        <is>
          <t xml:space="preserve"> </t>
        </is>
      </c>
      <c r="D29" s="6" t="n">
        <v>2914388</v>
      </c>
    </row>
    <row r="30">
      <c r="A30" s="4" t="inlineStr">
        <is>
          <t>Exercise price range, outstanding, weighted average exercise price (in dollars per share)</t>
        </is>
      </c>
      <c r="B30" s="7" t="n">
        <v>2.55</v>
      </c>
      <c r="C30" s="4" t="inlineStr">
        <is>
          <t xml:space="preserve"> </t>
        </is>
      </c>
      <c r="D30" s="4" t="inlineStr">
        <is>
          <t xml:space="preserve"> </t>
        </is>
      </c>
    </row>
    <row r="31">
      <c r="A31" s="4" t="inlineStr">
        <is>
          <t>Weighted average remaining life in years</t>
        </is>
      </c>
      <c r="B31" s="4" t="inlineStr">
        <is>
          <t>2 years 1 month 24 days</t>
        </is>
      </c>
      <c r="C31" s="4" t="inlineStr">
        <is>
          <t xml:space="preserve"> </t>
        </is>
      </c>
      <c r="D31" s="4" t="inlineStr">
        <is>
          <t xml:space="preserve"> </t>
        </is>
      </c>
    </row>
    <row r="32">
      <c r="A32" s="4" t="inlineStr">
        <is>
          <t>Exercise price range, outstanding and exercisable | shares</t>
        </is>
      </c>
      <c r="B32" s="4" t="inlineStr">
        <is>
          <t xml:space="preserve"> </t>
        </is>
      </c>
      <c r="C32" s="4" t="inlineStr">
        <is>
          <t xml:space="preserve"> </t>
        </is>
      </c>
      <c r="D32" s="6" t="n">
        <v>2914388</v>
      </c>
    </row>
    <row r="33">
      <c r="A33" s="4" t="inlineStr">
        <is>
          <t>Exercise price range, outstanding and exercisable, weighted average exercise price (in dollars per share)</t>
        </is>
      </c>
      <c r="B33" s="7" t="n">
        <v>2.55</v>
      </c>
      <c r="C33" s="4" t="inlineStr">
        <is>
          <t xml:space="preserve"> </t>
        </is>
      </c>
      <c r="D33" s="4" t="inlineStr">
        <is>
          <t xml:space="preserve"> </t>
        </is>
      </c>
    </row>
    <row r="34">
      <c r="A34" s="4" t="inlineStr">
        <is>
          <t>Weighted average remaining life in years</t>
        </is>
      </c>
      <c r="B34" s="4" t="inlineStr">
        <is>
          <t>2 years 1 month 24 days</t>
        </is>
      </c>
      <c r="C34" s="4" t="inlineStr">
        <is>
          <t xml:space="preserve"> </t>
        </is>
      </c>
      <c r="D34" s="4" t="inlineStr">
        <is>
          <t xml:space="preserve"> </t>
        </is>
      </c>
    </row>
    <row r="35">
      <c r="A35" s="4" t="inlineStr">
        <is>
          <t>$2.65 - $3.17</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Exercise price, lower range limit (in canadian dollars per share)</t>
        </is>
      </c>
      <c r="B37" s="7" t="n">
        <v>2.65</v>
      </c>
      <c r="C37" s="4" t="inlineStr">
        <is>
          <t xml:space="preserve"> </t>
        </is>
      </c>
      <c r="D37" s="4" t="inlineStr">
        <is>
          <t xml:space="preserve"> </t>
        </is>
      </c>
    </row>
    <row r="38">
      <c r="A38" s="4" t="inlineStr">
        <is>
          <t>Exercise price, upper range limit (in canadian dollars per share)</t>
        </is>
      </c>
      <c r="B38" s="9" t="n">
        <v>3.17</v>
      </c>
      <c r="C38" s="4" t="inlineStr">
        <is>
          <t xml:space="preserve"> </t>
        </is>
      </c>
      <c r="D38" s="4" t="inlineStr">
        <is>
          <t xml:space="preserve"> </t>
        </is>
      </c>
    </row>
    <row r="39">
      <c r="A39" s="4" t="inlineStr">
        <is>
          <t>Exercise price range, shares outstanding | shares</t>
        </is>
      </c>
      <c r="B39" s="4" t="inlineStr">
        <is>
          <t xml:space="preserve"> </t>
        </is>
      </c>
      <c r="C39" s="4" t="inlineStr">
        <is>
          <t xml:space="preserve"> </t>
        </is>
      </c>
      <c r="D39" s="6" t="n">
        <v>2408550</v>
      </c>
    </row>
    <row r="40">
      <c r="A40" s="4" t="inlineStr">
        <is>
          <t>Exercise price range, outstanding, weighted average exercise price (in dollars per share)</t>
        </is>
      </c>
      <c r="B40" s="7" t="n">
        <v>2.72</v>
      </c>
      <c r="C40" s="4" t="inlineStr">
        <is>
          <t xml:space="preserve"> </t>
        </is>
      </c>
      <c r="D40" s="4" t="inlineStr">
        <is>
          <t xml:space="preserve"> </t>
        </is>
      </c>
    </row>
    <row r="41">
      <c r="A41" s="4" t="inlineStr">
        <is>
          <t>Weighted average remaining life in years</t>
        </is>
      </c>
      <c r="B41" s="4" t="inlineStr">
        <is>
          <t>1 year 3 months 10 days</t>
        </is>
      </c>
      <c r="C41" s="4" t="inlineStr">
        <is>
          <t xml:space="preserve"> </t>
        </is>
      </c>
      <c r="D41" s="4" t="inlineStr">
        <is>
          <t xml:space="preserve"> </t>
        </is>
      </c>
    </row>
    <row r="42">
      <c r="A42" s="4" t="inlineStr">
        <is>
          <t>Exercise price range, outstanding and exercisable | shares</t>
        </is>
      </c>
      <c r="B42" s="4" t="inlineStr">
        <is>
          <t xml:space="preserve"> </t>
        </is>
      </c>
      <c r="C42" s="4" t="inlineStr">
        <is>
          <t xml:space="preserve"> </t>
        </is>
      </c>
      <c r="D42" s="6" t="n">
        <v>2408550</v>
      </c>
    </row>
    <row r="43">
      <c r="A43" s="4" t="inlineStr">
        <is>
          <t>Exercise price range, outstanding and exercisable, weighted average exercise price (in dollars per share)</t>
        </is>
      </c>
      <c r="B43" s="7" t="n">
        <v>2.72</v>
      </c>
      <c r="C43" s="4" t="inlineStr">
        <is>
          <t xml:space="preserve"> </t>
        </is>
      </c>
      <c r="D43" s="4" t="inlineStr">
        <is>
          <t xml:space="preserve"> </t>
        </is>
      </c>
    </row>
    <row r="44">
      <c r="A44" s="4" t="inlineStr">
        <is>
          <t>Weighted average remaining life in years</t>
        </is>
      </c>
      <c r="B44" s="4" t="inlineStr">
        <is>
          <t>1 year 3 months 10 days</t>
        </is>
      </c>
      <c r="C44" s="4" t="inlineStr">
        <is>
          <t xml:space="preserve"> </t>
        </is>
      </c>
      <c r="D44" s="4" t="inlineStr">
        <is>
          <t xml:space="preserve"> </t>
        </is>
      </c>
    </row>
    <row r="45">
      <c r="A45" s="4" t="inlineStr">
        <is>
          <t>$3.18 - $3.67</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Exercise price, lower range limit (in canadian dollars per share)</t>
        </is>
      </c>
      <c r="B47" s="7" t="n">
        <v>3.18</v>
      </c>
      <c r="C47" s="4" t="inlineStr">
        <is>
          <t xml:space="preserve"> </t>
        </is>
      </c>
      <c r="D47" s="4" t="inlineStr">
        <is>
          <t xml:space="preserve"> </t>
        </is>
      </c>
    </row>
    <row r="48">
      <c r="A48" s="4" t="inlineStr">
        <is>
          <t>Exercise price, upper range limit (in canadian dollars per share)</t>
        </is>
      </c>
      <c r="B48" s="9" t="n">
        <v>3.67</v>
      </c>
      <c r="C48" s="4" t="inlineStr">
        <is>
          <t xml:space="preserve"> </t>
        </is>
      </c>
      <c r="D48" s="4" t="inlineStr">
        <is>
          <t xml:space="preserve"> </t>
        </is>
      </c>
    </row>
    <row r="49">
      <c r="A49" s="4" t="inlineStr">
        <is>
          <t>Exercise price range, shares outstanding | shares</t>
        </is>
      </c>
      <c r="B49" s="4" t="inlineStr">
        <is>
          <t xml:space="preserve"> </t>
        </is>
      </c>
      <c r="C49" s="4" t="inlineStr">
        <is>
          <t xml:space="preserve"> </t>
        </is>
      </c>
      <c r="D49" s="6" t="n">
        <v>2245766</v>
      </c>
    </row>
    <row r="50">
      <c r="A50" s="4" t="inlineStr">
        <is>
          <t>Exercise price range, outstanding, weighted average exercise price (in dollars per share)</t>
        </is>
      </c>
      <c r="B50" s="7" t="n">
        <v>3.26</v>
      </c>
      <c r="C50" s="4" t="inlineStr">
        <is>
          <t xml:space="preserve"> </t>
        </is>
      </c>
      <c r="D50" s="4" t="inlineStr">
        <is>
          <t xml:space="preserve"> </t>
        </is>
      </c>
    </row>
    <row r="51">
      <c r="A51" s="4" t="inlineStr">
        <is>
          <t>Weighted average remaining life in years</t>
        </is>
      </c>
      <c r="B51" s="4" t="inlineStr">
        <is>
          <t>2 years 10 months 6 days</t>
        </is>
      </c>
      <c r="C51" s="4" t="inlineStr">
        <is>
          <t xml:space="preserve"> </t>
        </is>
      </c>
      <c r="D51" s="4" t="inlineStr">
        <is>
          <t xml:space="preserve"> </t>
        </is>
      </c>
    </row>
    <row r="52">
      <c r="A52" s="4" t="inlineStr">
        <is>
          <t>Exercise price range, outstanding and exercisable | shares</t>
        </is>
      </c>
      <c r="B52" s="4" t="inlineStr">
        <is>
          <t xml:space="preserve"> </t>
        </is>
      </c>
      <c r="C52" s="4" t="inlineStr">
        <is>
          <t xml:space="preserve"> </t>
        </is>
      </c>
      <c r="D52" s="6" t="n">
        <v>1857575</v>
      </c>
    </row>
    <row r="53">
      <c r="A53" s="4" t="inlineStr">
        <is>
          <t>Exercise price range, outstanding and exercisable, weighted average exercise price (in dollars per share)</t>
        </is>
      </c>
      <c r="B53" s="7" t="n">
        <v>3.27</v>
      </c>
      <c r="C53" s="4" t="inlineStr">
        <is>
          <t xml:space="preserve"> </t>
        </is>
      </c>
      <c r="D53" s="4" t="inlineStr">
        <is>
          <t xml:space="preserve"> </t>
        </is>
      </c>
    </row>
    <row r="54">
      <c r="A54" s="4" t="inlineStr">
        <is>
          <t>Weighted average remaining life in years</t>
        </is>
      </c>
      <c r="B54" s="4" t="inlineStr">
        <is>
          <t>2 years 9 months 18 days</t>
        </is>
      </c>
      <c r="C54" s="4" t="inlineStr">
        <is>
          <t xml:space="preserve"> </t>
        </is>
      </c>
      <c r="D5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ON SHARES - Stock Options Assumptions (Details) -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rate, minimum</t>
        </is>
      </c>
      <c r="B4" s="11" t="n">
        <v>0.0384</v>
      </c>
      <c r="C4" s="11" t="n">
        <v>0.0347</v>
      </c>
    </row>
    <row r="5">
      <c r="A5" s="4" t="inlineStr">
        <is>
          <t>Risk free rate, maximum</t>
        </is>
      </c>
      <c r="B5" s="11" t="n">
        <v>0.0405</v>
      </c>
      <c r="C5" s="11" t="n">
        <v>0.0403</v>
      </c>
    </row>
    <row r="6">
      <c r="A6" s="4" t="inlineStr">
        <is>
          <t>Annualized volatility based on historic volatility, minimum</t>
        </is>
      </c>
      <c r="B6" s="8" t="n">
        <v>0.52</v>
      </c>
      <c r="C6" s="8" t="n">
        <v>0.52</v>
      </c>
    </row>
    <row r="7">
      <c r="A7" s="4" t="inlineStr">
        <is>
          <t>Annualized volatility based on historic volatility, maximum</t>
        </is>
      </c>
      <c r="B7" s="8" t="n">
        <v>0.53</v>
      </c>
      <c r="C7" s="8" t="n">
        <v>0.6</v>
      </c>
    </row>
    <row r="8">
      <c r="A8" s="4" t="inlineStr">
        <is>
          <t>Weighted-average fair market value (in dollars per share)</t>
        </is>
      </c>
      <c r="B8" s="7" t="n">
        <v>0.67</v>
      </c>
      <c r="C8" s="7" t="n">
        <v>1.43</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orfeiture rate</t>
        </is>
      </c>
      <c r="B11" s="11" t="n">
        <v>0.041</v>
      </c>
      <c r="C11" s="8" t="n">
        <v>0</v>
      </c>
    </row>
    <row r="12">
      <c r="A12" s="4" t="inlineStr">
        <is>
          <t>Expected option life</t>
        </is>
      </c>
      <c r="B12" s="4" t="inlineStr">
        <is>
          <t>2 years</t>
        </is>
      </c>
      <c r="C12" s="4" t="inlineStr">
        <is>
          <t>2 years 4 months 24 day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orfeiture rate</t>
        </is>
      </c>
      <c r="B15" s="11" t="n">
        <v>0.042</v>
      </c>
      <c r="C15" s="11" t="n">
        <v>0.044</v>
      </c>
    </row>
    <row r="16">
      <c r="A16" s="4" t="inlineStr">
        <is>
          <t>Expected option life</t>
        </is>
      </c>
      <c r="B16" s="4" t="inlineStr">
        <is>
          <t>3 years 6 months</t>
        </is>
      </c>
      <c r="C16" s="4" t="inlineStr">
        <is>
          <t>3 years 6 months</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80 Gold Corp ("i-80 Gold" or the "Company"), is a Nevada-focused, growth-oriented gold and silver producer engaged in the exploration, development and production of gold and silver. The Company's principal assets include the Granite Creek property, Ruby Hill property, Cove property, and the Lone Tree property which includes the autoclave facilities. Each property is wholly-owned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COMMON SHARES - Restricted and Deferred Share Unit Plan (Details) $ in Thousands, $ in Millions</t>
        </is>
      </c>
      <c r="B1" s="2" t="inlineStr">
        <is>
          <t>12 Months Ended</t>
        </is>
      </c>
    </row>
    <row r="2">
      <c r="B2" s="2" t="inlineStr">
        <is>
          <t>Dec. 31, 2024 USD ($) shares</t>
        </is>
      </c>
      <c r="C2" s="2" t="inlineStr">
        <is>
          <t>Dec. 31, 2023 USD ($) shares</t>
        </is>
      </c>
      <c r="D2" s="2" t="inlineStr">
        <is>
          <t>Dec. 31, 2024 CAD ($)</t>
        </is>
      </c>
      <c r="E2" s="2" t="inlineStr">
        <is>
          <t>Dec. 31, 2023 CAD ($)</t>
        </is>
      </c>
    </row>
    <row r="3">
      <c r="A3" s="3" t="inlineStr">
        <is>
          <t>RSUs and DSUs Outstanding</t>
        </is>
      </c>
      <c r="B3" s="4" t="inlineStr">
        <is>
          <t xml:space="preserve"> </t>
        </is>
      </c>
      <c r="C3" s="4" t="inlineStr">
        <is>
          <t xml:space="preserve"> </t>
        </is>
      </c>
      <c r="D3" s="4" t="inlineStr">
        <is>
          <t xml:space="preserve"> </t>
        </is>
      </c>
      <c r="E3" s="4" t="inlineStr">
        <is>
          <t xml:space="preserve"> </t>
        </is>
      </c>
    </row>
    <row r="4">
      <c r="A4" s="4" t="inlineStr">
        <is>
          <t>Share-based payment expense | $</t>
        </is>
      </c>
      <c r="B4" s="5" t="n">
        <v>1587</v>
      </c>
      <c r="C4" s="5" t="n">
        <v>3122</v>
      </c>
      <c r="D4" s="4" t="inlineStr">
        <is>
          <t xml:space="preserve"> </t>
        </is>
      </c>
      <c r="E4" s="4" t="inlineStr">
        <is>
          <t xml:space="preserve"> </t>
        </is>
      </c>
    </row>
    <row r="5">
      <c r="A5" s="4" t="inlineStr">
        <is>
          <t>Unrecognized share-based compensation period</t>
        </is>
      </c>
      <c r="B5" s="4" t="inlineStr">
        <is>
          <t>8 months 12 days</t>
        </is>
      </c>
      <c r="C5" s="4" t="inlineStr">
        <is>
          <t xml:space="preserve"> </t>
        </is>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row>
    <row r="9">
      <c r="A9" s="3" t="inlineStr">
        <is>
          <t>RSUs and DSUs Outstanding</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6" t="n">
        <v>701755</v>
      </c>
      <c r="C10" s="6" t="n">
        <v>465642</v>
      </c>
      <c r="D10" s="4" t="inlineStr">
        <is>
          <t xml:space="preserve"> </t>
        </is>
      </c>
      <c r="E10" s="4" t="inlineStr">
        <is>
          <t xml:space="preserve"> </t>
        </is>
      </c>
    </row>
    <row r="11">
      <c r="A11" s="4" t="inlineStr">
        <is>
          <t>Granted (in shares)</t>
        </is>
      </c>
      <c r="B11" s="6" t="n">
        <v>9418243</v>
      </c>
      <c r="C11" s="6" t="n">
        <v>731543</v>
      </c>
      <c r="D11" s="4" t="inlineStr">
        <is>
          <t xml:space="preserve"> </t>
        </is>
      </c>
      <c r="E11" s="4" t="inlineStr">
        <is>
          <t xml:space="preserve"> </t>
        </is>
      </c>
    </row>
    <row r="12">
      <c r="A12" s="4" t="inlineStr">
        <is>
          <t>Settled (in shares)</t>
        </is>
      </c>
      <c r="B12" s="6" t="n">
        <v>-1093866</v>
      </c>
      <c r="C12" s="6" t="n">
        <v>-464159</v>
      </c>
      <c r="D12" s="4" t="inlineStr">
        <is>
          <t xml:space="preserve"> </t>
        </is>
      </c>
      <c r="E12" s="4" t="inlineStr">
        <is>
          <t xml:space="preserve"> </t>
        </is>
      </c>
    </row>
    <row r="13">
      <c r="A13" s="4" t="inlineStr">
        <is>
          <t>Forfeited (in shares)</t>
        </is>
      </c>
      <c r="B13" s="6" t="n">
        <v>-195577</v>
      </c>
      <c r="C13" s="6" t="n">
        <v>-31271</v>
      </c>
      <c r="D13" s="4" t="inlineStr">
        <is>
          <t xml:space="preserve"> </t>
        </is>
      </c>
      <c r="E13" s="4" t="inlineStr">
        <is>
          <t xml:space="preserve"> </t>
        </is>
      </c>
    </row>
    <row r="14">
      <c r="A14" s="4" t="inlineStr">
        <is>
          <t>Ending balance (in shares)</t>
        </is>
      </c>
      <c r="B14" s="6" t="n">
        <v>8830555</v>
      </c>
      <c r="C14" s="6" t="n">
        <v>701755</v>
      </c>
      <c r="D14" s="4" t="inlineStr">
        <is>
          <t xml:space="preserve"> </t>
        </is>
      </c>
      <c r="E14" s="4" t="inlineStr">
        <is>
          <t xml:space="preserve"> </t>
        </is>
      </c>
    </row>
    <row r="15">
      <c r="A15" s="4" t="inlineStr">
        <is>
          <t>Unrecognized compensation cost | $</t>
        </is>
      </c>
      <c r="B15" s="5" t="n">
        <v>3100</v>
      </c>
      <c r="C15" s="4" t="inlineStr">
        <is>
          <t xml:space="preserve"> </t>
        </is>
      </c>
      <c r="D15" s="4" t="inlineStr">
        <is>
          <t xml:space="preserve"> </t>
        </is>
      </c>
      <c r="E15" s="4" t="inlineStr">
        <is>
          <t xml:space="preserve"> </t>
        </is>
      </c>
    </row>
    <row r="16">
      <c r="A16" s="4" t="inlineStr">
        <is>
          <t>Unrecognized share-based compensation period</t>
        </is>
      </c>
      <c r="B16" s="4" t="inlineStr">
        <is>
          <t>2 years 8 months 12 days</t>
        </is>
      </c>
      <c r="C16" s="4" t="inlineStr">
        <is>
          <t xml:space="preserve"> </t>
        </is>
      </c>
      <c r="D16" s="4" t="inlineStr">
        <is>
          <t xml:space="preserve"> </t>
        </is>
      </c>
      <c r="E16" s="4" t="inlineStr">
        <is>
          <t xml:space="preserve"> </t>
        </is>
      </c>
    </row>
    <row r="17">
      <c r="A17" s="4" t="inlineStr">
        <is>
          <t>Forfeiture rate</t>
        </is>
      </c>
      <c r="B17" s="8" t="n">
        <v>0.06</v>
      </c>
      <c r="C17" s="4" t="inlineStr">
        <is>
          <t xml:space="preserve"> </t>
        </is>
      </c>
      <c r="D17" s="4" t="inlineStr">
        <is>
          <t xml:space="preserve"> </t>
        </is>
      </c>
      <c r="E17" s="4" t="inlineStr">
        <is>
          <t xml:space="preserve"> </t>
        </is>
      </c>
    </row>
    <row r="18">
      <c r="A18" s="4" t="inlineStr">
        <is>
          <t>Deferred Share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3" t="inlineStr">
        <is>
          <t>RSUs and DSUs Outstanding</t>
        </is>
      </c>
      <c r="B21" s="4" t="inlineStr">
        <is>
          <t xml:space="preserve"> </t>
        </is>
      </c>
      <c r="C21" s="4" t="inlineStr">
        <is>
          <t xml:space="preserve"> </t>
        </is>
      </c>
      <c r="D21" s="4" t="inlineStr">
        <is>
          <t xml:space="preserve"> </t>
        </is>
      </c>
      <c r="E21" s="4" t="inlineStr">
        <is>
          <t xml:space="preserve"> </t>
        </is>
      </c>
    </row>
    <row r="22">
      <c r="A22" s="4" t="inlineStr">
        <is>
          <t>Beginning balance (in shares)</t>
        </is>
      </c>
      <c r="B22" s="6" t="n">
        <v>342465</v>
      </c>
      <c r="C22" s="6" t="n">
        <v>175091</v>
      </c>
      <c r="D22" s="4" t="inlineStr">
        <is>
          <t xml:space="preserve"> </t>
        </is>
      </c>
      <c r="E22" s="4" t="inlineStr">
        <is>
          <t xml:space="preserve"> </t>
        </is>
      </c>
    </row>
    <row r="23">
      <c r="A23" s="4" t="inlineStr">
        <is>
          <t>Granted (in shares)</t>
        </is>
      </c>
      <c r="B23" s="6" t="n">
        <v>661561</v>
      </c>
      <c r="C23" s="6" t="n">
        <v>167374</v>
      </c>
      <c r="D23" s="4" t="inlineStr">
        <is>
          <t xml:space="preserve"> </t>
        </is>
      </c>
      <c r="E23" s="4" t="inlineStr">
        <is>
          <t xml:space="preserve"> </t>
        </is>
      </c>
    </row>
    <row r="24">
      <c r="A24" s="4" t="inlineStr">
        <is>
          <t>Settled (in shares)</t>
        </is>
      </c>
      <c r="B24" s="6" t="n">
        <v>-246750</v>
      </c>
      <c r="C24" s="6" t="n">
        <v>0</v>
      </c>
      <c r="D24" s="4" t="inlineStr">
        <is>
          <t xml:space="preserve"> </t>
        </is>
      </c>
      <c r="E24" s="4" t="inlineStr">
        <is>
          <t xml:space="preserve"> </t>
        </is>
      </c>
    </row>
    <row r="25">
      <c r="A25" s="4" t="inlineStr">
        <is>
          <t>Forfeited (in shares)</t>
        </is>
      </c>
      <c r="B25" s="6" t="n">
        <v>0</v>
      </c>
      <c r="C25" s="6" t="n">
        <v>0</v>
      </c>
      <c r="D25" s="4" t="inlineStr">
        <is>
          <t xml:space="preserve"> </t>
        </is>
      </c>
      <c r="E25" s="4" t="inlineStr">
        <is>
          <t xml:space="preserve"> </t>
        </is>
      </c>
    </row>
    <row r="26">
      <c r="A26" s="4" t="inlineStr">
        <is>
          <t>Ending balance (in shares)</t>
        </is>
      </c>
      <c r="B26" s="6" t="n">
        <v>757276</v>
      </c>
      <c r="C26" s="6" t="n">
        <v>342465</v>
      </c>
      <c r="D26" s="4" t="inlineStr">
        <is>
          <t xml:space="preserve"> </t>
        </is>
      </c>
      <c r="E26" s="4" t="inlineStr">
        <is>
          <t xml:space="preserve"> </t>
        </is>
      </c>
    </row>
    <row r="27">
      <c r="A27" s="4" t="inlineStr">
        <is>
          <t>Unrecognized compensation cost | $</t>
        </is>
      </c>
      <c r="B27" s="5" t="n">
        <v>100</v>
      </c>
      <c r="C27" s="4" t="inlineStr">
        <is>
          <t xml:space="preserve"> </t>
        </is>
      </c>
      <c r="D27" s="4" t="inlineStr">
        <is>
          <t xml:space="preserve"> </t>
        </is>
      </c>
      <c r="E27" s="4" t="inlineStr">
        <is>
          <t xml:space="preserve"> </t>
        </is>
      </c>
    </row>
    <row r="28">
      <c r="A28" s="4" t="inlineStr">
        <is>
          <t>Unrecognized share-based compensation period</t>
        </is>
      </c>
      <c r="B28" s="4" t="inlineStr">
        <is>
          <t>1 year 2 months 12 days</t>
        </is>
      </c>
      <c r="C28" s="4" t="inlineStr">
        <is>
          <t xml:space="preserve"> </t>
        </is>
      </c>
      <c r="D28" s="4" t="inlineStr">
        <is>
          <t xml:space="preserve"> </t>
        </is>
      </c>
      <c r="E28" s="4" t="inlineStr">
        <is>
          <t xml:space="preserve"> </t>
        </is>
      </c>
    </row>
    <row r="29">
      <c r="A29" s="4" t="inlineStr">
        <is>
          <t>Forfeiture rate</t>
        </is>
      </c>
      <c r="B29" s="8" t="n">
        <v>0</v>
      </c>
      <c r="C29" s="4" t="inlineStr">
        <is>
          <t xml:space="preserve"> </t>
        </is>
      </c>
      <c r="D29" s="4" t="inlineStr">
        <is>
          <t xml:space="preserve"> </t>
        </is>
      </c>
      <c r="E29" s="4" t="inlineStr">
        <is>
          <t xml:space="preserve"> </t>
        </is>
      </c>
    </row>
    <row r="30">
      <c r="A30" s="4" t="inlineStr">
        <is>
          <t>RSUs and DSUs</t>
        </is>
      </c>
      <c r="B30" s="4" t="inlineStr">
        <is>
          <t xml:space="preserve"> </t>
        </is>
      </c>
      <c r="C30" s="4" t="inlineStr">
        <is>
          <t xml:space="preserve"> </t>
        </is>
      </c>
      <c r="D30" s="4" t="inlineStr">
        <is>
          <t xml:space="preserve"> </t>
        </is>
      </c>
      <c r="E30" s="4" t="inlineStr">
        <is>
          <t xml:space="preserve"> </t>
        </is>
      </c>
    </row>
    <row r="31">
      <c r="A31" s="3" t="inlineStr">
        <is>
          <t>RSUs and DSUs Outstanding</t>
        </is>
      </c>
      <c r="B31" s="4" t="inlineStr">
        <is>
          <t xml:space="preserve"> </t>
        </is>
      </c>
      <c r="C31" s="4" t="inlineStr">
        <is>
          <t xml:space="preserve"> </t>
        </is>
      </c>
      <c r="D31" s="4" t="inlineStr">
        <is>
          <t xml:space="preserve"> </t>
        </is>
      </c>
      <c r="E31" s="4" t="inlineStr">
        <is>
          <t xml:space="preserve"> </t>
        </is>
      </c>
    </row>
    <row r="32">
      <c r="A32" s="4" t="inlineStr">
        <is>
          <t>Share-based payment liability, current portion | $</t>
        </is>
      </c>
      <c r="B32" s="5" t="n">
        <v>200</v>
      </c>
      <c r="C32" s="5" t="n">
        <v>500</v>
      </c>
      <c r="D32" s="4" t="inlineStr">
        <is>
          <t xml:space="preserve"> </t>
        </is>
      </c>
      <c r="E32" s="4" t="inlineStr">
        <is>
          <t xml:space="preserve"> </t>
        </is>
      </c>
    </row>
    <row r="33">
      <c r="A33" s="4" t="inlineStr">
        <is>
          <t>Share-based payment liability, noncurrent portion | $</t>
        </is>
      </c>
      <c r="B33" s="6" t="n">
        <v>500</v>
      </c>
      <c r="C33" s="6" t="n">
        <v>700</v>
      </c>
      <c r="D33" s="4" t="inlineStr">
        <is>
          <t xml:space="preserve"> </t>
        </is>
      </c>
      <c r="E33" s="4" t="inlineStr">
        <is>
          <t xml:space="preserve"> </t>
        </is>
      </c>
    </row>
    <row r="34">
      <c r="A34" s="4" t="inlineStr">
        <is>
          <t>Share-based payment expense | $</t>
        </is>
      </c>
      <c r="B34" s="5" t="n">
        <v>740</v>
      </c>
      <c r="C34" s="5" t="n">
        <v>1015</v>
      </c>
      <c r="D34" s="4" t="inlineStr">
        <is>
          <t xml:space="preserve"> </t>
        </is>
      </c>
      <c r="E34" s="4" t="inlineStr">
        <is>
          <t xml:space="preserve"> </t>
        </is>
      </c>
    </row>
    <row r="35">
      <c r="A35" s="4" t="inlineStr">
        <is>
          <t>Total fair value of vested and unvested awards | $</t>
        </is>
      </c>
      <c r="B35" s="4" t="inlineStr">
        <is>
          <t xml:space="preserve"> </t>
        </is>
      </c>
      <c r="C35" s="4" t="inlineStr">
        <is>
          <t xml:space="preserve"> </t>
        </is>
      </c>
      <c r="D35" s="15" t="n">
        <v>6.6</v>
      </c>
      <c r="E35" s="15" t="n">
        <v>2.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Schedule of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121533</v>
      </c>
      <c r="C4" s="5" t="n">
        <v>-89654</v>
      </c>
    </row>
    <row r="5">
      <c r="A5" s="4" t="inlineStr">
        <is>
          <t>Net loss</t>
        </is>
      </c>
      <c r="B5" s="5" t="n">
        <v>-121533</v>
      </c>
      <c r="C5" s="5" t="n">
        <v>-89654</v>
      </c>
    </row>
    <row r="6">
      <c r="A6" s="4" t="inlineStr">
        <is>
          <t>Basic weighted average shares outstanding (in shares)</t>
        </is>
      </c>
      <c r="B6" s="6" t="n">
        <v>359206859</v>
      </c>
      <c r="C6" s="6" t="n">
        <v>274057213</v>
      </c>
    </row>
    <row r="7">
      <c r="A7" s="4" t="inlineStr">
        <is>
          <t>Diluted weighted average shares outstanding (in shares)</t>
        </is>
      </c>
      <c r="B7" s="6" t="n">
        <v>359206859</v>
      </c>
      <c r="C7" s="6" t="n">
        <v>274057213</v>
      </c>
    </row>
    <row r="8">
      <c r="A8" s="4" t="inlineStr">
        <is>
          <t>Basic loss per share (in dollars per share)</t>
        </is>
      </c>
      <c r="B8" s="7" t="n">
        <v>-0.34</v>
      </c>
      <c r="C8" s="7" t="n">
        <v>-0.33</v>
      </c>
    </row>
    <row r="9">
      <c r="A9" s="4" t="inlineStr">
        <is>
          <t>Diluted loss per share (in dollars per share)</t>
        </is>
      </c>
      <c r="B9" s="7" t="n">
        <v>-0.34</v>
      </c>
      <c r="C9" s="7" t="n">
        <v>-0.33</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Narrative (Details) - shares</t>
        </is>
      </c>
      <c r="B1" s="2" t="inlineStr">
        <is>
          <t>12 Months Ended</t>
        </is>
      </c>
    </row>
    <row r="2">
      <c r="B2" s="2" t="inlineStr">
        <is>
          <t>Dec. 31, 2024</t>
        </is>
      </c>
      <c r="C2" s="2" t="inlineStr">
        <is>
          <t>Dec. 31, 2023</t>
        </is>
      </c>
    </row>
    <row r="3">
      <c r="A3" s="4" t="inlineStr">
        <is>
          <t>Convertible debt securiti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49352948</v>
      </c>
      <c r="C5" s="6" t="n">
        <v>47172138</v>
      </c>
    </row>
    <row r="6">
      <c r="A6" s="4" t="inlineStr">
        <is>
          <t>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10553120</v>
      </c>
      <c r="C8" s="6" t="n">
        <v>11059245</v>
      </c>
    </row>
    <row r="9">
      <c r="A9" s="4" t="inlineStr">
        <is>
          <t>Warrant</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in shares)</t>
        </is>
      </c>
      <c r="B11" s="6" t="n">
        <v>48185249</v>
      </c>
      <c r="C11" s="6" t="n">
        <v>2471640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Receivables</t>
        </is>
      </c>
      <c r="B4" s="5" t="n">
        <v>1077</v>
      </c>
      <c r="C4" s="5" t="n">
        <v>-3604</v>
      </c>
    </row>
    <row r="5">
      <c r="A5" s="4" t="inlineStr">
        <is>
          <t>Prepaids and deposits</t>
        </is>
      </c>
      <c r="B5" s="6" t="n">
        <v>1210</v>
      </c>
      <c r="C5" s="6" t="n">
        <v>750</v>
      </c>
    </row>
    <row r="6">
      <c r="A6" s="4" t="inlineStr">
        <is>
          <t>Inventory</t>
        </is>
      </c>
      <c r="B6" s="6" t="n">
        <v>-3622</v>
      </c>
      <c r="C6" s="6" t="n">
        <v>1383</v>
      </c>
    </row>
    <row r="7">
      <c r="A7" s="4" t="inlineStr">
        <is>
          <t>Accounts payable and accrued liabilities</t>
        </is>
      </c>
      <c r="B7" s="6" t="n">
        <v>-752</v>
      </c>
      <c r="C7" s="6" t="n">
        <v>9915</v>
      </c>
    </row>
    <row r="8">
      <c r="A8" s="4" t="inlineStr">
        <is>
          <t>(Decrease) increase in working capital</t>
        </is>
      </c>
      <c r="B8" s="5" t="n">
        <v>-2087</v>
      </c>
      <c r="C8" s="5" t="n">
        <v>844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tems in Other (Expense) Income (Details) - USD ($) $ in Thousands</t>
        </is>
      </c>
      <c r="B1" s="2" t="inlineStr">
        <is>
          <t>12 Months Ended</t>
        </is>
      </c>
    </row>
    <row r="2">
      <c r="B2" s="2" t="inlineStr">
        <is>
          <t>Dec. 31, 2024</t>
        </is>
      </c>
      <c r="C2" s="2" t="inlineStr">
        <is>
          <t>Dec. 31, 2023</t>
        </is>
      </c>
    </row>
    <row r="3">
      <c r="A3" s="3" t="inlineStr">
        <is>
          <t>Other Significant Noncash Transactions [Line Items]</t>
        </is>
      </c>
      <c r="B3" s="4" t="inlineStr">
        <is>
          <t xml:space="preserve"> </t>
        </is>
      </c>
      <c r="C3" s="4" t="inlineStr">
        <is>
          <t xml:space="preserve"> </t>
        </is>
      </c>
    </row>
    <row r="4">
      <c r="A4" s="4" t="inlineStr">
        <is>
          <t>Gain on warrants valuation</t>
        </is>
      </c>
      <c r="B4" s="5" t="n">
        <v>8981</v>
      </c>
      <c r="C4" s="5" t="n">
        <v>16686</v>
      </c>
    </row>
    <row r="5">
      <c r="A5" s="4" t="inlineStr">
        <is>
          <t>Loss on contingent and deferred consideration</t>
        </is>
      </c>
      <c r="B5" s="6" t="n">
        <v>-102</v>
      </c>
      <c r="C5" s="6" t="n">
        <v>-1552</v>
      </c>
    </row>
    <row r="6">
      <c r="A6" s="4" t="inlineStr">
        <is>
          <t>Gain on investments</t>
        </is>
      </c>
      <c r="B6" s="6" t="n">
        <v>0</v>
      </c>
      <c r="C6" s="6" t="n">
        <v>997</v>
      </c>
    </row>
    <row r="7">
      <c r="A7" s="4" t="inlineStr">
        <is>
          <t>Other</t>
        </is>
      </c>
      <c r="B7" s="6" t="n">
        <v>231</v>
      </c>
      <c r="C7" s="6" t="n">
        <v>-571</v>
      </c>
    </row>
    <row r="8">
      <c r="A8" s="4" t="inlineStr">
        <is>
          <t>Total non-cash items included in other income</t>
        </is>
      </c>
      <c r="B8" s="6" t="n">
        <v>-953</v>
      </c>
      <c r="C8" s="6" t="n">
        <v>33390</v>
      </c>
    </row>
    <row r="9">
      <c r="A9" s="4" t="inlineStr">
        <is>
          <t>Convertible Loans</t>
        </is>
      </c>
      <c r="B9" s="4" t="inlineStr">
        <is>
          <t xml:space="preserve"> </t>
        </is>
      </c>
      <c r="C9" s="4" t="inlineStr">
        <is>
          <t xml:space="preserve"> </t>
        </is>
      </c>
    </row>
    <row r="10">
      <c r="A10" s="3" t="inlineStr">
        <is>
          <t>Other Significant Noncash Transactions [Line Items]</t>
        </is>
      </c>
      <c r="B10" s="4" t="inlineStr">
        <is>
          <t xml:space="preserve"> </t>
        </is>
      </c>
      <c r="C10" s="4" t="inlineStr">
        <is>
          <t xml:space="preserve"> </t>
        </is>
      </c>
    </row>
    <row r="11">
      <c r="A11" s="4" t="inlineStr">
        <is>
          <t>Gain on Convertible Loans derivative valuation</t>
        </is>
      </c>
      <c r="B11" s="6" t="n">
        <v>11799</v>
      </c>
      <c r="C11" s="6" t="n">
        <v>21852</v>
      </c>
    </row>
    <row r="12">
      <c r="A12" s="4" t="inlineStr">
        <is>
          <t>Gold Prepay - gold price derivative</t>
        </is>
      </c>
      <c r="B12" s="4" t="inlineStr">
        <is>
          <t xml:space="preserve"> </t>
        </is>
      </c>
      <c r="C12" s="4" t="inlineStr">
        <is>
          <t xml:space="preserve"> </t>
        </is>
      </c>
    </row>
    <row r="13">
      <c r="A13" s="3" t="inlineStr">
        <is>
          <t>Other Significant Noncash Transactions [Line Items]</t>
        </is>
      </c>
      <c r="B13" s="4" t="inlineStr">
        <is>
          <t xml:space="preserve"> </t>
        </is>
      </c>
      <c r="C13" s="4" t="inlineStr">
        <is>
          <t xml:space="preserve"> </t>
        </is>
      </c>
    </row>
    <row r="14">
      <c r="A14" s="4" t="inlineStr">
        <is>
          <t>Gain on Convertible Loans derivative valuation</t>
        </is>
      </c>
      <c r="B14" s="6" t="n">
        <v>-7990</v>
      </c>
      <c r="C14" s="6" t="n">
        <v>-4591</v>
      </c>
    </row>
    <row r="15">
      <c r="A15" s="4" t="inlineStr">
        <is>
          <t>(Loss) gain on sales from Gold Prepay</t>
        </is>
      </c>
      <c r="B15" s="6" t="n">
        <v>-3975</v>
      </c>
      <c r="C15" s="6" t="n">
        <v>569</v>
      </c>
    </row>
    <row r="16">
      <c r="A16" s="4" t="inlineStr">
        <is>
          <t>Silver Purchase Agreement - silver price derivative</t>
        </is>
      </c>
      <c r="B16" s="4" t="inlineStr">
        <is>
          <t xml:space="preserve"> </t>
        </is>
      </c>
      <c r="C16" s="4" t="inlineStr">
        <is>
          <t xml:space="preserve"> </t>
        </is>
      </c>
    </row>
    <row r="17">
      <c r="A17" s="3" t="inlineStr">
        <is>
          <t>Other Significant Noncash Transactions [Line Items]</t>
        </is>
      </c>
      <c r="B17" s="4" t="inlineStr">
        <is>
          <t xml:space="preserve"> </t>
        </is>
      </c>
      <c r="C17" s="4" t="inlineStr">
        <is>
          <t xml:space="preserve"> </t>
        </is>
      </c>
    </row>
    <row r="18">
      <c r="A18" s="4" t="inlineStr">
        <is>
          <t>Gain on Convertible Loans derivative valuation</t>
        </is>
      </c>
      <c r="B18" s="5" t="n">
        <v>-9897</v>
      </c>
      <c r="C18" s="5" t="n">
        <v>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Non-cash Financing and Investing Activities (Details) - USD ($) $ in Thousands</t>
        </is>
      </c>
      <c r="B1" s="2" t="inlineStr">
        <is>
          <t>12 Months Ended</t>
        </is>
      </c>
    </row>
    <row r="2">
      <c r="B2" s="2" t="inlineStr">
        <is>
          <t>Dec. 31, 2024</t>
        </is>
      </c>
      <c r="C2" s="2" t="inlineStr">
        <is>
          <t>Dec. 31, 2023</t>
        </is>
      </c>
    </row>
    <row r="3">
      <c r="A3" s="3" t="inlineStr">
        <is>
          <t>Other Significant Noncash Transactions [Line Items]</t>
        </is>
      </c>
      <c r="B3" s="4" t="inlineStr">
        <is>
          <t xml:space="preserve"> </t>
        </is>
      </c>
      <c r="C3" s="4" t="inlineStr">
        <is>
          <t xml:space="preserve"> </t>
        </is>
      </c>
    </row>
    <row r="4">
      <c r="A4" s="4" t="inlineStr">
        <is>
          <t>Issuance of common shares related to contingent payments</t>
        </is>
      </c>
      <c r="B4" s="5" t="n">
        <v>3564</v>
      </c>
      <c r="C4" s="5" t="n">
        <v>26000</v>
      </c>
    </row>
    <row r="5">
      <c r="A5" s="4" t="inlineStr">
        <is>
          <t>Shares and options issued on acquisition of Paycore Minerals Inc.</t>
        </is>
      </c>
      <c r="B5" s="4" t="inlineStr">
        <is>
          <t xml:space="preserve"> </t>
        </is>
      </c>
      <c r="C5" s="6" t="n">
        <v>81302</v>
      </c>
    </row>
    <row r="6">
      <c r="A6" s="4" t="inlineStr">
        <is>
          <t>Share Capital</t>
        </is>
      </c>
      <c r="B6" s="4" t="inlineStr">
        <is>
          <t xml:space="preserve"> </t>
        </is>
      </c>
      <c r="C6" s="4" t="inlineStr">
        <is>
          <t xml:space="preserve"> </t>
        </is>
      </c>
    </row>
    <row r="7">
      <c r="A7" s="3" t="inlineStr">
        <is>
          <t>Other Significant Noncash Transactions [Line Items]</t>
        </is>
      </c>
      <c r="B7" s="4" t="inlineStr">
        <is>
          <t xml:space="preserve"> </t>
        </is>
      </c>
      <c r="C7" s="4" t="inlineStr">
        <is>
          <t xml:space="preserve"> </t>
        </is>
      </c>
    </row>
    <row r="8">
      <c r="A8" s="4" t="inlineStr">
        <is>
          <t>Shares issued in relation to Convertible Loan</t>
        </is>
      </c>
      <c r="B8" s="6" t="n">
        <v>2463</v>
      </c>
      <c r="C8" s="6" t="n">
        <v>1665</v>
      </c>
    </row>
    <row r="9">
      <c r="A9" s="4" t="inlineStr">
        <is>
          <t>Issuance of common shares related to contingent payments</t>
        </is>
      </c>
      <c r="B9" s="5" t="n">
        <v>3564</v>
      </c>
      <c r="C9" s="6" t="n">
        <v>26000</v>
      </c>
    </row>
    <row r="10">
      <c r="A10" s="4" t="inlineStr">
        <is>
          <t>Shares and options issued on acquisition of Paycore Minerals Inc.</t>
        </is>
      </c>
      <c r="B10" s="4" t="inlineStr">
        <is>
          <t xml:space="preserve"> </t>
        </is>
      </c>
      <c r="C10" s="5" t="n">
        <v>7878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by Customer And Geography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t>
        </is>
      </c>
      <c r="B4" s="5" t="n">
        <v>50335</v>
      </c>
      <c r="C4" s="5" t="n">
        <v>54910</v>
      </c>
    </row>
    <row r="5">
      <c r="A5" s="4" t="inlineStr">
        <is>
          <t>Gold and silv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t>
        </is>
      </c>
      <c r="B7" s="6" t="n">
        <v>32754</v>
      </c>
      <c r="C7" s="6" t="n">
        <v>28605</v>
      </c>
    </row>
    <row r="8">
      <c r="A8" s="4" t="inlineStr">
        <is>
          <t>Mineralized materi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6" t="n">
        <v>17581</v>
      </c>
      <c r="C10" s="6" t="n">
        <v>26305</v>
      </c>
    </row>
    <row r="11">
      <c r="A11" s="4" t="inlineStr">
        <is>
          <t>United States</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t>
        </is>
      </c>
      <c r="B13" s="6" t="n">
        <v>48546</v>
      </c>
      <c r="C13" s="6" t="n">
        <v>42061</v>
      </c>
    </row>
    <row r="14">
      <c r="A14" s="4" t="inlineStr">
        <is>
          <t>United Kingdom</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6" t="n">
        <v>1789</v>
      </c>
      <c r="C16" s="6" t="n">
        <v>12849</v>
      </c>
    </row>
    <row r="17">
      <c r="A17" s="4" t="inlineStr">
        <is>
          <t>Customer 1 | Revenue from Contract with Customer Benchmark | Customer Concentration Risk</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t>
        </is>
      </c>
      <c r="B19" s="5" t="n">
        <v>24400</v>
      </c>
      <c r="C19" s="6" t="n">
        <v>15300</v>
      </c>
    </row>
    <row r="20">
      <c r="A20" s="4" t="inlineStr">
        <is>
          <t>Customer 1 | Accounts Receivable | Customer Concentration Risk</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8" t="n">
        <v>0.92</v>
      </c>
      <c r="C22" s="4" t="inlineStr">
        <is>
          <t xml:space="preserve"> </t>
        </is>
      </c>
    </row>
    <row r="23">
      <c r="A23" s="4" t="inlineStr">
        <is>
          <t>Customer 2 | Revenue from Contract with Customer Benchmark | Customer Concentration Risk</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Revenue</t>
        </is>
      </c>
      <c r="B25" s="5" t="n">
        <v>16000</v>
      </c>
      <c r="C25" s="5" t="n">
        <v>13800</v>
      </c>
    </row>
    <row r="26">
      <c r="A26" s="4" t="inlineStr">
        <is>
          <t>Customer 2 | Accounts Receivable | Customer Concentration Risk</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4" t="inlineStr">
        <is>
          <t xml:space="preserve"> </t>
        </is>
      </c>
      <c r="C28" s="8" t="n">
        <v>0.95</v>
      </c>
    </row>
    <row r="29">
      <c r="A29" s="4" t="inlineStr">
        <is>
          <t>Customer 3 | Revenue from Contract with Customer Benchmark | Customer Concentration Risk</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Revenue</t>
        </is>
      </c>
      <c r="B31" s="5" t="n">
        <v>8030</v>
      </c>
      <c r="C31" s="5" t="n">
        <v>12800</v>
      </c>
    </row>
    <row r="32">
      <c r="A32" s="4" t="inlineStr">
        <is>
          <t>Customer 4 | Revenue from Contract with Customer Benchmark | Customer Concentration Risk</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Revenue</t>
        </is>
      </c>
      <c r="B34" s="4" t="inlineStr">
        <is>
          <t xml:space="preserve"> </t>
        </is>
      </c>
      <c r="C34" s="5" t="n">
        <v>11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PRE-DEVELOPMENT - Exploration, Evaluation and Pre-Development (Details) - USD ($) $ in Thousands</t>
        </is>
      </c>
      <c r="B1" s="2" t="inlineStr">
        <is>
          <t>12 Months Ended</t>
        </is>
      </c>
    </row>
    <row r="2">
      <c r="B2" s="2" t="inlineStr">
        <is>
          <t>Dec. 31, 2024</t>
        </is>
      </c>
      <c r="C2" s="2" t="inlineStr">
        <is>
          <t>Dec. 31, 2023</t>
        </is>
      </c>
    </row>
    <row r="3">
      <c r="A3" s="3" t="inlineStr">
        <is>
          <t>Exploration, Evaluation And Pre-Development [Abstract]</t>
        </is>
      </c>
      <c r="B3" s="4" t="inlineStr">
        <is>
          <t xml:space="preserve"> </t>
        </is>
      </c>
      <c r="C3" s="4" t="inlineStr">
        <is>
          <t xml:space="preserve"> </t>
        </is>
      </c>
    </row>
    <row r="4">
      <c r="A4" s="4" t="inlineStr">
        <is>
          <t>Exploration and evaluation</t>
        </is>
      </c>
      <c r="B4" s="5" t="n">
        <v>14701</v>
      </c>
      <c r="C4" s="5" t="n">
        <v>36416</v>
      </c>
    </row>
    <row r="5">
      <c r="A5" s="4" t="inlineStr">
        <is>
          <t>Total pre-development</t>
        </is>
      </c>
      <c r="B5" s="6" t="n">
        <v>23729</v>
      </c>
      <c r="C5" s="6" t="n">
        <v>24675</v>
      </c>
    </row>
    <row r="6">
      <c r="A6" s="4" t="inlineStr">
        <is>
          <t>Exploration, evaluation and pre-development</t>
        </is>
      </c>
      <c r="B6" s="5" t="n">
        <v>38430</v>
      </c>
      <c r="C6" s="5" t="n">
        <v>6109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AND OTHER INCOME - Other Expense and Other Incom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ss on contingent and deferred consideration</t>
        </is>
      </c>
      <c r="B4" s="5" t="n">
        <v>-102</v>
      </c>
      <c r="C4" s="5" t="n">
        <v>-1552</v>
      </c>
    </row>
    <row r="5">
      <c r="A5" s="4" t="inlineStr">
        <is>
          <t>Loss on foreign exchange</t>
        </is>
      </c>
      <c r="B5" s="6" t="n">
        <v>-33</v>
      </c>
      <c r="C5" s="6" t="n">
        <v>-27</v>
      </c>
    </row>
    <row r="6">
      <c r="A6" s="4" t="inlineStr">
        <is>
          <t>Total other expense</t>
        </is>
      </c>
      <c r="B6" s="6" t="n">
        <v>-21997</v>
      </c>
      <c r="C6" s="6" t="n">
        <v>-5601</v>
      </c>
    </row>
    <row r="7">
      <c r="A7" s="4" t="inlineStr">
        <is>
          <t>Gain on warrants valuation</t>
        </is>
      </c>
      <c r="B7" s="6" t="n">
        <v>8981</v>
      </c>
      <c r="C7" s="6" t="n">
        <v>16686</v>
      </c>
    </row>
    <row r="8">
      <c r="A8" s="4" t="inlineStr">
        <is>
          <t>Gain on investments</t>
        </is>
      </c>
      <c r="B8" s="6" t="n">
        <v>0</v>
      </c>
      <c r="C8" s="6" t="n">
        <v>997</v>
      </c>
    </row>
    <row r="9">
      <c r="A9" s="4" t="inlineStr">
        <is>
          <t>Interest income on restricted cash</t>
        </is>
      </c>
      <c r="B9" s="6" t="n">
        <v>1709</v>
      </c>
      <c r="C9" s="6" t="n">
        <v>1568</v>
      </c>
    </row>
    <row r="10">
      <c r="A10" s="4" t="inlineStr">
        <is>
          <t>Other</t>
        </is>
      </c>
      <c r="B10" s="6" t="n">
        <v>1511</v>
      </c>
      <c r="C10" s="6" t="n">
        <v>-81</v>
      </c>
    </row>
    <row r="11">
      <c r="A11" s="4" t="inlineStr">
        <is>
          <t>Other income</t>
        </is>
      </c>
      <c r="B11" s="6" t="n">
        <v>24000</v>
      </c>
      <c r="C11" s="6" t="n">
        <v>41022</v>
      </c>
    </row>
    <row r="12">
      <c r="A12" s="4" t="inlineStr">
        <is>
          <t>Gold Prepay - gold price derivativ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ss) gain on sales from Gold Prepay</t>
        </is>
      </c>
      <c r="B14" s="6" t="n">
        <v>-3975</v>
      </c>
      <c r="C14" s="6" t="n">
        <v>569</v>
      </c>
    </row>
    <row r="15">
      <c r="A15" s="4" t="inlineStr">
        <is>
          <t>Gain on Convertible Loans derivative valuation</t>
        </is>
      </c>
      <c r="B15" s="6" t="n">
        <v>-7990</v>
      </c>
      <c r="C15" s="6" t="n">
        <v>-4591</v>
      </c>
    </row>
    <row r="16">
      <c r="A16" s="4" t="inlineStr">
        <is>
          <t>Silver Purchase Agreement - silver price derivativ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ain on Convertible Loans derivative valuation</t>
        </is>
      </c>
      <c r="B18" s="6" t="n">
        <v>-9897</v>
      </c>
      <c r="C18" s="6" t="n">
        <v>0</v>
      </c>
    </row>
    <row r="19">
      <c r="A19" s="4" t="inlineStr">
        <is>
          <t>Convertible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ain on Convertible Loans derivative valuation</t>
        </is>
      </c>
      <c r="B21" s="5" t="n">
        <v>11799</v>
      </c>
      <c r="C21" s="5" t="n">
        <v>2185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EREST EXPENSE (Details) - USD ($) $ in Thousands</t>
        </is>
      </c>
      <c r="B1" s="2" t="inlineStr">
        <is>
          <t>12 Months Ended</t>
        </is>
      </c>
    </row>
    <row r="2">
      <c r="B2" s="2" t="inlineStr">
        <is>
          <t>Dec. 31, 2024</t>
        </is>
      </c>
      <c r="C2" s="2" t="inlineStr">
        <is>
          <t>Dec. 31, 2023</t>
        </is>
      </c>
    </row>
    <row r="3">
      <c r="A3" s="3" t="inlineStr">
        <is>
          <t>Schedule of Finance Expense [Line Items]</t>
        </is>
      </c>
      <c r="B3" s="4" t="inlineStr">
        <is>
          <t xml:space="preserve"> </t>
        </is>
      </c>
      <c r="C3" s="4" t="inlineStr">
        <is>
          <t xml:space="preserve"> </t>
        </is>
      </c>
    </row>
    <row r="4">
      <c r="A4" s="4" t="inlineStr">
        <is>
          <t>Amortization of finance costs</t>
        </is>
      </c>
      <c r="B4" s="5" t="n">
        <v>1386</v>
      </c>
      <c r="C4" s="5" t="n">
        <v>996</v>
      </c>
    </row>
    <row r="5">
      <c r="A5" s="4" t="inlineStr">
        <is>
          <t>Other interest expense</t>
        </is>
      </c>
      <c r="B5" s="6" t="n">
        <v>456</v>
      </c>
      <c r="C5" s="6" t="n">
        <v>33</v>
      </c>
    </row>
    <row r="6">
      <c r="A6" s="4" t="inlineStr">
        <is>
          <t>Total interest expense</t>
        </is>
      </c>
      <c r="B6" s="6" t="n">
        <v>32951</v>
      </c>
      <c r="C6" s="6" t="n">
        <v>27336</v>
      </c>
    </row>
    <row r="7">
      <c r="A7" s="4" t="inlineStr">
        <is>
          <t>Convertible Loans</t>
        </is>
      </c>
      <c r="B7" s="4" t="inlineStr">
        <is>
          <t xml:space="preserve"> </t>
        </is>
      </c>
      <c r="C7" s="4" t="inlineStr">
        <is>
          <t xml:space="preserve"> </t>
        </is>
      </c>
    </row>
    <row r="8">
      <c r="A8" s="3" t="inlineStr">
        <is>
          <t>Schedule of Finance Expense [Line Items]</t>
        </is>
      </c>
      <c r="B8" s="4" t="inlineStr">
        <is>
          <t xml:space="preserve"> </t>
        </is>
      </c>
      <c r="C8" s="4" t="inlineStr">
        <is>
          <t xml:space="preserve"> </t>
        </is>
      </c>
    </row>
    <row r="9">
      <c r="A9" s="4" t="inlineStr">
        <is>
          <t>Interest accretion</t>
        </is>
      </c>
      <c r="B9" s="6" t="n">
        <v>11091</v>
      </c>
      <c r="C9" s="6" t="n">
        <v>9456</v>
      </c>
    </row>
    <row r="10">
      <c r="A10" s="4" t="inlineStr">
        <is>
          <t>Gold Prepay - gold price derivative</t>
        </is>
      </c>
      <c r="B10" s="4" t="inlineStr">
        <is>
          <t xml:space="preserve"> </t>
        </is>
      </c>
      <c r="C10" s="4" t="inlineStr">
        <is>
          <t xml:space="preserve"> </t>
        </is>
      </c>
    </row>
    <row r="11">
      <c r="A11" s="3" t="inlineStr">
        <is>
          <t>Schedule of Finance Expense [Line Items]</t>
        </is>
      </c>
      <c r="B11" s="4" t="inlineStr">
        <is>
          <t xml:space="preserve"> </t>
        </is>
      </c>
      <c r="C11" s="4" t="inlineStr">
        <is>
          <t xml:space="preserve"> </t>
        </is>
      </c>
    </row>
    <row r="12">
      <c r="A12" s="4" t="inlineStr">
        <is>
          <t>Interest accretion</t>
        </is>
      </c>
      <c r="B12" s="6" t="n">
        <v>11052</v>
      </c>
      <c r="C12" s="6" t="n">
        <v>8867</v>
      </c>
    </row>
    <row r="13">
      <c r="A13" s="4" t="inlineStr">
        <is>
          <t>Amortization of finance costs</t>
        </is>
      </c>
      <c r="B13" s="6" t="n">
        <v>110</v>
      </c>
      <c r="C13" s="6" t="n">
        <v>71</v>
      </c>
    </row>
    <row r="14">
      <c r="A14" s="4" t="inlineStr">
        <is>
          <t>Silver Purchase Agreement - silver price derivative</t>
        </is>
      </c>
      <c r="B14" s="4" t="inlineStr">
        <is>
          <t xml:space="preserve"> </t>
        </is>
      </c>
      <c r="C14" s="4" t="inlineStr">
        <is>
          <t xml:space="preserve"> </t>
        </is>
      </c>
    </row>
    <row r="15">
      <c r="A15" s="3" t="inlineStr">
        <is>
          <t>Schedule of Finance Expense [Line Items]</t>
        </is>
      </c>
      <c r="B15" s="4" t="inlineStr">
        <is>
          <t xml:space="preserve"> </t>
        </is>
      </c>
      <c r="C15" s="4" t="inlineStr">
        <is>
          <t xml:space="preserve"> </t>
        </is>
      </c>
    </row>
    <row r="16">
      <c r="A16" s="4" t="inlineStr">
        <is>
          <t>Interest accretion</t>
        </is>
      </c>
      <c r="B16" s="6" t="n">
        <v>3125</v>
      </c>
      <c r="C16" s="6" t="n">
        <v>3427</v>
      </c>
    </row>
    <row r="17">
      <c r="A17" s="4" t="inlineStr">
        <is>
          <t>Amortization of finance costs</t>
        </is>
      </c>
      <c r="B17" s="6" t="n">
        <v>26</v>
      </c>
      <c r="C17" s="6" t="n">
        <v>20</v>
      </c>
    </row>
    <row r="18">
      <c r="A18" s="4" t="inlineStr">
        <is>
          <t>Convertible Debentures</t>
        </is>
      </c>
      <c r="B18" s="4" t="inlineStr">
        <is>
          <t xml:space="preserve"> </t>
        </is>
      </c>
      <c r="C18" s="4" t="inlineStr">
        <is>
          <t xml:space="preserve"> </t>
        </is>
      </c>
    </row>
    <row r="19">
      <c r="A19" s="3" t="inlineStr">
        <is>
          <t>Schedule of Finance Expense [Line Items]</t>
        </is>
      </c>
      <c r="B19" s="4" t="inlineStr">
        <is>
          <t xml:space="preserve"> </t>
        </is>
      </c>
      <c r="C19" s="4" t="inlineStr">
        <is>
          <t xml:space="preserve"> </t>
        </is>
      </c>
    </row>
    <row r="20">
      <c r="A20" s="4" t="inlineStr">
        <is>
          <t>Interest accretion</t>
        </is>
      </c>
      <c r="B20" s="5" t="n">
        <v>5841</v>
      </c>
      <c r="C20" s="5" t="n">
        <v>455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a) Risks and uncertainties and liquidity As a mining company, the Company’s revenue, profitability and future rate of growth are substantially dependent on prevailing metal prices, primarily for gold and silver. The prices of these metals are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mineralized material. The carrying value of the Company's property, plant and equipment, inventories, and certain derivative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changes in social, environmental or regulatory requirements and impacts of global events such as future pandemics could result in material impairment charges related to these assets. These Consolidated Financial Statements ("Financial Statements") have been prepared by management on a going concern basis. The going concern basis of presentation assumes the Company will continue in operation for the foreseeable future and will be able to realize its assets and discharge its liabilities and commitments in the normal course of business. The Company’s ability to execute its plan and fulfill its commitments as they come due is dependent upon its success in obtaining additional financing. While management has been successful in raising additional funds in the past, there can be no assurance that it will be able to do so in the future. Given the Company’s working capital deficit, current operating losses and management’s expectation of future losses until it has fully executed its strategy, the inability of the Company to arrange appropriate financing in a timely manner could result in the carrying value of the Company’s assets being subject to material adjustment. These conditions indicate the existence of material uncertainties which cast substantial doubt as to the Company’s ability to continue as a going concern within one year after the date that the financial statements are issued. These Financial Statements have been prepared assuming the Company will continue as a going concern and do not include any adjustments to the amounts and classifications of assets and liabilities that might be necessary if the Company is not able to continue as a going concern. Such adjustments could be material. (b) Basis of preparation The Financial Statements have been prepared in accordance with accounting principles generally accepted in the United States of America (“US GAAP”). Previously, the Company prepared its consolidated financial statements under International Financial Reporting Standards ("IFRS"), as issued by the International Accounting Standards Board, as permitted by securities regulators in Canada, as well as in the United States under the status of a Foreign Private Issuer as defined by the United States Securities and Exchange Commission ("SEC"). Beginning January 1, 2025 the Company is required to report with the SEC on domestic forms and comply with domestic company rules in the United States. The Company transitioned to US GAAP effective December 31, 2024 and has retroactively restated its comparatives. New accounting standards implemented subsequent to January 1, 2024 were adopted on their required adoption date. (c) Use of estimates The preparation of the Company's Financial Statements requires the Company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acquisitions, valuation of financial instruments and derivatives, reclamation liabilities, valuation of inventories,impairment of long-lived assets, income taxes. The Company bases its estimates on historical experience and on various other assumptions that are believed to be reasonable under the circumstances. Accordingly, actual results will differ from the amounts estimated in these Financial Statements. (d) Principles of consolidation The Financial Statements include the accounts of the Company and its wholly owned subsidiaries, the most significant of which are Premier Gold Mines USA Inc., Osgood Mining Company LLC ("Granite Creek"), Ruby Hill Mining LLC ("Ruby Hill"), Goldcorp Dee LLC ("Lone Tree"), Au-Reka Gold LLC ("Cove"), and Golden Hill Mining LLC ("FAD"). All intercompany balances and transactions have been eliminated. (e) Functional and presentation currency The functional currency of the Company is the United States dollar ("USD" or "US dollars") which reflects the underlying transactions, events and conditions that are relevant to the entity. Management considers primary and secondary indicators in determining functional currency including the currency that influences sales prices, labor, purchases and other costs. Other indicators include the currency in which funds from financing activities are generated and the currency in which receipts from operations are usually retained. Reference to $ or USD is to US dollars, reference to C$ or CAD is to Canadian dollars. (f) Cash, cash equivalents and restricted cash Cash and cash equivalents include cash on hand and held at banks and short-term investments with an original maturity of three months or less, which are readily convertible into a known amount of cash. The Company's deposits are held in high grade credit institutions. At certain times, amounts on deposit may exceed federal deposit insurance limits. Restricted cash is presented separately in the Consolidated Balance Sheets. Restricted cash is held primarily for the purpose of settling asset retirement obligations. (g) Inventory Mineralized material in stockpiles and on leach pad inventory is accumulated in stockpiles that are subsequently processed into gold and silver in a saleable form. The recovery of gold from certain oxide mineralized material is achieved through the heap leaching process. Work-in-process inventory represents mineralized material in the processing circuit that has not completed the production process, and is not yet in a saleable form. Finished goods inventory represents gold and silver in saleable form. Material and supplies inventory represent consumables and other materials used in the production process, as well as spare parts and other maintenance supplies. Inventories are valued at the lower of cost and net realizable value ("NRV"). Cost is determined on a weighted average basis and includes all costs incurred, based on a normal production capacity, in bringing each product to its present location and condition. Cost of inventories comprises direct labor, materials and contractor expenses; depreciation on property, plant and equipment and general and administrative costs. Provisions to reduce inventory to NRV are recorded to reflect changes in economic factors that impact inventory value and to reflect present intentions for the use of slow moving and obsolete supplies inventory. NRV is determined with reference to relevant market prices less applicable variable selling expenses. (h) Property, plant and equipme nt, net Property, plant and equipment are recorded at cost less accumulated depreciation, depletion and impairment charges. Directly attributable costs incurred for major capital projects and site preparation are capitalized until the asset is in a location and condition necessary for operation as intended by management. These costs include dismantling and site restoration costs to the extent these are recognized as a provision. Management annually reviews the estimated useful lives, residual values and depreciation methods of the Company’s property, plant and equipment and also when events or changes in circumstances indicate that such a review should be made. Changes to estimated useful lives, residual values or depreciation methods resulting from such review are accounted for prospectively. An item of property, plant and equipment is derecognized upon disposal or when no further future economic benefits are expected from its use or disposal. Any gain or loss arising on recognition of the asset (calculated as the difference between any proceeds received and the carrying amount of the asset) is included in the Consolidated Statements of Operations in the period the asset is derecognized. Impairment of long-lived assets The Company assesses the carrying value of its long-lived assets for impairment when events or changes in circumstances indicate that the related carrying amounts may not be recoverable. Indicators of impairment include significant adverse changes in the business, significant changes to the extent or manner in which the asset is being used, its physical condition, significant decreases in mineral reserves, and significant decreases in the market price of the assets. If it is determined that the carrying value of an asset exceeds its unexpected undiscounted cash flows, fair value will be calculated based on the discounted cash flows and the asset will be written down to the extent that the carrying value exceeds the fair value. Pre-development and exploration properties Pre-development and exploration properties are capitalized at fair value at the acquisition date. Pre-development and exploration properties may include mineral reserves, mineral resources and exploration potential. Exploration, evaluation and pre-development expenditures consist of: • gathering exploration data through topographical and geotechnical studies; • exploratory drilling, trenching and sampling; • determining the volume and grade of the resource; • test work on geology, metallurgy, mining, geotechnical and environmental; and • conducting engineering, marketing and financial studies. • pre-development expenditures can include infrastructure costs to gain access to mineralized material at the Company's properties. Costs incurred in this stage are generally expensed as they are part of the discovery process and do not yet provide future economic benefits unless they meet specific criteria for capitalization. Mineral properties in this stage are not subject to amortization. The development stage commences once commercially recoverable mineral reserves are confirmed through obtaining a reserve report. In this phase, the company undertakes activities such as establishing access to the mineral reserve and preparing for commercial production. Expenditures related to shaft sinking, underground drift construction, permanent excavations, infrastructure development, and pre-production overburden and waste rock removal are capitalized. These capitalized costs, recognized as assets, are amortized using the units-of-production method as resources are extracted. Development properties are not amortized until they are reclassified as mine property assets upon reaching commercial production levels. To date, the Company has not established mineral reserves through obtaining a reserve report for any of the exploration prospects; therefore, all exploration and pre-development costs are being expensed. Depreciation, depletion and amortization The carrying amounts of mine properties, plant and equipment are depreciated or depleted to their estimated residual value over the estimated economic life of the specific assets to which they relate, using the depreciation methods or depletion rates as indicated below. Estimates of residual values or useful lives and depreciation methods are reassessed annually and any change in estimate is taken into account in the determination of the remaining depreciation or depletion rate. Depreciation or depletion commences on the date the asset is available for its use as intended by management. Depreciation and depletion is computed using the following rates: Item Rates Buildings and building improvements 5 - 20 years Leach pad Units of production Equipment 2 - 10 years (i) Reclamation liabilities Reclamation costs are made in respect of the estimated future costs of closure and restoration and for environmental rehabilitation costs (which include the dismantling and demolition of infrastructure, removal of residual materials and remediation of disturbed areas) in the accounting period when the related environmental disturbance occurs. The reclamation liability is discounted using a credit adjusted risk-free rate, and the unwinding of the discount is included in the Consolidated Statements of Operations in property maintenance as interest accretion. At the time of establishing the liability, a corresponding asset is capitalized and is depreciated over the life of the related asset. The liability is reviewed each reporting period for changes in cost estimates, discount rates and operating lives. Changes to estimated future costs are recognized in the Consolidated Balance Sheets by adjusting the remediation asset and liability. For closed sites, changes to estimated costs are recognized immediately in profit and loss. Remediation costs are accrued when it is probable that an obligation has incurred and the cost can be reasonably estimated. These costs can include ongoing care and maintenance and monitoring costs. These costs are recorded in the Consolidated Statements of Operations in property maintenance. (j) Leases At inception of a contract, the Company assesses whether a contract is, or contains, a lease. If a lease is identified the Company determines whether the lease is an operating or finance lease. Operating lease right-of-use assets are included in other assets and lease obligations are included in other liabilities Operating and finance lease right-of-use assets and lease liabilities are recognized at the lease commencement date based on the present value of the future lease payments over the lease term using an incremental borrowing rate. Lease expense is recognized on a straight-line basis over the lease term. The finance leas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will be periodically reduced by impairment losses, if any, and adjusted for certain remeasurements of the lease liability when applicable.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terms include options to extend or terminate the lease when it is reasonably certain that the Company will exercise that option The Company has elected not to recognize lease assets and lease liabilities for short-term leases of items that have a lease term of 12 months or less. The Company recognizes the lease payments associated with these leases as an expense on a straight-line basis over the lease term. (k) Share-based compensation All goods and services received in exchange for the grant of any share-based payment are measured at their fair values or where fair value of the goods and services received is indeterminable, estimated using an option pricing model. The Company estimates forfeitures of share-based awards based on historical data and periodically adjusts the forfeiture rate. The adjustment of the forfeiture rate is recorded as a cumulative adjustment in the period the forfeiture estimate is changed. Compensation costs related to share-based compensation are included in general and administrative expenses within the Consolidated Statements of Operations. Share Option Plan Stock options are equity-settled share-based compensation awards. The fair value of stock options at the grant date is estimated using the Black-Scholes option pricing model. Compensation expense is recognized over the vesting period based on the number of units estimated to vest. Vesting periods may range from immediate to five years. Restricted Share Unit Plan Restricted share units ("RSU") are granted to eligible employees. The RSUs are settled in cash or equity at the option of the Company. The RSUs vest no later than December 31, of the third calendar year following the service year determined based on date of grant. The Company's RSU's are recorded in liabilities as the Company has historically settled these in cash. Deferred Share Unit Plan Deferred share units ("DSU") are granted to eligible members of the Board of Directors. The DSUs are settled in cash or equity at the option of the Company. The DSUs vest subject to a DSU award letter but no later than December 31, of the third calendar year following the service year determined based on date of grant. The DSUs granted are accounted for under the liability method where the DSU grant letter specifies settlement in cash, and the equity method where the DSU grant letter specifies settlement in shares. DSUs must be retained until the Director leaves the Board, at which time the awards will be equity or cash settled. (l) Business combinations For business combinations that are determined to be a combination of businesses not under common control, the consideration transferred by the Company to obtain control of a subsidiary is calculated as the sum of the acquisition date fair values of the assets transferred, the liabilities assum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 date fair values. Goodwill is stated after separate recognition of identifiable intangible assets. It is calculated as the excess of the sum of a) fair value of consideration transferred, b) the recognized amount of any non-controlling interest in the acquiree and c) acquisition date fair value of any existing equity interest in the acquiree, over the acquisition date fair values of identifiable net assets. If the fair values of identifiable net assets exceed the sum calculated above, the excess amount is recognized immediately as income in the Consolidated Statements of Operations.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m) Revenue Gold and Silver The Company generates revenue by selling gold and silver produced from its mining operations under the gold offtake agreement and from gold and silver sold in the London spot market. Revenue from gold and silver is recognized when control of the gold or silver has transferred to the customer and the Company has satisfied its performance obligation, which generally occurs upon the transfer of gold or silver credits to the customer’s metal account. Upon transfer of the gold or silver to the customer’s metal account, the customer has legal title to, physical possession of, and has assumed the risks and rewards of ownership of the gold or silver; therefore, the customer has the ability to direct the use of and obtain substantially all of the remaining benefits of ownership of the gold or silver. The Company considers the terms of the contract in determining the transaction price. The transaction price is based upon the amount the Company expects to be entitled to in exchange for the transferring of the gold or silver. The transaction price is either fixed on the settlement date or at spot prices based upon the terms of the contract. Mineralized Material Sales The Company generates revenue by selling mineralized material mined from certain of its mines under sale contracts with third parties. The Company recognizes revenue from mineralized material sales when control of the mineralized material has transferred to the customer and the Company has satisfied its performance obligation, which is generally at the point in time that the mineralized material is delivered to the customer. Upon delivery, the customer has legal title to, physical possession of, and has assumed the risks and rewards of ownership of the mineralized material; therefore, the customer has the ability to direct the use of and obtain substantially all of the remaining benefits of ownership of the mineralized material. The Company considers the terms of the contract in determining the transaction price. The transaction price is based upon the amount the Company expects to be entitled to in exchange for the transferring of the mineralized material. The Company generally sells mineralized material based on the monthly average market price for month in which delivery to the customer takes place or at spot prices based upon the terms of the contract. Under certain contracts with customers, transfer of control may occur when the promised asset is in transit to the refinery, processing facility or the customer. At this point in time, the customer has legal title to and the risks and rewards of ownership of the promised asset; therefore, the customer has the ability to direct the use of and obtain substantially all of the remaining benefits of ownership of the promised asset. When another party is involved in providing processing or refining services, the Company assesses whether the nature of its promise is a performance obligation to provide the processing or refining services itself (i.e. the Company is acting as the principal) or to arrange for those goods or services to be provided by the other party (i.e. the Company is acting as the agent). In contracts where the Company has determined it is acting as the principal in providing processing or refining services, the Company records revenue gross of processing and refining charges. In contracts where the Company has determined it is acting as agent in providing processing or refining services, the Company records revenue net of processing and refining charges. Receivables Trade receivables and other receivable balances are recognized net of an allowance for credit losses. The allowance represents the portion of the amortized cost basis that the Company does not except to collect due to credit over the contractual life of the receivables, taking into consideration past events, current conditions and reasonable and supportable forecasts of future economic conditions. As of December 31, 2024 and 2023, the amount of credit loss recognized is not significant. (n) Income taxes Tax expense recognized in profit or loss comprises the sum of deferred tax and current tax not recognized in other comprehensive income or directly in equity. Current income tax assets and/or liabilities comprise those obligations to, or claims from, fiscal authorities relating to the current or prior reporting periods, that are unpaid at the reporting date. Current tax is payable on taxable profit or other current tax activities, which differs from profit or loss in the financial statements. Calculation of current tax expense is based on tax rates and tax laws that have been enacted by the end of the reporting period. Deferred income taxes are calculated using the liability method on temporary differences between the carrying amounts of assets and liabilities and their tax bases. Deferred tax on temporary differences associated with investments in subsidiaries and co-ownership is not provided if reversal of these temporary differences can be controlled by the Company and it is expected that reversal will not occur in the foreseeable future.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In assessing the realizability of deferred tax assets, the Company considers whether it is more likely than not that some portion or all of its deferred tax assets will not be realized. The company considers the scheduled reversal of deferred tax liabilities, projected future taxable income and tax planning strategies in making this assessment. A valuation allowance has been provided for the portion of the Company’s net deferred tax assets for which it is more likely than not that they will not be realized. Deferred tax assets and liabilities are offset only when the Company has a right and intention to offset current tax assets and liabilities from the same taxation authority. Changes in deferred tax assets or liabilities are recognized as part of deferred tax expense or recovery, except where they relate to items that are recognized in other comprehensive income or directly in equity, in which case the related deferred tax is also recognized in other comprehensive income or equity, respectively. (o) Debt Debt issuance costs and debt premiums and discounts, which are included in debt, are amortized using the effective interest method over the terms of the respective debt as a component of interest expense within the Consolidated Statements of Operations. The Company evaluates all changes to its debt arrangements to determine whether the changes represent a modification or extinguishment to the old debt arrangement. If a debt instrument is deemed to be modified, the Company capitalizes all new lender fees and expenses all third-party fees. If it is determined that an extinguishment of one of the Company's debt instruments has occurred, the unamortized financing fees associated with the extinguished instrument are expensed. Gain or loss on extinguishment of debt is recorded as a component of other income or other expense, net upon the extinguishment of a debt instrument and is calculated as the difference between the re-acquisition price and net carrying amount of the debt, which includes unamortized debt issuance costs. (p) Derivative Financial instruments The Company recognizes derivative financial instruments that are not designated as hedging instruments on the balance sheet as either an asset or a liability and are measured at fair value. Management applies judgment in estimating the fair value of instruments that are highly sensitive to assumptions regarding commodity prices, market volatility, and foreign currency exchange rates. These instruments are subsequently remeasured to their fair value at each reporting date with the resulting gain or loss recognized in the Consolidated Statements of Operations in other income or other expense. The Company currently does not apply hedge accounting. The derivatives entered into by the Company are primarily embedded derivatives. (q) Income (loss) per share The Company presents basic income (loss) per share for its common shares, calculated by dividing the income (loss) attributable to common shareholders of the Company by the weighted average number of common shares outstanding during the period. Diluted income per share is determined using the treasury stock method and the weighted average number of common shares outstanding for the effects of all dilutive stock options. The if-converted method is applied for convertible debt. (r) Segment reporting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s) Recently Adopted Accounting Standards In November 2023, ASU 2023-07 was issued which improves disclosures about a public entity’s reportable segments and addresses requests from investors and other allocators of capital for additional, more detailed information about a reportable segment’s expenses. The ASU applies to all public entities that are required to report segment information in accordance with ASC 280 and is effective starting in annual period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has adopted the new standard effective December 31, 2024 retrospectively for all periods presented . See Note 17 Segment Reporting for all periods presented with the new required disclosures. The new standard did not materially impact our Financial Statements. (t) Recent Issued Accounting Pronouncements In December 2023, the Financial Accounting Standards Board ("FASB") issued Accounting Standards Update ("ASU") 2023-09 "Income Taxes (Topic 720): Improvements to Income Tax Disclosures." ASU 2023-09 enhances the transparency and decision usefulness of income tax disclosures through changes to the rate reconciliation and income taxes paid information. The standard is effective beginning with the Company's Annual Report on Form 10-K for the fiscal year ended December 31, 2025, and subsequent interim periods, with early adoption permitted. The Company is currently evaluating the impact of the guidance on the financial statements. In November 2024, the FASB issued ASU 2024-03, Income Statement—Reporting Comprehensive Income—Expense Disaggregation Disclosures (Subtopic 220-40). Amended guidance requires more detailed disclosures about the nature of significant expenses included in the Statements of Operations. The amendments are effective prospectively for fiscal years beginning after December 15, 2026, and interim periods within fiscal years beginning after December 15, 2027. Early and retrospective adoption are permitted. The Company is currently evaluating the impact of adopting the ASU on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ED INFORMATION - Operations for Reportable Segments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4</v>
      </c>
      <c r="C4" s="4" t="inlineStr">
        <is>
          <t xml:space="preserve"> </t>
        </is>
      </c>
    </row>
    <row r="5">
      <c r="A5" s="4" t="inlineStr">
        <is>
          <t>Number of reportable segments | segment</t>
        </is>
      </c>
      <c r="B5" s="6" t="n">
        <v>4</v>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50335</v>
      </c>
      <c r="C7" s="5" t="n">
        <v>54910</v>
      </c>
    </row>
    <row r="8">
      <c r="A8" s="4" t="inlineStr">
        <is>
          <t>Exploration, evaluation and pre-development</t>
        </is>
      </c>
      <c r="B8" s="6" t="n">
        <v>-38430</v>
      </c>
      <c r="C8" s="6" t="n">
        <v>-61091</v>
      </c>
    </row>
    <row r="9">
      <c r="A9" s="4" t="inlineStr">
        <is>
          <t>Property maintenance</t>
        </is>
      </c>
      <c r="B9" s="6" t="n">
        <v>-14161</v>
      </c>
      <c r="C9" s="6" t="n">
        <v>-13080</v>
      </c>
    </row>
    <row r="10">
      <c r="A10" s="4" t="inlineStr">
        <is>
          <t>Adjusted loss from operations</t>
        </is>
      </c>
      <c r="B10" s="6" t="n">
        <v>-64066</v>
      </c>
      <c r="C10" s="6" t="n">
        <v>-70853</v>
      </c>
    </row>
    <row r="11">
      <c r="A11" s="4" t="inlineStr">
        <is>
          <t>Depletion, depreciation and amortization</t>
        </is>
      </c>
      <c r="B11" s="6" t="n">
        <v>-1489</v>
      </c>
      <c r="C11" s="6" t="n">
        <v>-7202</v>
      </c>
    </row>
    <row r="12">
      <c r="A12" s="4" t="inlineStr">
        <is>
          <t>Royalties</t>
        </is>
      </c>
      <c r="B12" s="6" t="n">
        <v>-2759</v>
      </c>
      <c r="C12" s="6" t="n">
        <v>-1260</v>
      </c>
    </row>
    <row r="13">
      <c r="A13" s="4" t="inlineStr">
        <is>
          <t>General and administrative</t>
        </is>
      </c>
      <c r="B13" s="6" t="n">
        <v>-20773</v>
      </c>
      <c r="C13" s="6" t="n">
        <v>-21638</v>
      </c>
    </row>
    <row r="14">
      <c r="A14" s="4" t="inlineStr">
        <is>
          <t>Loss from operations</t>
        </is>
      </c>
      <c r="B14" s="6" t="n">
        <v>-89087</v>
      </c>
      <c r="C14" s="6" t="n">
        <v>-100953</v>
      </c>
    </row>
    <row r="15">
      <c r="A15" s="4" t="inlineStr">
        <is>
          <t>Capital expenditures</t>
        </is>
      </c>
      <c r="B15" s="6" t="n">
        <v>2307</v>
      </c>
      <c r="C15" s="6" t="n">
        <v>109509</v>
      </c>
    </row>
    <row r="16">
      <c r="A16" s="4" t="inlineStr">
        <is>
          <t>Total assets</t>
        </is>
      </c>
      <c r="B16" s="6" t="n">
        <v>655629</v>
      </c>
      <c r="C16" s="6" t="n">
        <v>654283</v>
      </c>
    </row>
    <row r="17">
      <c r="A17" s="4" t="inlineStr">
        <is>
          <t>Operating Segments | Granite Creek</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6" t="n">
        <v>25392</v>
      </c>
      <c r="C19" s="6" t="n">
        <v>29690</v>
      </c>
    </row>
    <row r="20">
      <c r="A20" s="4" t="inlineStr">
        <is>
          <t>Costs applicable to sales</t>
        </is>
      </c>
      <c r="B20" s="6" t="n">
        <v>-48016</v>
      </c>
      <c r="C20" s="6" t="n">
        <v>-29600</v>
      </c>
    </row>
    <row r="21">
      <c r="A21" s="4" t="inlineStr">
        <is>
          <t>Exploration, evaluation and pre-development</t>
        </is>
      </c>
      <c r="B21" s="6" t="n">
        <v>-24428</v>
      </c>
      <c r="C21" s="6" t="n">
        <v>-20406</v>
      </c>
    </row>
    <row r="22">
      <c r="A22" s="4" t="inlineStr">
        <is>
          <t>Property maintenance</t>
        </is>
      </c>
      <c r="B22" s="6" t="n">
        <v>-756</v>
      </c>
      <c r="C22" s="6" t="n">
        <v>-415</v>
      </c>
    </row>
    <row r="23">
      <c r="A23" s="4" t="inlineStr">
        <is>
          <t>Adjusted loss from operations</t>
        </is>
      </c>
      <c r="B23" s="6" t="n">
        <v>-47808</v>
      </c>
      <c r="C23" s="6" t="n">
        <v>-20731</v>
      </c>
    </row>
    <row r="24">
      <c r="A24" s="4" t="inlineStr">
        <is>
          <t>Capital expenditures</t>
        </is>
      </c>
      <c r="B24" s="6" t="n">
        <v>1138</v>
      </c>
      <c r="C24" s="6" t="n">
        <v>3933</v>
      </c>
    </row>
    <row r="25">
      <c r="A25" s="4" t="inlineStr">
        <is>
          <t>Total assets</t>
        </is>
      </c>
      <c r="B25" s="6" t="n">
        <v>115414</v>
      </c>
      <c r="C25" s="6" t="n">
        <v>115704</v>
      </c>
    </row>
    <row r="26">
      <c r="A26" s="4" t="inlineStr">
        <is>
          <t>Operating Segments | Ruby Hill Mining Company LLC</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6" t="n">
        <v>8409</v>
      </c>
      <c r="C28" s="6" t="n">
        <v>12896</v>
      </c>
    </row>
    <row r="29">
      <c r="A29" s="4" t="inlineStr">
        <is>
          <t>Costs applicable to sales</t>
        </is>
      </c>
      <c r="B29" s="6" t="n">
        <v>-7474</v>
      </c>
      <c r="C29" s="6" t="n">
        <v>-12383</v>
      </c>
    </row>
    <row r="30">
      <c r="A30" s="4" t="inlineStr">
        <is>
          <t>Exploration, evaluation and pre-development</t>
        </is>
      </c>
      <c r="B30" s="6" t="n">
        <v>-1796</v>
      </c>
      <c r="C30" s="6" t="n">
        <v>-17063</v>
      </c>
    </row>
    <row r="31">
      <c r="A31" s="4" t="inlineStr">
        <is>
          <t>Property maintenance</t>
        </is>
      </c>
      <c r="B31" s="6" t="n">
        <v>-2062</v>
      </c>
      <c r="C31" s="6" t="n">
        <v>-1906</v>
      </c>
    </row>
    <row r="32">
      <c r="A32" s="4" t="inlineStr">
        <is>
          <t>Adjusted loss from operations</t>
        </is>
      </c>
      <c r="B32" s="6" t="n">
        <v>-2923</v>
      </c>
      <c r="C32" s="6" t="n">
        <v>-18456</v>
      </c>
    </row>
    <row r="33">
      <c r="A33" s="4" t="inlineStr">
        <is>
          <t>Capital expenditures</t>
        </is>
      </c>
      <c r="B33" s="6" t="n">
        <v>407</v>
      </c>
      <c r="C33" s="6" t="n">
        <v>142</v>
      </c>
    </row>
    <row r="34">
      <c r="A34" s="4" t="inlineStr">
        <is>
          <t>Total assets</t>
        </is>
      </c>
      <c r="B34" s="6" t="n">
        <v>117277</v>
      </c>
      <c r="C34" s="6" t="n">
        <v>117474</v>
      </c>
    </row>
    <row r="35">
      <c r="A35" s="4" t="inlineStr">
        <is>
          <t>Operating Segments | Lone Tre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6" t="n">
        <v>16534</v>
      </c>
      <c r="C37" s="6" t="n">
        <v>12324</v>
      </c>
    </row>
    <row r="38">
      <c r="A38" s="4" t="inlineStr">
        <is>
          <t>Costs applicable to sales</t>
        </is>
      </c>
      <c r="B38" s="6" t="n">
        <v>-6320</v>
      </c>
      <c r="C38" s="6" t="n">
        <v>-9608</v>
      </c>
    </row>
    <row r="39">
      <c r="A39" s="4" t="inlineStr">
        <is>
          <t>Exploration, evaluation and pre-development</t>
        </is>
      </c>
      <c r="B39" s="6" t="n">
        <v>7</v>
      </c>
      <c r="C39" s="6" t="n">
        <v>-340</v>
      </c>
    </row>
    <row r="40">
      <c r="A40" s="4" t="inlineStr">
        <is>
          <t>Property maintenance</t>
        </is>
      </c>
      <c r="B40" s="6" t="n">
        <v>-9742</v>
      </c>
      <c r="C40" s="6" t="n">
        <v>-9275</v>
      </c>
    </row>
    <row r="41">
      <c r="A41" s="4" t="inlineStr">
        <is>
          <t>Adjusted loss from operations</t>
        </is>
      </c>
      <c r="B41" s="6" t="n">
        <v>479</v>
      </c>
      <c r="C41" s="6" t="n">
        <v>-6899</v>
      </c>
    </row>
    <row r="42">
      <c r="A42" s="4" t="inlineStr">
        <is>
          <t>Capital expenditures</t>
        </is>
      </c>
      <c r="B42" s="6" t="n">
        <v>762</v>
      </c>
      <c r="C42" s="6" t="n">
        <v>13162</v>
      </c>
    </row>
    <row r="43">
      <c r="A43" s="4" t="inlineStr">
        <is>
          <t>Total assets</t>
        </is>
      </c>
      <c r="B43" s="6" t="n">
        <v>259689</v>
      </c>
      <c r="C43" s="6" t="n">
        <v>261480</v>
      </c>
    </row>
    <row r="44">
      <c r="A44" s="4" t="inlineStr">
        <is>
          <t>Operating Segments | Cov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6" t="n">
        <v>0</v>
      </c>
      <c r="C46" s="6" t="n">
        <v>0</v>
      </c>
    </row>
    <row r="47">
      <c r="A47" s="4" t="inlineStr">
        <is>
          <t>Costs applicable to sales</t>
        </is>
      </c>
      <c r="B47" s="6" t="n">
        <v>0</v>
      </c>
      <c r="C47" s="6" t="n">
        <v>0</v>
      </c>
    </row>
    <row r="48">
      <c r="A48" s="4" t="inlineStr">
        <is>
          <t>Exploration, evaluation and pre-development</t>
        </is>
      </c>
      <c r="B48" s="6" t="n">
        <v>-11985</v>
      </c>
      <c r="C48" s="6" t="n">
        <v>-19607</v>
      </c>
    </row>
    <row r="49">
      <c r="A49" s="4" t="inlineStr">
        <is>
          <t>Property maintenance</t>
        </is>
      </c>
      <c r="B49" s="6" t="n">
        <v>-925</v>
      </c>
      <c r="C49" s="6" t="n">
        <v>-838</v>
      </c>
    </row>
    <row r="50">
      <c r="A50" s="4" t="inlineStr">
        <is>
          <t>Adjusted loss from operations</t>
        </is>
      </c>
      <c r="B50" s="6" t="n">
        <v>-12910</v>
      </c>
      <c r="C50" s="6" t="n">
        <v>-20445</v>
      </c>
    </row>
    <row r="51">
      <c r="A51" s="4" t="inlineStr">
        <is>
          <t>Capital expenditures</t>
        </is>
      </c>
      <c r="B51" s="6" t="n">
        <v>0</v>
      </c>
      <c r="C51" s="6" t="n">
        <v>209</v>
      </c>
    </row>
    <row r="52">
      <c r="A52" s="4" t="inlineStr">
        <is>
          <t>Total assets</t>
        </is>
      </c>
      <c r="B52" s="6" t="n">
        <v>53412</v>
      </c>
      <c r="C52" s="6" t="n">
        <v>51943</v>
      </c>
    </row>
    <row r="53">
      <c r="A53" s="4" t="inlineStr">
        <is>
          <t>Corporate and oth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6" t="n">
        <v>0</v>
      </c>
      <c r="C55" s="6" t="n">
        <v>0</v>
      </c>
    </row>
    <row r="56">
      <c r="A56" s="4" t="inlineStr">
        <is>
          <t>Costs applicable to sales</t>
        </is>
      </c>
      <c r="B56" s="6" t="n">
        <v>0</v>
      </c>
      <c r="C56" s="6" t="n">
        <v>0</v>
      </c>
    </row>
    <row r="57">
      <c r="A57" s="4" t="inlineStr">
        <is>
          <t>Exploration, evaluation and pre-development</t>
        </is>
      </c>
      <c r="B57" s="6" t="n">
        <v>-228</v>
      </c>
      <c r="C57" s="6" t="n">
        <v>-3675</v>
      </c>
    </row>
    <row r="58">
      <c r="A58" s="4" t="inlineStr">
        <is>
          <t>Property maintenance</t>
        </is>
      </c>
      <c r="B58" s="6" t="n">
        <v>-676</v>
      </c>
      <c r="C58" s="6" t="n">
        <v>-646</v>
      </c>
    </row>
    <row r="59">
      <c r="A59" s="4" t="inlineStr">
        <is>
          <t>Adjusted loss from operations</t>
        </is>
      </c>
      <c r="B59" s="6" t="n">
        <v>-904</v>
      </c>
      <c r="C59" s="6" t="n">
        <v>-4321</v>
      </c>
    </row>
    <row r="60">
      <c r="A60" s="4" t="inlineStr">
        <is>
          <t>Capital expenditures</t>
        </is>
      </c>
      <c r="B60" s="6" t="n">
        <v>0</v>
      </c>
      <c r="C60" s="6" t="n">
        <v>92063</v>
      </c>
    </row>
    <row r="61">
      <c r="A61" s="4" t="inlineStr">
        <is>
          <t>Total assets</t>
        </is>
      </c>
      <c r="B61" s="5" t="n">
        <v>109837</v>
      </c>
      <c r="C61" s="5" t="n">
        <v>10768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Recovery)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t>
        </is>
      </c>
      <c r="B4" s="5" t="n">
        <v>0</v>
      </c>
      <c r="C4" s="5" t="n">
        <v>228</v>
      </c>
    </row>
    <row r="5">
      <c r="A5" s="4" t="inlineStr">
        <is>
          <t>Deferred income tax expense (recovery)</t>
        </is>
      </c>
      <c r="B5" s="6" t="n">
        <v>1498</v>
      </c>
      <c r="C5" s="6" t="n">
        <v>-3442</v>
      </c>
    </row>
    <row r="6">
      <c r="A6" s="4" t="inlineStr">
        <is>
          <t>Income tax expense (recovery)</t>
        </is>
      </c>
      <c r="B6" s="5" t="n">
        <v>1498</v>
      </c>
      <c r="C6" s="5" t="n">
        <v>-321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Consolidated Income Tax Expense (Recovery)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0</v>
      </c>
      <c r="C4" s="5" t="n">
        <v>228</v>
      </c>
    </row>
    <row r="5">
      <c r="A5" s="4" t="inlineStr">
        <is>
          <t>Canada</t>
        </is>
      </c>
      <c r="B5" s="6" t="n">
        <v>0</v>
      </c>
      <c r="C5" s="6" t="n">
        <v>0</v>
      </c>
    </row>
    <row r="6">
      <c r="A6" s="4" t="inlineStr">
        <is>
          <t>Current tax expense</t>
        </is>
      </c>
      <c r="B6" s="6" t="n">
        <v>0</v>
      </c>
      <c r="C6" s="6" t="n">
        <v>228</v>
      </c>
    </row>
    <row r="7">
      <c r="A7" s="4" t="inlineStr">
        <is>
          <t>United States</t>
        </is>
      </c>
      <c r="B7" s="6" t="n">
        <v>1498</v>
      </c>
      <c r="C7" s="6" t="n">
        <v>-3442</v>
      </c>
    </row>
    <row r="8">
      <c r="A8" s="4" t="inlineStr">
        <is>
          <t>Canada</t>
        </is>
      </c>
      <c r="B8" s="6" t="n">
        <v>0</v>
      </c>
      <c r="C8" s="6" t="n">
        <v>0</v>
      </c>
    </row>
    <row r="9">
      <c r="A9" s="4" t="inlineStr">
        <is>
          <t>Deferred tax expense (recovery)</t>
        </is>
      </c>
      <c r="B9" s="6" t="n">
        <v>1498</v>
      </c>
      <c r="C9" s="6" t="n">
        <v>-3442</v>
      </c>
    </row>
    <row r="10">
      <c r="A10" s="4" t="inlineStr">
        <is>
          <t>Income tax expense (recovery)</t>
        </is>
      </c>
      <c r="B10" s="5" t="n">
        <v>1498</v>
      </c>
      <c r="C10" s="5" t="n">
        <v>-321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72833</v>
      </c>
      <c r="C4" s="5" t="n">
        <v>-90907</v>
      </c>
    </row>
    <row r="5">
      <c r="A5" s="4" t="inlineStr">
        <is>
          <t>Canada</t>
        </is>
      </c>
      <c r="B5" s="6" t="n">
        <v>-47202</v>
      </c>
      <c r="C5" s="6" t="n">
        <v>-1961</v>
      </c>
    </row>
    <row r="6">
      <c r="A6" s="4" t="inlineStr">
        <is>
          <t>Loss before income taxes</t>
        </is>
      </c>
      <c r="B6" s="5" t="n">
        <v>-120035</v>
      </c>
      <c r="C6" s="5" t="n">
        <v>-9286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Effective Income Tax Rate Reconciliation, Amount:</t>
        </is>
      </c>
      <c r="B3" s="4" t="inlineStr">
        <is>
          <t xml:space="preserve"> </t>
        </is>
      </c>
      <c r="C3" s="4" t="inlineStr">
        <is>
          <t xml:space="preserve"> </t>
        </is>
      </c>
    </row>
    <row r="4">
      <c r="A4" s="4" t="inlineStr">
        <is>
          <t>Net loss</t>
        </is>
      </c>
      <c r="B4" s="5" t="n">
        <v>-120035</v>
      </c>
      <c r="C4" s="5" t="n">
        <v>-92868</v>
      </c>
    </row>
    <row r="5">
      <c r="A5" s="4" t="inlineStr">
        <is>
          <t>Canadian federal and provincial income tax rates</t>
        </is>
      </c>
      <c r="B5" s="6" t="n">
        <v>-32409</v>
      </c>
      <c r="C5" s="6" t="n">
        <v>-25074</v>
      </c>
    </row>
    <row r="6">
      <c r="A6" s="3" t="inlineStr">
        <is>
          <t>Increase / (decrease) due to:</t>
        </is>
      </c>
      <c r="B6" s="4" t="inlineStr">
        <is>
          <t xml:space="preserve"> </t>
        </is>
      </c>
      <c r="C6" s="4" t="inlineStr">
        <is>
          <t xml:space="preserve"> </t>
        </is>
      </c>
    </row>
    <row r="7">
      <c r="A7" s="4" t="inlineStr">
        <is>
          <t>Permanent differences</t>
        </is>
      </c>
      <c r="B7" s="6" t="n">
        <v>-1187</v>
      </c>
      <c r="C7" s="6" t="n">
        <v>-3230</v>
      </c>
    </row>
    <row r="8">
      <c r="A8" s="4" t="inlineStr">
        <is>
          <t>Impact of foreign tax rates</t>
        </is>
      </c>
      <c r="B8" s="6" t="n">
        <v>4372</v>
      </c>
      <c r="C8" s="6" t="n">
        <v>5337</v>
      </c>
    </row>
    <row r="9">
      <c r="A9" s="4" t="inlineStr">
        <is>
          <t>Other foreign exchange differences</t>
        </is>
      </c>
      <c r="B9" s="6" t="n">
        <v>1157</v>
      </c>
      <c r="C9" s="6" t="n">
        <v>-1509</v>
      </c>
    </row>
    <row r="10">
      <c r="A10" s="4" t="inlineStr">
        <is>
          <t>Prior year's adjustments relating to tax provision and tax returns</t>
        </is>
      </c>
      <c r="B10" s="6" t="n">
        <v>3356</v>
      </c>
      <c r="C10" s="6" t="n">
        <v>-2556</v>
      </c>
    </row>
    <row r="11">
      <c r="A11" s="4" t="inlineStr">
        <is>
          <t>Change in unrecognized deferred taxes</t>
        </is>
      </c>
      <c r="B11" s="6" t="n">
        <v>27992</v>
      </c>
      <c r="C11" s="6" t="n">
        <v>25512</v>
      </c>
    </row>
    <row r="12">
      <c r="A12" s="4" t="inlineStr">
        <is>
          <t>Share issuance cost</t>
        </is>
      </c>
      <c r="B12" s="6" t="n">
        <v>-1543</v>
      </c>
      <c r="C12" s="6" t="n">
        <v>-1344</v>
      </c>
    </row>
    <row r="13">
      <c r="A13" s="4" t="inlineStr">
        <is>
          <t>Other</t>
        </is>
      </c>
      <c r="B13" s="6" t="n">
        <v>-240</v>
      </c>
      <c r="C13" s="6" t="n">
        <v>-350</v>
      </c>
    </row>
    <row r="14">
      <c r="A14" s="4" t="inlineStr">
        <is>
          <t>Income tax expense (recovery)</t>
        </is>
      </c>
      <c r="B14" s="5" t="n">
        <v>1498</v>
      </c>
      <c r="C14" s="5" t="n">
        <v>-3214</v>
      </c>
    </row>
    <row r="15">
      <c r="A15" s="3" t="inlineStr">
        <is>
          <t>Effective Income Tax Rate Reconciliation, Percent:</t>
        </is>
      </c>
      <c r="B15" s="4" t="inlineStr">
        <is>
          <t xml:space="preserve"> </t>
        </is>
      </c>
      <c r="C15" s="4" t="inlineStr">
        <is>
          <t xml:space="preserve"> </t>
        </is>
      </c>
    </row>
    <row r="16">
      <c r="A16" s="4" t="inlineStr">
        <is>
          <t>Canadian federal and provincial income tax rates</t>
        </is>
      </c>
      <c r="B16" s="8" t="n">
        <v>0.27</v>
      </c>
      <c r="C16" s="8" t="n">
        <v>0.27</v>
      </c>
    </row>
    <row r="17">
      <c r="A17" s="4" t="inlineStr">
        <is>
          <t>Income tax expense (recovery)</t>
        </is>
      </c>
      <c r="B17" s="4" t="inlineStr">
        <is>
          <t>(1.00%)</t>
        </is>
      </c>
      <c r="C17" s="8" t="n">
        <v>0.0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Liabilities (Details) - USD ($) $ in Thousands</t>
        </is>
      </c>
      <c r="B1" s="2" t="inlineStr">
        <is>
          <t>12 Months Ended</t>
        </is>
      </c>
    </row>
    <row r="2">
      <c r="B2" s="2" t="inlineStr">
        <is>
          <t>Dec. 31, 2024</t>
        </is>
      </c>
      <c r="C2" s="2" t="inlineStr">
        <is>
          <t>Dec. 31, 2023</t>
        </is>
      </c>
    </row>
    <row r="3">
      <c r="A3" s="3" t="inlineStr">
        <is>
          <t>Net Deferred Tax Liabilities [Roll Forward]</t>
        </is>
      </c>
      <c r="B3" s="4" t="inlineStr">
        <is>
          <t xml:space="preserve"> </t>
        </is>
      </c>
      <c r="C3" s="4" t="inlineStr">
        <is>
          <t xml:space="preserve"> </t>
        </is>
      </c>
    </row>
    <row r="4">
      <c r="A4" s="4" t="inlineStr">
        <is>
          <t>Balance as at December 31, 2023</t>
        </is>
      </c>
      <c r="B4" s="5" t="n">
        <v>-14903</v>
      </c>
      <c r="C4" s="5" t="n">
        <v>-4483</v>
      </c>
    </row>
    <row r="5">
      <c r="A5" s="4" t="inlineStr">
        <is>
          <t>Recognized in property, plant and equipment, net</t>
        </is>
      </c>
      <c r="B5" s="6" t="n">
        <v>0</v>
      </c>
      <c r="C5" s="6" t="n">
        <v>13862</v>
      </c>
    </row>
    <row r="6">
      <c r="A6" s="4" t="inlineStr">
        <is>
          <t>Deferred income tax expense (recovery)</t>
        </is>
      </c>
      <c r="B6" s="6" t="n">
        <v>1498</v>
      </c>
      <c r="C6" s="6" t="n">
        <v>-3442</v>
      </c>
    </row>
    <row r="7">
      <c r="A7" s="4" t="inlineStr">
        <is>
          <t>Balance as at December 31, 2024</t>
        </is>
      </c>
      <c r="B7" s="5" t="n">
        <v>-16401</v>
      </c>
      <c r="C7" s="5" t="n">
        <v>-14903</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on-capital loss</t>
        </is>
      </c>
      <c r="B3" s="5" t="n">
        <v>70001</v>
      </c>
      <c r="C3" s="5" t="n">
        <v>52124</v>
      </c>
      <c r="D3" s="4" t="inlineStr">
        <is>
          <t xml:space="preserve"> </t>
        </is>
      </c>
    </row>
    <row r="4">
      <c r="A4" s="4" t="inlineStr">
        <is>
          <t>Intercompany interest payable</t>
        </is>
      </c>
      <c r="B4" s="6" t="n">
        <v>7047</v>
      </c>
      <c r="C4" s="6" t="n">
        <v>4191</v>
      </c>
      <c r="D4" s="4" t="inlineStr">
        <is>
          <t xml:space="preserve"> </t>
        </is>
      </c>
    </row>
    <row r="5">
      <c r="A5" s="4" t="inlineStr">
        <is>
          <t>Silver Purchase Agreement liability</t>
        </is>
      </c>
      <c r="B5" s="6" t="n">
        <v>7602</v>
      </c>
      <c r="C5" s="6" t="n">
        <v>8009</v>
      </c>
      <c r="D5" s="4" t="inlineStr">
        <is>
          <t xml:space="preserve"> </t>
        </is>
      </c>
    </row>
    <row r="6">
      <c r="A6" s="4" t="inlineStr">
        <is>
          <t>Gold Prepay liability</t>
        </is>
      </c>
      <c r="B6" s="6" t="n">
        <v>8562</v>
      </c>
      <c r="C6" s="6" t="n">
        <v>11383</v>
      </c>
      <c r="D6" s="4" t="inlineStr">
        <is>
          <t xml:space="preserve"> </t>
        </is>
      </c>
    </row>
    <row r="7">
      <c r="A7" s="4" t="inlineStr">
        <is>
          <t>Gold Prepay embedded derivative</t>
        </is>
      </c>
      <c r="B7" s="6" t="n">
        <v>2610</v>
      </c>
      <c r="C7" s="6" t="n">
        <v>0</v>
      </c>
      <c r="D7" s="4" t="inlineStr">
        <is>
          <t xml:space="preserve"> </t>
        </is>
      </c>
    </row>
    <row r="8">
      <c r="A8" s="4" t="inlineStr">
        <is>
          <t>Orion - conversion and change of control rights</t>
        </is>
      </c>
      <c r="B8" s="6" t="n">
        <v>0</v>
      </c>
      <c r="C8" s="6" t="n">
        <v>2438</v>
      </c>
      <c r="D8" s="4" t="inlineStr">
        <is>
          <t xml:space="preserve"> </t>
        </is>
      </c>
    </row>
    <row r="9">
      <c r="A9" s="4" t="inlineStr">
        <is>
          <t>Gold Prepay liability</t>
        </is>
      </c>
      <c r="B9" s="6" t="n">
        <v>11621</v>
      </c>
      <c r="C9" s="6" t="n">
        <v>10274</v>
      </c>
      <c r="D9" s="4" t="inlineStr">
        <is>
          <t xml:space="preserve"> </t>
        </is>
      </c>
    </row>
    <row r="10">
      <c r="A10" s="4" t="inlineStr">
        <is>
          <t>Other</t>
        </is>
      </c>
      <c r="B10" s="6" t="n">
        <v>6657</v>
      </c>
      <c r="C10" s="6" t="n">
        <v>2825</v>
      </c>
      <c r="D10" s="4" t="inlineStr">
        <is>
          <t xml:space="preserve"> </t>
        </is>
      </c>
    </row>
    <row r="11">
      <c r="A11" s="4" t="inlineStr">
        <is>
          <t>Gross deferred tax asset</t>
        </is>
      </c>
      <c r="B11" s="6" t="n">
        <v>114100</v>
      </c>
      <c r="C11" s="6" t="n">
        <v>91244</v>
      </c>
      <c r="D11" s="4" t="inlineStr">
        <is>
          <t xml:space="preserve"> </t>
        </is>
      </c>
    </row>
    <row r="12">
      <c r="A12" s="4" t="inlineStr">
        <is>
          <t>Valuation allowance</t>
        </is>
      </c>
      <c r="B12" s="6" t="n">
        <v>-75328</v>
      </c>
      <c r="C12" s="6" t="n">
        <v>-46982</v>
      </c>
      <c r="D12" s="5" t="n">
        <v>-52248</v>
      </c>
    </row>
    <row r="13">
      <c r="A13" s="4" t="inlineStr">
        <is>
          <t>Total deferred tax assets net of valuation allowance</t>
        </is>
      </c>
      <c r="B13" s="6" t="n">
        <v>38771</v>
      </c>
      <c r="C13" s="6" t="n">
        <v>44262</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 plant and equipment, net</t>
        </is>
      </c>
      <c r="B15" s="6" t="n">
        <v>-40819</v>
      </c>
      <c r="C15" s="6" t="n">
        <v>-39350</v>
      </c>
      <c r="D15" s="4" t="inlineStr">
        <is>
          <t xml:space="preserve"> </t>
        </is>
      </c>
    </row>
    <row r="16">
      <c r="A16" s="4" t="inlineStr">
        <is>
          <t>Other</t>
        </is>
      </c>
      <c r="B16" s="6" t="n">
        <v>-14353</v>
      </c>
      <c r="C16" s="6" t="n">
        <v>-19815</v>
      </c>
      <c r="D16" s="4" t="inlineStr">
        <is>
          <t xml:space="preserve"> </t>
        </is>
      </c>
    </row>
    <row r="17">
      <c r="A17" s="4" t="inlineStr">
        <is>
          <t>Total deferred tax liabilities</t>
        </is>
      </c>
      <c r="B17" s="6" t="n">
        <v>-55172</v>
      </c>
      <c r="C17" s="6" t="n">
        <v>-59165</v>
      </c>
      <c r="D17" s="4" t="inlineStr">
        <is>
          <t xml:space="preserve"> </t>
        </is>
      </c>
    </row>
    <row r="18">
      <c r="A18" s="4" t="inlineStr">
        <is>
          <t>Net deferred tax liabilities</t>
        </is>
      </c>
      <c r="B18" s="5" t="n">
        <v>-16401</v>
      </c>
      <c r="C18" s="5" t="n">
        <v>-14903</v>
      </c>
      <c r="D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Income Tax [Line Items]</t>
        </is>
      </c>
      <c r="B2" s="4" t="inlineStr">
        <is>
          <t xml:space="preserve"> </t>
        </is>
      </c>
      <c r="C2" s="4" t="inlineStr">
        <is>
          <t xml:space="preserve"> </t>
        </is>
      </c>
      <c r="D2" s="4" t="inlineStr">
        <is>
          <t xml:space="preserve"> </t>
        </is>
      </c>
    </row>
    <row r="3">
      <c r="A3" s="4" t="inlineStr">
        <is>
          <t>Valuation allowance</t>
        </is>
      </c>
      <c r="B3" s="5" t="n">
        <v>75328</v>
      </c>
      <c r="C3" s="5" t="n">
        <v>46982</v>
      </c>
      <c r="D3" s="5" t="n">
        <v>52248</v>
      </c>
    </row>
    <row r="4">
      <c r="A4" s="4" t="inlineStr">
        <is>
          <t>United States</t>
        </is>
      </c>
      <c r="B4" s="4" t="inlineStr">
        <is>
          <t xml:space="preserve"> </t>
        </is>
      </c>
      <c r="C4" s="4" t="inlineStr">
        <is>
          <t xml:space="preserve"> </t>
        </is>
      </c>
      <c r="D4" s="4" t="inlineStr">
        <is>
          <t xml:space="preserve"> </t>
        </is>
      </c>
    </row>
    <row r="5">
      <c r="A5" s="3" t="inlineStr">
        <is>
          <t>Income Tax [Line Items]</t>
        </is>
      </c>
      <c r="B5" s="4" t="inlineStr">
        <is>
          <t xml:space="preserve"> </t>
        </is>
      </c>
      <c r="C5" s="4" t="inlineStr">
        <is>
          <t xml:space="preserve"> </t>
        </is>
      </c>
      <c r="D5" s="4" t="inlineStr">
        <is>
          <t xml:space="preserve"> </t>
        </is>
      </c>
    </row>
    <row r="6">
      <c r="A6" s="4" t="inlineStr">
        <is>
          <t>Operating losses not subject to expiration</t>
        </is>
      </c>
      <c r="B6" s="6" t="n">
        <v>225300</v>
      </c>
      <c r="C6" s="4" t="inlineStr">
        <is>
          <t xml:space="preserve"> </t>
        </is>
      </c>
      <c r="D6" s="4" t="inlineStr">
        <is>
          <t xml:space="preserve"> </t>
        </is>
      </c>
    </row>
    <row r="7">
      <c r="A7" s="4" t="inlineStr">
        <is>
          <t>Operating losses subject to expiration</t>
        </is>
      </c>
      <c r="B7" s="6" t="n">
        <v>12900</v>
      </c>
      <c r="C7" s="4" t="inlineStr">
        <is>
          <t xml:space="preserve"> </t>
        </is>
      </c>
      <c r="D7" s="4" t="inlineStr">
        <is>
          <t xml:space="preserve"> </t>
        </is>
      </c>
    </row>
    <row r="8">
      <c r="A8" s="4" t="inlineStr">
        <is>
          <t>Valuation allowance</t>
        </is>
      </c>
      <c r="B8" s="6" t="n">
        <v>45900</v>
      </c>
      <c r="C8" s="6" t="n">
        <v>26000</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Operating losses subject to expiration</t>
        </is>
      </c>
      <c r="B11" s="6" t="n">
        <v>74300</v>
      </c>
      <c r="C11" s="4" t="inlineStr">
        <is>
          <t xml:space="preserve"> </t>
        </is>
      </c>
      <c r="D11" s="4" t="inlineStr">
        <is>
          <t xml:space="preserve"> </t>
        </is>
      </c>
    </row>
    <row r="12">
      <c r="A12" s="4" t="inlineStr">
        <is>
          <t>Valuation allowance</t>
        </is>
      </c>
      <c r="B12" s="5" t="n">
        <v>29400</v>
      </c>
      <c r="C12" s="5" t="n">
        <v>20900</v>
      </c>
      <c r="D1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Rollforward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alance at the beginning of year</t>
        </is>
      </c>
      <c r="B4" s="5" t="n">
        <v>46982</v>
      </c>
      <c r="C4" s="5" t="n">
        <v>52248</v>
      </c>
    </row>
    <row r="5">
      <c r="A5" s="4" t="inlineStr">
        <is>
          <t>Increases in balances related to current year tax positions</t>
        </is>
      </c>
      <c r="B5" s="6" t="n">
        <v>31089</v>
      </c>
      <c r="C5" s="6" t="n">
        <v>23503</v>
      </c>
    </row>
    <row r="6">
      <c r="A6" s="4" t="inlineStr">
        <is>
          <t>Decreases in balances related to current year tax positions</t>
        </is>
      </c>
      <c r="B6" s="6" t="n">
        <v>-2743</v>
      </c>
      <c r="C6" s="6" t="n">
        <v>-28769</v>
      </c>
    </row>
    <row r="7">
      <c r="A7" s="4" t="inlineStr">
        <is>
          <t>Balance at the end of the year</t>
        </is>
      </c>
      <c r="B7" s="5" t="n">
        <v>75328</v>
      </c>
      <c r="C7" s="5" t="n">
        <v>4698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COMMITMENTS AND CONTINGENCIES (Details) $ in Thousands, $ in Millions</t>
        </is>
      </c>
      <c r="B1" s="2" t="inlineStr">
        <is>
          <t>12 Months Ended</t>
        </is>
      </c>
    </row>
    <row r="2">
      <c r="B2" s="2" t="inlineStr">
        <is>
          <t>Dec. 31, 2024 USD ($)</t>
        </is>
      </c>
      <c r="C2" s="2" t="inlineStr">
        <is>
          <t>Dec. 31, 2023 USD ($)</t>
        </is>
      </c>
      <c r="D2" s="2" t="inlineStr">
        <is>
          <t>Jun. 14, 2012 USD ($)</t>
        </is>
      </c>
      <c r="E2" s="2" t="inlineStr">
        <is>
          <t>Jun. 14, 2012 CA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oyalties</t>
        </is>
      </c>
      <c r="B4" s="5" t="n">
        <v>2759</v>
      </c>
      <c r="C4" s="5" t="n">
        <v>1260</v>
      </c>
      <c r="D4" s="4" t="inlineStr">
        <is>
          <t xml:space="preserve"> </t>
        </is>
      </c>
      <c r="E4" s="4" t="inlineStr">
        <is>
          <t xml:space="preserve"> </t>
        </is>
      </c>
    </row>
    <row r="5">
      <c r="A5" s="4" t="inlineStr">
        <is>
          <t>McCoy-Cove Property</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dditional future payments</t>
        </is>
      </c>
      <c r="B7" s="4" t="inlineStr">
        <is>
          <t xml:space="preserve"> </t>
        </is>
      </c>
      <c r="C7" s="4" t="inlineStr">
        <is>
          <t xml:space="preserve"> </t>
        </is>
      </c>
      <c r="D7" s="5" t="n">
        <v>13800</v>
      </c>
      <c r="E7" s="5" t="n">
        <v>20</v>
      </c>
    </row>
    <row r="8">
      <c r="A8" s="4" t="inlineStr">
        <is>
          <t>McCoy-Cove Property | Premier USA</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ercentage of shares acquired</t>
        </is>
      </c>
      <c r="B10" s="4" t="inlineStr">
        <is>
          <t xml:space="preserve"> </t>
        </is>
      </c>
      <c r="C10" s="4" t="inlineStr">
        <is>
          <t xml:space="preserve"> </t>
        </is>
      </c>
      <c r="D10" s="8" t="n">
        <v>1</v>
      </c>
      <c r="E10" s="8" t="n">
        <v>1</v>
      </c>
    </row>
    <row r="11">
      <c r="A11" s="4" t="inlineStr">
        <is>
          <t>Ruby Hill</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venue royalty rate</t>
        </is>
      </c>
      <c r="B13" s="8" t="n">
        <v>0.03</v>
      </c>
      <c r="C13" s="4" t="inlineStr">
        <is>
          <t xml:space="preserve"> </t>
        </is>
      </c>
      <c r="D13" s="4" t="inlineStr">
        <is>
          <t xml:space="preserve"> </t>
        </is>
      </c>
      <c r="E13" s="4" t="inlineStr">
        <is>
          <t xml:space="preserve"> </t>
        </is>
      </c>
    </row>
    <row r="14">
      <c r="A14" s="4" t="inlineStr">
        <is>
          <t>Ruby Hill | Minimum</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SR royalty rate</t>
        </is>
      </c>
      <c r="B16" s="8" t="n">
        <v>0.01</v>
      </c>
      <c r="C16" s="4" t="inlineStr">
        <is>
          <t xml:space="preserve"> </t>
        </is>
      </c>
      <c r="D16" s="4" t="inlineStr">
        <is>
          <t xml:space="preserve"> </t>
        </is>
      </c>
      <c r="E16" s="4" t="inlineStr">
        <is>
          <t xml:space="preserve"> </t>
        </is>
      </c>
    </row>
    <row r="17">
      <c r="A17" s="4" t="inlineStr">
        <is>
          <t>Ruby Hill | Maximum</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SR royalty rate</t>
        </is>
      </c>
      <c r="B19" s="8" t="n">
        <v>0.05</v>
      </c>
      <c r="C19" s="4" t="inlineStr">
        <is>
          <t xml:space="preserve"> </t>
        </is>
      </c>
      <c r="D19" s="4" t="inlineStr">
        <is>
          <t xml:space="preserve"> </t>
        </is>
      </c>
      <c r="E19" s="4" t="inlineStr">
        <is>
          <t xml:space="preserve"> </t>
        </is>
      </c>
    </row>
    <row r="20">
      <c r="A20" s="4" t="inlineStr">
        <is>
          <t>Granite Creek</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NSR royalty rate</t>
        </is>
      </c>
      <c r="B22" s="8" t="n">
        <v>0.1</v>
      </c>
      <c r="C22" s="4" t="inlineStr">
        <is>
          <t xml:space="preserve"> </t>
        </is>
      </c>
      <c r="D22" s="4" t="inlineStr">
        <is>
          <t xml:space="preserve"> </t>
        </is>
      </c>
      <c r="E22" s="4" t="inlineStr">
        <is>
          <t xml:space="preserve"> </t>
        </is>
      </c>
    </row>
    <row r="23">
      <c r="A23" s="4" t="inlineStr">
        <is>
          <t>Surety Bond</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outstanding</t>
        </is>
      </c>
      <c r="B25" s="5" t="n">
        <v>132800</v>
      </c>
      <c r="C25" s="5" t="n">
        <v>132800</v>
      </c>
      <c r="D25" s="4" t="inlineStr">
        <is>
          <t xml:space="preserve"> </t>
        </is>
      </c>
      <c r="E25" s="4" t="inlineStr">
        <is>
          <t xml:space="preserve"> </t>
        </is>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0:28:26Z</dcterms:created>
  <dcterms:modified xmlns:dcterms="http://purl.org/dc/terms/" xmlns:xsi="http://www.w3.org/2001/XMLSchema-instance" xsi:type="dcterms:W3CDTF">2025-04-01T10:28:30Z</dcterms:modified>
</cp:coreProperties>
</file>